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NATURE OF OPERATIONS AND BASIS " sheetId="8" r:id="rId8"/>
    <s:sheet name="REVERSE STOCK SPLIT" sheetId="9" r:id="rId9"/>
    <s:sheet name="GOING CONCERN AND MANAGEMENT'S " sheetId="10" r:id="rId10"/>
    <s:sheet name="SUMMARY OF SIGNIFICANT ACCOUNTI" sheetId="11" r:id="rId11"/>
    <s:sheet name="FAIR VALUE OF FINANCIAL INSTRUM" sheetId="12" r:id="rId12"/>
    <s:sheet name="PROPERTY AND EQUIPMENT" sheetId="13" r:id="rId13"/>
    <s:sheet name="INTANGIBLE ASSETS" sheetId="14" r:id="rId14"/>
    <s:sheet name="NOTES PAYABLE" sheetId="15" r:id="rId15"/>
    <s:sheet name="WARRANT DERIVATIVE LIABILITIES" sheetId="16" r:id="rId16"/>
    <s:sheet name="STOCKHOLDERS' EQUITY" sheetId="17" r:id="rId17"/>
    <s:sheet name="RELATED PARTY TRANSACTIONS" sheetId="18" r:id="rId18"/>
    <s:sheet name="COMMITMENTS AND CONTINGENCIES" sheetId="19" r:id="rId19"/>
    <s:sheet name="INCOME TAXES" sheetId="20" r:id="rId20"/>
    <s:sheet name="SUBSEQUENT EVENTS" sheetId="21" r:id="rId21"/>
    <s:sheet name="Accounting Policies, by Policy " sheetId="22" r:id="rId22"/>
    <s:sheet name="SUMMARY OF SIGNIFICANT ACCOUN23" sheetId="23" r:id="rId23"/>
    <s:sheet name="FAIR VALUE OF FINANCIAL INSTR24" sheetId="24" r:id="rId24"/>
    <s:sheet name="PROPERTY AND EQUIPMENT (Tables)" sheetId="25" r:id="rId25"/>
    <s:sheet name="INTANGIBLE ASSETS (Tables)" sheetId="26" r:id="rId26"/>
    <s:sheet name="STOCKHOLDERS' EQUITY (Tables)" sheetId="27" r:id="rId27"/>
    <s:sheet name="COMMITMENTS AND CONTINGENCIES (" sheetId="28" r:id="rId28"/>
    <s:sheet name="INCOME TAXES (Tables)" sheetId="29" r:id="rId29"/>
    <s:sheet name="REVERSE STOCK SPLIT (Details)" sheetId="30" r:id="rId30"/>
    <s:sheet name="GOING CONCERN AND MANAGEMENT'31" sheetId="31" r:id="rId31"/>
    <s:sheet name="SUMMARY OF SIGNIFICANT ACCOUN32" sheetId="32" r:id="rId32"/>
    <s:sheet name="SUMMARY OF SIGNIFICANT ACCOUN33" sheetId="33" r:id="rId33"/>
    <s:sheet name="SUMMARY OF SIGNIFICANT ACCOUN34" sheetId="34" r:id="rId34"/>
    <s:sheet name="FAIR VALUE OF FINANCIAL INSTR35" sheetId="35" r:id="rId35"/>
    <s:sheet name="FAIR VALUE OF FINANCIAL INSTR36" sheetId="36" r:id="rId36"/>
    <s:sheet name="FAIR VALUE OF FINANCIAL INSTR37" sheetId="37" r:id="rId37"/>
    <s:sheet name="FAIR VALUE OF FINANCIAL INSTR38" sheetId="38" r:id="rId38"/>
    <s:sheet name="PROPERTY AND EQUIPMENT (Details" sheetId="39" r:id="rId39"/>
    <s:sheet name="PROPERTY AND EQUIPMENT (Detai40" sheetId="40" r:id="rId40"/>
    <s:sheet name="INTANGIBLE ASSETS (Details)" sheetId="41" r:id="rId41"/>
    <s:sheet name="INTANGIBLE ASSETS (Details) - I" sheetId="42" r:id="rId42"/>
    <s:sheet name="INTANGIBLE ASSETS (Details) - T" sheetId="43" r:id="rId43"/>
    <s:sheet name="NOTES PAYABLE (Details)" sheetId="44" r:id="rId44"/>
    <s:sheet name="WARRANT DERIVATIVE LIABILITIES " sheetId="45" r:id="rId45"/>
    <s:sheet name="STOCKHOLDERS' EQUITY (Details)" sheetId="46" r:id="rId46"/>
    <s:sheet name="STOCKHOLDERS' EQUITY (Details) " sheetId="47" r:id="rId47"/>
    <s:sheet name="STOCKHOLDERS' EQUITY (Details48" sheetId="48" r:id="rId48"/>
    <s:sheet name="STOCKHOLDERS' EQUITY (Details49" sheetId="49" r:id="rId49"/>
    <s:sheet name="STOCKHOLDERS' EQUITY (Details50" sheetId="50" r:id="rId50"/>
    <s:sheet name="STOCKHOLDERS' EQUITY (Details51" sheetId="51" r:id="rId51"/>
    <s:sheet name="STOCKHOLDERS' EQUITY (Details52" sheetId="52" r:id="rId52"/>
    <s:sheet name="RELATED PARTY TRANSACTIONS (Det" sheetId="53" r:id="rId53"/>
    <s:sheet name="COMMITMENTS AND CONTINGENCIES54" sheetId="54" r:id="rId54"/>
    <s:sheet name="COMMITMENTS AND CONTINGENCIES55" sheetId="55" r:id="rId55"/>
    <s:sheet name="INCOME TAXES (Details)" sheetId="56" r:id="rId56"/>
    <s:sheet name="INCOME TAXES (Details) - The ta" sheetId="57" r:id="rId57"/>
    <s:sheet name="INCOME TAXES (Details) - The in" sheetId="58" r:id="rId58"/>
    <s:sheet name="INCOME TAXES (Details) - A reco" sheetId="59" r:id="rId59"/>
    <s:sheet name="SUBSEQUENT EVENTS (Details)" sheetId="60" r:id="rId60"/>
    <s:sheet name="SUMMARY OF SIGNIFICANT ACCOUN61" sheetId="61" r:id="rId61"/>
    <s:sheet name="STOCKHOLDERS' EQUITY (Details62" sheetId="62" r:id="rId62"/>
    <s:sheet name="STOCKHOLDERS' EQUITY (Details63" sheetId="63" r:id="rId63"/>
    <s:sheet name="STOCKHOLDERS' EQUITY (Details64" sheetId="64" r:id="rId64"/>
    <s:sheet name="STOCKHOLDERS' EQUITY (Details65" sheetId="65" r:id="rId65"/>
  </s:sheets>
  <s:definedNames/>
  <s:calcPr calcId="124519" calcMode="auto" fullCalcOnLoad="1"/>
</s:workbook>
</file>

<file path=xl/sharedStrings.xml><?xml version="1.0" encoding="utf-8"?>
<sst xmlns="http://schemas.openxmlformats.org/spreadsheetml/2006/main" uniqueCount="840">
  <si>
    <t>Document And Entity Information - shares</t>
  </si>
  <si>
    <t>12 Months Ended</t>
  </si>
  <si>
    <t>Jun. 30, 2015</t>
  </si>
  <si>
    <t>Aug. 03, 2015</t>
  </si>
  <si>
    <t>Document and Entity Information [Abstract]</t>
  </si>
  <si>
    <t>Entity Registrant Name</t>
  </si>
  <si>
    <t>BLUE CALYPSO, INC.</t>
  </si>
  <si>
    <t>Document Type</t>
  </si>
  <si>
    <t>S1</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FY</t>
  </si>
  <si>
    <t>CONSOLIDATED BALANCE SHEETS - USD ($)</t>
  </si>
  <si>
    <t>Dec. 31, 2014</t>
  </si>
  <si>
    <t>Dec. 31, 2013</t>
  </si>
  <si>
    <t>Current assets:</t>
  </si>
  <si>
    <t>Cash</t>
  </si>
  <si>
    <t>Accounts receivable, net</t>
  </si>
  <si>
    <t>Prepaid expenses and other current assets</t>
  </si>
  <si>
    <t>Total current assets</t>
  </si>
  <si>
    <t>Property and equipment, net</t>
  </si>
  <si>
    <t>Other assets:</t>
  </si>
  <si>
    <t>Deferred offering costs</t>
  </si>
  <si>
    <t>Capitalized software development costs, net of accumulated amortization of $1,156,478, $986,502 and $647,247 as of June 30, 2015, December 31, 2014 and 2013, respectively</t>
  </si>
  <si>
    <t>Total assets</t>
  </si>
  <si>
    <t>Current liabilities:</t>
  </si>
  <si>
    <t>Accounts payable</t>
  </si>
  <si>
    <t>Accrued expenses</t>
  </si>
  <si>
    <t>Deferred revenue</t>
  </si>
  <si>
    <t>Convertible notes payable, net of discount of $207,589 as of December 31, 2013</t>
  </si>
  <si>
    <t>Warrant liability</t>
  </si>
  <si>
    <t>Total current liabilities</t>
  </si>
  <si>
    <t>Long term debt:</t>
  </si>
  <si>
    <t>Convertible notes payable, net of discount of $15,830 as of December 31, 2013</t>
  </si>
  <si>
    <t>Total liabilities</t>
  </si>
  <si>
    <t>Commitments and contingencies</t>
  </si>
  <si>
    <t>Stockholders' equity:</t>
  </si>
  <si>
    <t>Preferred stock, $0.0001 par value; 5,000,000 shares authorized: Series A convertible preferred stock, $0.0001 par value; 1,700,000 shares designated; -0-, 161,827 and 750,068 shares issued and outstanding as of June 30, 2015, December 31, 2014 and 2013, respectively</t>
  </si>
  <si>
    <t>Common stock, $0.0001 par value; 680,000,000 shares authorized, 5,013,366 , 4,902,639 and 3,764,778 shares issued and outstanding as of June 30, 2015, December 31, 2014 and 2013, respectively</t>
  </si>
  <si>
    <t>Additional paid in capital</t>
  </si>
  <si>
    <t>Accumulated deficit</t>
  </si>
  <si>
    <t>Total stockholders' equity</t>
  </si>
  <si>
    <t>Total liabilities and stockholders' equity</t>
  </si>
  <si>
    <t>Preferred Stock [Member]</t>
  </si>
  <si>
    <t>Series A Convertible Preferred Stock [Member]</t>
  </si>
  <si>
    <t>CONSOLIDATED BALANCE SHEETS (Parentheticals) - USD ($)</t>
  </si>
  <si>
    <t>Capitalized software development costs,accumulated amortization (in Dollars)</t>
  </si>
  <si>
    <t>Convertible Debt, Discount, Current (in Dollars)</t>
  </si>
  <si>
    <t>Convertible Debt, Discount, Non Current (in Dollars)</t>
  </si>
  <si>
    <t>Common stock, par value (in Dollars per share)</t>
  </si>
  <si>
    <t>Common stock,shares authorized</t>
  </si>
  <si>
    <t>Common stock,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3 Months Ended</t>
  </si>
  <si>
    <t>6 Months Ended</t>
  </si>
  <si>
    <t>Jun. 30, 2014</t>
  </si>
  <si>
    <t>REVENUE</t>
  </si>
  <si>
    <t>Cost of revenue</t>
  </si>
  <si>
    <t>Gross profit</t>
  </si>
  <si>
    <t>OPERATING EXPENSES:</t>
  </si>
  <si>
    <t>Sales and marketing</t>
  </si>
  <si>
    <t>General and administrative</t>
  </si>
  <si>
    <t>Depreciation and amortization</t>
  </si>
  <si>
    <t>Total operating expenses</t>
  </si>
  <si>
    <t>Loss from operations</t>
  </si>
  <si>
    <t>Other expense:</t>
  </si>
  <si>
    <t>Change in fair value of derivative liabilities</t>
  </si>
  <si>
    <t>Loss on settlement or conversion inducement of debt</t>
  </si>
  <si>
    <t>Interest expense</t>
  </si>
  <si>
    <t>Total other expense</t>
  </si>
  <si>
    <t>NET LOSS</t>
  </si>
  <si>
    <t>Net loss per common share, basic and diluted (in Dollars per share)</t>
  </si>
  <si>
    <t>Weighted average common shares outstanding, basic and diluted (in Shares)</t>
  </si>
  <si>
    <t>CONSOLIDATED STATEMENT OF STOCKHOLDERS` EQUITY - USD ($)</t>
  </si>
  <si>
    <t>Accounts Payable [Member]Common Stock [Member]</t>
  </si>
  <si>
    <t>Accounts Payable [Member]Additional Paid-in Capital [Member]</t>
  </si>
  <si>
    <t>Accounts Payable [Member]</t>
  </si>
  <si>
    <t>Convertible Note [Member]Common Stock [Member]</t>
  </si>
  <si>
    <t>Convertible Note [Member]Additional Paid-in Capital [Member]</t>
  </si>
  <si>
    <t>Convertible Note [Member]</t>
  </si>
  <si>
    <t>Conversion of Notes Payable and Accrued Interest into Common stock at $1.50 Per Share [Member]Common Stock [Member]</t>
  </si>
  <si>
    <t>Conversion of Notes Payable and Accrued Interest into Common stock at $1.50 Per Share [Member]Additional Paid-in Capital [Member]</t>
  </si>
  <si>
    <t>Conversion of Notes Payable and Accrued Interest into Common stock at $1.50 Per Share [Member]</t>
  </si>
  <si>
    <t>Conversion of Notes Payable and Accrued Interest into Common stock at $6.50 Per Share [Member]Common Stock [Member]</t>
  </si>
  <si>
    <t>Conversion of Notes Payable and Accrued Interest into Common stock at $6.50 Per Share [Member]Additional Paid-in Capital [Member]</t>
  </si>
  <si>
    <t>Conversion of Notes Payable and Accrued Interest into Common stock at $6.50 Per Share [Member]</t>
  </si>
  <si>
    <t>Common Stock [Member]</t>
  </si>
  <si>
    <t>Additional Paid-in Capital [Member]</t>
  </si>
  <si>
    <t>Retained Earnings [Member]</t>
  </si>
  <si>
    <t>Total</t>
  </si>
  <si>
    <t>Balance at Dec. 31, 2012</t>
  </si>
  <si>
    <t>Balance (in Shares) at Dec. 31, 2012</t>
  </si>
  <si>
    <t>Conversion of note payable-former Affiliate to equity</t>
  </si>
  <si>
    <t>Conversion of note payable-former Affiliate to equity (in Shares)</t>
  </si>
  <si>
    <t>Conversion of preferred shares to common shares</t>
  </si>
  <si>
    <t>Conversion of preferred shares to common shares (in Shares)</t>
  </si>
  <si>
    <t>Return of shares from Founder</t>
  </si>
  <si>
    <t>Return of shares from Founder (in Shares)</t>
  </si>
  <si>
    <t>Conversion of notes payable and accrued interest into common stock</t>
  </si>
  <si>
    <t>Conversion of notes payable and accrued interest into common stock (in Shares)</t>
  </si>
  <si>
    <t>Shares issued in settlement</t>
  </si>
  <si>
    <t>Shares issued in settlement (in Shares)</t>
  </si>
  <si>
    <t>Reclassification of derivative liabilities to equity</t>
  </si>
  <si>
    <t>Reclassification of warrants as derivative liabilities</t>
  </si>
  <si>
    <t>Loss on debt modification of notes payable</t>
  </si>
  <si>
    <t>Stock based compensation</t>
  </si>
  <si>
    <t>Beneficial conversion feature associated with notes payable</t>
  </si>
  <si>
    <t>Net loss</t>
  </si>
  <si>
    <t>Balance at Dec. 31, 2013</t>
  </si>
  <si>
    <t>Balance (in Shares) at Dec. 31, 2013</t>
  </si>
  <si>
    <t>Shares issued to third party as debt discount in connection with notes payable</t>
  </si>
  <si>
    <t>Shares issued to third party as debt discount in connection with notes payable (in Shares)</t>
  </si>
  <si>
    <t>Shares issued as deferred financing costs in connection with notes payable</t>
  </si>
  <si>
    <t>Shares issued as deferred financing costs in connection with notes payable (in Shares)</t>
  </si>
  <si>
    <t>Shares issued to acquire software</t>
  </si>
  <si>
    <t>Shares issued to acquire software (in Shares)</t>
  </si>
  <si>
    <t>Vesting of restricted stock units (prior year accrual of $872,387)</t>
  </si>
  <si>
    <t>Vesting of restricted stock units (prior year accrual of $872,387) (in Shares)</t>
  </si>
  <si>
    <t>Sale of common stock associated with private transaction</t>
  </si>
  <si>
    <t>Sale of common stock associated with private transaction (in Shares)</t>
  </si>
  <si>
    <t>Net shares cancelled in exchange for option exercise (in Shares)</t>
  </si>
  <si>
    <t>Shares issued as inducement to settle convertible notes</t>
  </si>
  <si>
    <t>Shares issued as inducement to settle convertible notes (in Shares)</t>
  </si>
  <si>
    <t>Loss on warrant modification</t>
  </si>
  <si>
    <t>Loss on debt conversion inducement</t>
  </si>
  <si>
    <t>Stock based compensation (in Shares)</t>
  </si>
  <si>
    <t>Balance at Dec. 31, 2014</t>
  </si>
  <si>
    <t>Balance (in Shares) at Dec. 31, 2014</t>
  </si>
  <si>
    <t>Shares issued in connection with exercise of warrants</t>
  </si>
  <si>
    <t>Shares issued in connection with exercise of warrants (in Shares)</t>
  </si>
  <si>
    <t>Shares issued for services rendered</t>
  </si>
  <si>
    <t>Shares issued for services rendered (in Shares)</t>
  </si>
  <si>
    <t>Shares issued in connection with exercise of options</t>
  </si>
  <si>
    <t>Shares issued in connection with exercise of options (in Shares)</t>
  </si>
  <si>
    <t>Balance at Jun. 30, 2015</t>
  </si>
  <si>
    <t>Balance (in Shares) at Jun. 30, 2015</t>
  </si>
  <si>
    <t>CONSOLIDATED STATEMENT OF STOCKHOLDERS` EQUITY (Parentheticals)</t>
  </si>
  <si>
    <t>Dec. 31, 2013USD ($)</t>
  </si>
  <si>
    <t>Vesting of restricted stock units, accrual</t>
  </si>
  <si>
    <t>CONSOLIDATED STATEMENTS OF CASH FLOWS - USD ($)</t>
  </si>
  <si>
    <t>CASH FLOWS FROM OPERATING ACTIVITIES</t>
  </si>
  <si>
    <t>Adjustments to reconcile net loss to net cash used in operating activities:</t>
  </si>
  <si>
    <t>Provision for doubtful accounts</t>
  </si>
  <si>
    <t>Amortization of debt discounts</t>
  </si>
  <si>
    <t>Amortization of deferred financing costs</t>
  </si>
  <si>
    <t>Interest from warrant modification</t>
  </si>
  <si>
    <t>Loss on settlement of notes payable</t>
  </si>
  <si>
    <t>Loss on modification of warrants</t>
  </si>
  <si>
    <t>Common stock issued for services rendered</t>
  </si>
  <si>
    <t>Changes in operating assets and liabilities:</t>
  </si>
  <si>
    <t>Accounts receivable</t>
  </si>
  <si>
    <t>Prepaid expenses</t>
  </si>
  <si>
    <t>Net cash used in operating activities</t>
  </si>
  <si>
    <t>CASH FLOWS FROM INVESTING ACTIVITIES</t>
  </si>
  <si>
    <t>Purchase of fixed assets</t>
  </si>
  <si>
    <t>Software development costs</t>
  </si>
  <si>
    <t>Net cash used in investing activities</t>
  </si>
  <si>
    <t>CASH FLOWS FROM FINANCING ACTIVITIES</t>
  </si>
  <si>
    <t>Proceeds from sale of common stock</t>
  </si>
  <si>
    <t>Proceeds from notes payable</t>
  </si>
  <si>
    <t>Fees paid to third party in connection with notes payable issuance</t>
  </si>
  <si>
    <t>Proceeds from exercise of options</t>
  </si>
  <si>
    <t>Proceeds from exercise of warrants</t>
  </si>
  <si>
    <t>Repayments of convertible notes payable</t>
  </si>
  <si>
    <t>Net cash (used) provided by financing activities</t>
  </si>
  <si>
    <t>Net (decrease) increase in cash</t>
  </si>
  <si>
    <t>Cash at beginning of period</t>
  </si>
  <si>
    <t>Cash at end of period</t>
  </si>
  <si>
    <t>SUPPLEMENTAL INFORMATION</t>
  </si>
  <si>
    <t>Cash paid for interest</t>
  </si>
  <si>
    <t>Cash paid for income taxes</t>
  </si>
  <si>
    <t>Non-cash investing and financing activities:</t>
  </si>
  <si>
    <t>Conversion of notes payable and accounts payable-former affiliate to common stock</t>
  </si>
  <si>
    <t>Acquisition of technology in exchange for issuance of common stock</t>
  </si>
  <si>
    <t>Conversion of notes payable to common and preferred stock</t>
  </si>
  <si>
    <t>Conversion of accrued interest on notes payable to common stock</t>
  </si>
  <si>
    <t>Reclassification of derivative liability to equity</t>
  </si>
  <si>
    <t>Reclassification of warrants as derivative liability</t>
  </si>
  <si>
    <t>Shares issued to third party as debt discount on notes payable</t>
  </si>
  <si>
    <t>Common stock issued to acquire software</t>
  </si>
  <si>
    <t>Issuance of shares as deferred financing costs related to notes payable</t>
  </si>
  <si>
    <t>Issuance of stock to settle accounts payable</t>
  </si>
  <si>
    <t>Issuance of shares upon conversion of Series A convertible preferred stock</t>
  </si>
  <si>
    <t>Warrant [Member]</t>
  </si>
  <si>
    <t>Fair value of conversion option issued</t>
  </si>
  <si>
    <t>Convertible Notes Payable [Member]</t>
  </si>
  <si>
    <t>NATURE OF OPERATIONS AND BASIS OF PRESENTATION</t>
  </si>
  <si>
    <t>Disclosure Text Block [Abstract]</t>
  </si>
  <si>
    <t>Organization, Consolidation and Presentation of Financial Statements Disclosure [Text Block]</t>
  </si>
  <si>
    <t>NOTE 1 – NATURE OF OPERATIONS AND BASIS OF PRESENTATION
Blue Calypso, Inc., a Delaware corporation (the "Company”), is engaged in the development, sales, delivery, licensing and enforcement of technology and intellectual property focused on mobile shopper engagement and digital word-of-mouth marketing and advertising. In January 2014, the Company transitioned from a development stage enterprise to an operating company.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5 and for the three and six months ended June 30, 2015 and 2014. The results of operations for the three and six months ended June 30, 2015 are not necessarily indicative of the operating results for the full year ending December 31, 2015, or any other period. These interim condensed consolidated financial statements should be read in conjunction with the consolidated financial statements and related disclosures of the Company as of December 31, 2014 and for the year then ended, which are included elsewhere in this document.</t>
  </si>
  <si>
    <t>NOTE 1 – NATURE OF OPERATIONS AND BASIS OF PRESENTATION
Blue Calypso, Inc. (the “Company”) is engaged in the development, licensing and enforcement of technology and intellectual property focused on digital word-of-mouth marketing and advertising. The Company’s primary activities since inception, have been the design and development of its products, negotiating strategic alliances and other agreements, and raising capital.</t>
  </si>
  <si>
    <t>REVERSE STOCK SPLIT</t>
  </si>
  <si>
    <t>Reverse Stock Split [Abstract]</t>
  </si>
  <si>
    <t>Reverse Stock Split [Text Block]</t>
  </si>
  <si>
    <t>NOTE 1A – REVERSE STOCK SPLIT Effective in the market on July 2, 2015, the Company filed an amendment to its Articles of Incorporation and effected a 50-for-1 reverse stock split of its issued and outstanding shares of common stock, $0.0001 par value, whereby 250,666,631 outstanding shares of the Company’s common stock were exchanged for 5,013,366 shares of the Company's common stock. All per share amounts and number of shares in the consolidated financial statements and related notes have been retroactively restated to reflect the reverse stock split.</t>
  </si>
  <si>
    <t>GOING CONCERN AND MANAGEMENT'S LIQUIDITY PLANS</t>
  </si>
  <si>
    <t>Organization, Consolidation and Presentation of Financial Statements [Abstract]</t>
  </si>
  <si>
    <t>Substantial Doubt about Going Concern [Text Block]</t>
  </si>
  <si>
    <t>NOTE 2 –GOING CONCERN AND MANAGEMENT’S LIQUIDITY PLANS
As of June 30, 2015, the Company had cash of $74,725 and a working capital deficit of $12,912. During the six months ended June 30, 2015, the Company used net cash in operating activities of $791,443. The Company has incurred net losses since inception. These conditions raise substantial doubt about the Company’s ability to continue as a going concern.
On July 20, 2015, the Company issued a senior convertible note with a principal amount of $550,000 (See Note 14) for a purchase price of $500,000. It is anticipated that the proceeds from this note will provide the Company with cash sufficient to fund operations through September 2015.
The Company's primary source of operating funds since inception has been cash proceeds from private placements of common stock, preferred stock, convertible debentures and the exercise of warrants. On April 6, 2015, the Company entered into a letter of engagement with a third party firm pursuant to which the firm will act as the sole book runner and lead managing underwriter in connection with a potential registered follow–on offering of common stock or a combination of common stock and warrants. On May 26, 2015, the Company filed a Registration Statement on Form S-1 associated with this potential offering. In conjunction with the potential offering, we have applied for our shares to be listed on a national securities exchange. There can be no assurance that the follow on offering will be completed, that our application to the national securities exchange will be accepted or that funds associated with this potential offering will be available on terms acceptable to the Company, or that the funds from such offering will be sufficient to enable the Company to fully execute its business plan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NOTE 2 – GOING CONCERN AND MANAGEMENT’S LIQUIDITY PLANS
As of December 31, 2014, the Company had cash of $1,103,201 and working capital of $1,058,727. During the year ended December 31, 2014, the Company used net cash in operating activities of $2,367,655. The Company has not yet generated any significant revenues, and has incurred net losses since inception. These conditions raise substantial doubt about the Company’s ability to continue as a going concern.
During the year ended December 31, 2014, the Company raised $1,330,000 in cash proceeds from the sale of common stock and $1,046,286 through the exercise of common stock options and warrants. The Company believes that its current cash on hand will be sufficient to fund its projected operating requirements through June 2015.
The Company's primary source of operating funds since inception has been cash proceeds from the private placements of common stock and preferred stock, and proceeds from private placements of convertible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SUMMARY OF SIGNIFICANT ACCOUNTING POLICIES</t>
  </si>
  <si>
    <t>Accounting Policies [Abstract]</t>
  </si>
  <si>
    <t>Significant Accounting Policies [Text Block]</t>
  </si>
  <si>
    <t>NOTE 3 – SUMMARY OF SIGNIFICANT ACCOUNTING POLICIES
Principles of Consolidation
The accompanying condensed consolidated financial statements include the accounts of the Company and its wholly-owned subsidiaries.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and the valuation allowance related to deferred tax assets. Actual results may differ from these estimates.
Concentrations of Credit Risk
As of June 30, 2015, three customers represented 35%, 27% and 18% of the Company’s accounts receivable. As of December 31, 2014, two customers represented 62% and 20% of the Company’s accounts receivable.
During the three months ended June 30, 2015, two customers represented 56% and 20% of total revenue.
During the six months ended June 30, 2015, three customers represented 60%, 15% and 11% of total revenue.
During the three months ended June 30, 2014, three customers represented 57%, 15% and 12% of total revenue.
During the six months ended June 30, 2014, three customers represented 46%, 24% and 14% of total revenue.
Deferred Offering Costs
The Company classifies amounts related to a potential future offering not closed as of the balance sheet date as Deferred Offering Costs. During the six months ended June 30, 2015, the Company capitalized costs in the amount of $79,912 as Deferred Offering Costs in the accompanying condensed consolidated balance sheet.
Net Loss per Share
The Company computes basic net loss per share by dividing net loss per share available to common stockholders by the weighted average number of common shares outstanding for the period, adjusted to give effect to the 50-for-1 reverse stock split, which was effective in the market on July 2, 2015 (see Note 4),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and six months ended June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5 June 30, 2014
Convertible notes payable - 60,000
Series A convertible preferred stock - 220,913
Options to purchase common stock 565,939 517,406
Warrants to purchase common stock 220,913 240,092
Restricted stock units - 88,843
Totals 786,852 1,127,254
Recent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will have a material impact on the Company’s condensed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3 – SUMMARY OF SIGNIFICANT ACCOUNTING POLICIES
Principles of Consolidation
The accompanying consolidated financial statements include the accounts of the Company and its wholly-owned subsidiaries. All significant intercompany accounts and transactions have been eliminated in consolidation.
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includes fees received from customers for advertising and marketing service. Revenue is recognized when services are performed or licenses are granted to customers.
Revenue from the licensing of the Company’s intellectual property and settlements reached from legal enforcement of the Company’s patent rights is recognized when the arrangement with the licensee has been signed and the license has been delivered and made effective, provided license fees are fixed or determinable and collectability is reasonably assured. The fair value of licenses achieved by ordinary business negotiations is recognized as revenue.
The amount of consideration received upon any settlement or judgment is allocated to each element of the settlement based on the fair value of each element. Elements related to licensing agreements, royalty revenues, net of contingent legal fees, are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The Company does not assume future performance obligations in its license arrangements. Revenue from licensing and related service fees aggregated $23,798 and $245,981 during the years ended December 31, 2014 and 2013.
The Company also has revenue from information technology design and programming consulting services. Revenue is recognized in the periods that satisfactory performance of services is delivered to customers. Revenue is recognized when persuasive evidence of an arrangement exists, delivery of the service has occurred, all obligations have been performed pursuant to the terms of the agreement, the sales price is fixed or determinable, and collectability is reasonably assured. Revenue from consulting services was $736,091 and $95,991 during the years ended December 31, 2014 and 2013.
Cost of Revenue
Legal costs directly related to the settlement of intellectual property and patent enforcement litigation are recognized as cost of revenue. Other legal expenses incurred in the normal course of the Company's business are expensed when incurred as selling, general and administrative expense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debt discounts and the valuation allowance related to deferred tax assets. Actual results may differ from these estimates.
Concentrations of Credit Risk
The Company’s financial instruments that are exposed to a concentration of credit risk are cash and accounts receivable.
As of December 31, 2014, excluding the impact of the allowance for doubtful accounts, two customers represented 62% and 20% of the Company’s accounts receivable. As of December 31, 2013, two customers represented 49% and 24% of the Company’s accounts receivable.
During the year ended December 31, 2014, three customers represented approximately 59%, 18% and 10% of total revenue, respectively.
During the year ended December 31, 2013, two agreements represented 37% and 29% of total revenue.
Cash
Cash consist of cash held in bank demand deposits. The Company considers all highly liquid instruments with original maturities of three months or less to be cash equivalents.
The Company maintains cash in bank accounts located in the United States, which, at times, may exceed federally insured limits or be uninsured. The Company has not experienced any losses in such accounts.
Accounts Receivable
Accounts receivable primarily consists of trade receivables, net of allowances. On a periodic basis, the Company evaluates its trade receivables and establishes an allowance for doubtful accounts based on its history of past bad debt expense, collections and current credit conditions. The Company performs on-going credit evaluations of its customers and the customer’s current credit worthiness. Collections and payments from customers are continuously monitored. The Company maintains an allowance for doubtful accounts, which is based upon historical experience as well as specific customer collection issues that have been identified. As of December 31, 2014 and 2013, the Company’s allowance for doubtful accounts was $23,511 and $0, respectively. If the financial condition of customers were to deteriorate, resulting in an impairment of their ability to make payments, additional allowances may be required in future periods.
Property and Equipment
Property and equipment consists of office equipment and is recorded at cost, less accumulated depreciation. Depreciation is computed using the straight-line method over the estimated useful lives of the related assets, which for office equipment is three to five years. Expenditures for major renewals and betterments that extend the useful lives of the property and equipment are capitalized. Expenditures for maintenance and repairs are charged to expense as incurred.
Intangible Assets
The Company capitalizes certain software development costs as well as purchased software upon achieving technological feasibility of the related products. Software development costs incurred and software purchased prior to achieving technological feasibility are charged to engineering and product development expense as incurred. Commencing upon initial product release, capitalized costs are amortized to cost of software licenses using the straight-line method over the estimated life of the product (which approximates the ratio that current gross revenues for a product bear to the total of current and anticipated future gross revenues for that product), which is generally up to five years.
Impairment of Long-lived Assets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No impairment was deemed to exist as of December 31, 2014 and 2013. The Company re-evaluates the carrying amounts of its amortizable intangibles at least quarterly to identify any triggering events. As described above, if triggering events require us to
undertake an impairment review, it is not possible at this time to determine whether it would be necessary to record a charge or if such charge would be material.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4 and 2013.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Net Loss per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4 and 201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December 31, 2014 December 31, 2013
Convertible notes payable - 60,000
Series A convertible preferred stock 47,666 220,913
Options to purchase common stock 441,055 277,551
Warrants to purchase common stock 220,913 649,915
Restricted stock units 43,619 269,133
Totals 753,253 1,477,512
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s of December 31, 2014 and 2013, the Company does not have any preferred shares subject to mandatory or conditional redemption outstanding.
Convertible Instrument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warrants to purchase common stock that were issued in connection with its private placement transactions (see Note 4) and embedded conversion options with convertible notes. The Company evaluated these derivatives to assess their proper classification in the consolidated balance sheets using the applicable classification criteria enumerated under GAAP. The Company determined that certain common stock purchase warrants and the embedded conversion features do not contain fixed settlement provisions. The exercise price of such warrants is subject to adjustment in the event that the Company subsequently issues equity securities or equity linked securities with exercise prices lower than the exercise price in these warrants. The convertible notes contained a conversion feature such that the Company could not ensure it would
have adequate authorized shares to meet all possible conversion demands.
As such, the Company was required to record the warrants and debt derivatives which do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Advertising
The Company's advertising costs are expensed as incurred. Advertising expense was $2,280 and $13,589 for the years ended December 31, 2014 and 2013.
Accrued expenses:
Accrued expenses were comprised of the following:
December 31,
2014
December 31, 2013
Payroll
$
169,965
$
4,878
Legal and accounting services
39,103
-
Interest and other
27,458
-
Accrued expenses
$
236,526
$
4,878
Recent Accounting Pronouncements
The FASB has issued ASU No. 2014-12, Compensation – Stock Compensation (Topic 718): Accounting for Share-Based Payments When the Terms of an Award Provide That a Performance Target Could Be Achieved after the Requisite Service Period .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 ’ s consolidated financial statements.
The FASB has issued ASU No. 2014-09, Revenue from Contracts with Customers .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n immaterial impact on the Company ’ s consolidated financial statements.
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consolidated financial statements. Management’s evaluations regarding the events and conditions that raise substantial doubt regarding the Company’s ability to continue as a going concern have been disclosed in Note 2.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FAIR VALUE OF FINANCIAL INSTRUMENTS</t>
  </si>
  <si>
    <t>Fair Value Disclosures [Abstract]</t>
  </si>
  <si>
    <t>Fair Value Disclosures [Text Block]</t>
  </si>
  <si>
    <t>NOTE 4 - FAIR VALUE OF FINANCIAL INSTRUMENTS
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inputs that are unobservable based on an entity’s own assumptions, as there is little, if any, related market activity. (for example, cash flow modeling inputs based on assumptions)
The Company did not have any financial liabilities which were required to be measured at fair value on a recurring basis as of December 31, 2014.
Financial liabilities as of December 31, 2013 measured at fair value on a recurring basis are summarized below:
December 31,
Quoted Prices
Significant
Significant
Derivative liabilities
$
2,030
$
-
$
-
$
2,030
The Company determined that the warrants issued in connection with certain financing transactions and certain conversion options related to convertible notes did not have fixed settlement provisions and are deemed to be derivative financial instruments, since the exercise prices were subject to adjustment based on certain subsequent equity issuances. Accordingly, the Company was required to record such warrants and conversion option as liabilities and mark all such derivatives to fair value each reporting period. Such instruments were classified within Level 3 of the valuation hierarchy.
The fair value of the warrants and the conversion options was calculated using a binomial lattice formula with the following weighted average assumptions during the years ended December 31, 2014 and 2013:
December 31,
2014
December 31 ,
2013
Dividend Yield
0.00%
0.00%
Volatility
78.94%
80.34% to 85.43%
Risk-free Interest Rate
0.07%
0.10% -1.71%
Term
0.66 – 0.68 years
0.90 – 3.5 years
The risk-free interest rate is the United States Treasury rate on the measurement date having a term equal to the remaining contractual life of the instrument. The volatility is a measure of the amount by which the Company’s share price has fluctuated or is expected to fluctuate. Since the Company’s common stock has not been publicly traded for a long period of time, an average of the historical volatility of comparative companies was used. The dividend yield is 0% as the Company has not made any dividend payment and has no plans to pay dividends in the foreseeable future.
Level 3 liabilities are valued using unobservable inputs to the valuation methodology that are significant to the measurement of the fair value of the derivative liabilities. For fair value measurements categorized within Level 3 of the fair value hierarchy, the Company’s Chief Financial Officer, who reports to the Chief Executive Officer, determines valuation policies and procedur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derivative liabilities. Changes in the values of the derivative liabilities are recorded as a component of other income (expense) on the Company’s consolidated statements of operations.
The following table sets forth a summary of the changes in the fair value of the Company’s Level 3 financial liabilities that are measured at fair value on a recurring basis for the years ended December 31, 2014 and 2013:
Balance-January 1, 2013
$
10,964,006
Aggregate fair value of derivative instruments issued
3,053,272
Transfers out due to the expiration and modification of derivative aspect of financial instrument
(6,384,814)
Change in fair value of derivative liabilities
(7,630,434)
Balance – December 31, 2013
2,030
Change in fair value of derivative liabilities
(2,030)
Balance – December 31, 2014
$
-</t>
  </si>
  <si>
    <t>PROPERTY AND EQUIPMENT</t>
  </si>
  <si>
    <t>Property, Plant and Equipment [Abstract]</t>
  </si>
  <si>
    <t>Property, Plant and Equipment Disclosure [Text Block]</t>
  </si>
  <si>
    <t>NOTE 5 – PROPERTY AND EQUIPMENT
Property and equipment include the following:
December 31,
2014
December 31,
2013
Office Equipment
$
24,961
$
23,781
Less: Accumulated depreciation
(18,646)
(13,772)
Property and equipment, net
$
6,315
$
10,009
Depreciation expense was $4,874 and $6,619 for the years ended December 31, 2014 and 2013, respectively.</t>
  </si>
  <si>
    <t>INTANGIBLE ASSETS</t>
  </si>
  <si>
    <t>Intangible Assets Disclosure [Text Block]</t>
  </si>
  <si>
    <t>NOTE 6 – INTANGIBLE ASSETS
Intangible assets consist of the following:
December 31,
2014
December 31, 2013
Capitalized Software Development Costs
$
1,781,053
$
1,631,921
Less: Accumulated amortization
(986,502)
(647,247)
Net capitalized development costs
$
794,551
$
984,674
During the year ended December 31, 2013, the Company issued 1,000,000 shares of its common stock valued at $150,000 to acquire certain software technology. The shares were valued based upon the volume weighted average price of the Company’s stock price for the thirty days prior to the closing of the transaction. The Company recorded the fair value of the shares issued as an intangible asset with an estimated useful life of 5 years.
Amortization expense relating to the capitalized development costs was $339,255 and $294,290 for the years ended December 31, 2014 and 2013, respectively.
The estimated future amortization of intangible assets over the remaining weighted average useful life of approximately 4 years is as follows:
2015
$
333,974
2016
242,323
2017
130,656
2018
69,694
Thereafter
17,904
Total
$
794,551</t>
  </si>
  <si>
    <t>NOTES PAYABLE</t>
  </si>
  <si>
    <t>Long-term Debt [Text Block]</t>
  </si>
  <si>
    <t xml:space="preserve">NOTE 7 – NOTES PAYABLE
April 12, 2012 Senior Secured Convertible Debentures
From April 2012 through January 2013, the Company issued senior secured convertible debentures (the “Secured Convertible Debentures”) in exchange for an aggregate cash proceeds of $515,000 ($50,000 of which were received on January 15, 2013). The Secured Convertible Debentures had a stated interest rate of 8% per annum, were due on June 30, 2013 and were originally convertible into shares of the Company’s common stock at the option of the holder at a conversion price equal to the closing price of the Company’s common stock on the date of the conversion.
The Company identified an embedded derivative related to a conversion option in the Secured Convertible Debentures. The accounting treatment of derivative financial instruments requires that the Company record the fair value of the derivative as of the inception date of the Secured Convertible Debentures and to fair value the derivative as of each subsequent reporting date. During the year ended December 31, 2013, the holder of the Secured Convertible Debentures converted the aggregate principal amount of $515,000 and accrued interest and fees aggregating $30,764 into 400,000 shares of common stock. Concurrently with this transaction, a shareholder cancelled 257,727 shares of his common stock, which were being held in escrow pursuant to an escrow agreement between the shareholder and the Company. In connection with the debt modification, the Company recorded a loss on debt modification of $5,459,582 representing the difference between the fair value of the aggregate shares issuable under the new conversion price and the original conversion terms of the Secured Convertible Debenture during the year ended December 31, 2013.
November 9, 2012 Exchange Agreement On November 9, 2012, the Company entered into the exchange agreement with Aztec Systems, Inc (“Aztec”), pursuant to which the Company and Aztec agreed to exchange a promissory note with a balance of $368,059 and the Company's existing accounts payable to Aztec of $177,899 for an 8% Convertible Note in the original principal amount of $545,958. The 8% Convertible Note was due on March 31, 2013. Pursuant to the exchange agreement, the Company agreed to register the shares of Common Stock issuable upon conversion of the 8% Convertible Note and an aggregate of 74,669 shares of Common Stock currently held by Aztec on or before December 31, 2012. The 8% Convertible Note is convertible into shares of the Company's Common Stock at a conversion price equal to the greater of: (i) $7.50 per share or (ii) the price per share at which Common Stock is sold in a subsequent financing. Upon effectiveness of the registration statement covering the resale of such shares, the 8% Convertible Note will automatically convert into shares of the Company's Common Stock at the applicable conversion price. The aggregate grant date fair value of the common stock was applied to the principal amount of the May 2013 Debenture to determine the debt discount. Accordingly, the Company allocated $229,691 of the proceeds to the relative fair value of the common stock on the grant date and recorded such amount as a debt discount on the date of the transaction. A discount of $341,224 was recorded at issuance and amortization expense of $244,705 was recognized for the year ended December 31, 2013. Upon effectiveness of the registration statement on February 12, 2013, the 8% Convertible Note and accrued interest, in the aggregate amount of approximately $550,000 automatically converted at the fixed conversion price of $7.50 per share into an aggregate of 73,733 shares of the Company’s common stock.
November 15, 2012 Unit Offering On November 15, 2012, the Company commenced a private offering of up to $3,000,000 of units (the "Units") at a purchase price of $50,000 per unit pursuant to the securities purchase agreement dated November 15, 2012 (the “Purchase Agreement”). Each Unit consisted of a 10% Convertible Debenture in the principal amount of $50,000 (the “10% Debenture”) and 250 shares of the Company’s common stock. The 10% Debenture bears interest at a rate of 10% per annum, is due two years from the issuance date and is convertible into shares of the Company’s common stock at a conversion price of $10.00 per share. Through December 31, 2012, we issued and sold an aggregate of 9 units totaling $450,000. The 10% Debentures were determined to have an embedded beneficial conversion feature (“BCF”) under the provisions of ASC 470-20, “Debt with Conversion and Other Options” (“ASC 470-20”) based on the issue date market value and the exercise price of $10.00 per share. In accordance with ASC 470-20, a discount of $225,000 was recorded at issuance in 2012 based on the relative fair value of the instruments. During the year ended December 31, 2013 an additional $150,000 of 10% Debentures were issued. An additional discount of $268,210 was recorded in 2013. Amortization expense of $223,419 and $267,272 was recorded during the years ended December 31, 2014 and 2013, respectively. The note balance was $376,581 net of discount of $223,419 at December 31, 2013. On November 10, 2014, the Company modified certain terms of the November 2012 Debentures maturing prior to December 31, 2014 in order to induce the holder to extend the November 2012 Debentures to December 31, 2014. In exchange, the Company provided for a reduction in the conversion price of the November 2012 Debenture to $4.00 per share. In December 2014, the Company entered into exchange agreements with the holders of such debentures pursuant to which the Company exchanged the debentures maturing on December 31, 2014 for new debentures maturing on December 31, 2015. Each debenture holder also received an additional 550 shares of common stock for each $50,000 in principal amount of debentures converted. In December 2014, the Company modified certain terms of the November 2012 Debentures maturing subsequent to December 31, 2014 in order to reduce the conversion price to $3.83 per share. The holders elected to convert the convertible debentures of $550,000 for an aggregate of 143,550 shares of the Company’s common stock. In accordance with ASC 470-20, the fair value of the consideration was measured and recognized as an expense on the dates the inducement offer was accepted by the holder. In connection with the inducement, the Company recorded a loss of $413,917 representing the difference between the fair value of the aggregate shares issuable under the new conversion price and issuance of additional shares as compared to the original conversion feature of the November 2012 Debentures. In December 2014, the Company repaid the remaining $50,000 of principal outstanding under the November 2012 Convertible Debentures and related accrued interest.
May 6, 2013 Convertible Debentures On May 6, 2013, the Company issued a convertible debenture in exchange for cash proceeds of $2,400,000 (the “May 2013 Debenture”). The May 2013 Debenture bears interest at a rate of 10% per annum, is due two years from the issuance date and is convertible into shares of the Company’s common stock at the option of the holder at a conversion price of $12.50 per share. In connection with the issuance of the May 2013 Debenture, the Company granted the holder an aggregate of 24,000 shares of common stock with a grant date fair value of $254,400. The aggregate grant date fair value of the common stock was applied to the principal amount of the May 2013 Debenture to determine the debt discount. Accordingly, the Company allocated $229,691 of the proceeds to the relative fair value of the common stock on the grant date and recorded such amount as a debt discount on the date of the transaction. On September 13, 2013, the Company modified certain terms of the May 2013 Debenture in order to induce the holder to convert the May 2013 Debenture into shares of the Company’s common stock as well as to eliminate certain restrictive covenants in the May 2013 Debenture. In exchange, the Company provided for a temporary reduction in the conversion price of the May 2013 Debenture to $6.50 per share through December 31, 2013, after which the conversion price would revert back to the original conversion price of $12.50 per share. In December 2013, the holder elected to convert the convertible debenture of $2,400,000 and related accrued interest of $120,000 at the conversion price of $6.50 per share for an aggregate of 388,000 shares of the Company’s common stock. In accordance with ASC 470-20, the fair value of the consideration was measured and recognized as an expense on the date that the inducement offer is accepted by the holder. In connection with the debt modification, the Company recorded a loss on debt modification of $1,351,400 representing the difference between the fair value of the aggregate shares issuable under the new conversion price and the original conversion terms of the May 2013 Debenture. During the year ended December 31, 2013, the Company recognized $229,691 in amortization of the deferred debt discount relating to the May 2013 Debenture. In connection with the May 2013 Debenture, the Company incurred fees payable to a third party aggregating $62,500, and issued an aggregate of 20,000 shares with a grant date fair value of $172,000 to a third-party. Such amounts were recognized as Deferred Financing Costs on the date of the transaction, and were amortized over the term of the May 2013 Debenture. During the year ended December 31, 2013, the Company recognized $234,500 in amortization of the deferred financing costs relating to the May 2013 Debenture. </t>
  </si>
  <si>
    <t>WARRANT DERIVATIVE LIABILITIES</t>
  </si>
  <si>
    <t>Warrant Derivative Liability [Abstract]</t>
  </si>
  <si>
    <t>Warrant Derivative Liability [Text Block]</t>
  </si>
  <si>
    <t>NOTE 8 - WARRANT DERIVATIVE LIABILITIES
The Company issued warrants in conjunction with the issuance of convertible debentures and the sale of Series A Convertible Preferred and Common Stock. These warrants contained certain reset provisions. Therefore, in accordance with ASC 815-40 , the Company classified the fair value of the warrant as a liability at the date of issuance. Subsequent to the initial issuance date, the Company is required to adjust the warrant to fair value as an adjustment to current period operations. On April 19, 2013, the reset provisions of an aggregate of 441,826 warrants which were previously classified as derivative liabilities expired. Accordingly, the fair value at the date of expiration of $4,027,945 was reclassified from liabilities to equity. On April 29, 2013, in connection with an amendment to the Secured Convertible Debentures, the Company reinstated the reset provisions of an aggregate of 220,913 warrants and extended their term from August 31, 2016 to April 30, 2018. The fair value of the modified warrants of $3,041,342 was recorded as a liability with $2,013,972 reclassified from equity (based on original terms) and $1,027,381 charged to 2013 interest (based on term modifications). The fair values were determined using the binomial lattice model. On September 13, 2013, in connection with an amendment to the Secured Convertible Debentures, the Company modified the terms of 220,913 warrants as described above, 58,910 warrants issued on March 31, 2012 and 130,000 warrants issued on April 12, 2012, reducing the exercise prices from $5.00 per share to $2.50 per share; and eliminating the embedded reset provisions. Accordingly, the Company determined the change in fair values of $64,017 to current period expense and reclassified the adjusted liability to equity of $2,356,869. The fair values were determined using the binomial lattice model.
As of December 31, 2014, all warrants with embedded reset provisions had expired. (See Note 4).</t>
  </si>
  <si>
    <t>STOCKHOLDERS' EQUITY</t>
  </si>
  <si>
    <t>Stockholders' Equity Note [Abstract]</t>
  </si>
  <si>
    <t>Stockholders' Equity Note Disclosure [Text Block]</t>
  </si>
  <si>
    <t>NOTE 4 – STOCKHOLDERS ’ EQUITY
Effective June 26, 2015 at the state level and July 2, 2015 in the market, the Company filed an amendment to its Articles of Incorporation and effected a 50-for-1 reverse stock split of its issued and outstanding shares of common stock, $0.0001 par value, whereby 250,666,631 outstanding shares of the Company’s common stock were exchanged for 5,013,366 shares of the Company's common stock. All per share amounts and number of shares in the condensed consolidated financial statements and related notes and other items have been retroactively restated to reflect the reverse stock split resulting in the transfer of $24,024 from common stock to additional paid in capital at December 31, 2014.
On March 3, 2015, 161,827 shares of the Company’s Series A Convertible Preferred Stock were converted into an aggregate of 47,646 shares of common stock at the stated conversion price of $3.395 per share.
During the six months ended June 30, 2015, the Company issued 8,188 shares of its common stock as consideration for investor relations services valued at $60,000.
During the six months ended June 30, 2015, the Company issued 11,273 shares of its common stock as consideration for legal services valued at $68,401.
Options
Option valuation models require the input of highly subjective assumptions. The fair value of stock-based payment awards was estimated using the Black-Scholes option model with a volatility figure derived from using the Company’s historical stock prices for 2015. Prior to 2015, the Company derived the volatility figure from an index of historical stock prices for comparable entiti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three and six months ended June 30, 2015 and 2014.
The following assumptions were used in determining the fair value of employee and vesting non-employee options during the three and six months ended June 30, 2015 and 2014:
June 30, 2015 June 30, 2014
Risk-free interest rate 1.68% - 2.07% 2.13% - 2.73%
Dividend yield 0% 0%
Stock price volatility 123.45%-145.24% 77.6% - 79.2%
Expected life 5 - 10 years 8-10 years
Weighted average grant date fair value $5.98 $5.50
In January 2015, the Company granted options to purchase 7,500 shares of common stock to a new board member. These options vest over a 3 year period, have a term of 10 years, and contain an exercise price of $5.00 per share. The options had an aggregate grant date fair value of $34,945.
In April 2015, the Company granted options to purchase 80,000 shares of common stock to board members. These options vest beginning June 30, 2015 through March 31, 2018 on a quarterly basis, have a term of 10 years and contain an exercise price of $7.00 per share. The options had an aggregate grant date fair value of $493,774.
In May 2015, the Company granted an option to purchase 10,000 shares of common stock to a consultant. These options vest beginning June 30, 2015 through March 31, 2017 on a quarterly basis, have a term of 10 years and contain an exercise price of $7.00 per share. The options had an aggregate grant date fair value of $52,049.
In May 2015, the Company granted an option to purchase 1,000 shares of common stock to an employee. These options vest over three years on the grant date anniversary, have a term of 10 years and contain an exercise price of $6.50 per share. The options had an aggregate grant date fair value of $5,570.
In May 2015, the Company granted an option to purchase 20,000 shares of common stock to a new board member. These options vest beginning June 30, 2015 through March 31, 2018 on a quarterly basis, have a term of 10 years and contain an exercise price of $7.00 per share. The options had an aggregate grant date fair value of $128,115.
In June 2015, the Company granted options to purchase 8,000 shares of common stock to four consultants. These options vest beginning June 30, 2015 through March 31, 2018 on a quarterly basis, have a term of 10 years and contain an exercise price of $7.00 per share. The options had an aggregate grant date fair value of $41,688.
The following table summarizes the stock option activity for the six months ended June 30, 2015:
Weighted Remaining Contractual Term
Weighted-Average Exercise Price Aggregate Intrinsic Value
Shares
Outstanding at January 1, 2015 441,064 $ 8.44 4.2 $ 858,766
Granted 126,500 $ 6.88 10.0
Canceled/expired (1,625) $ 5.73
Outstanding at June 30, 2015 565,939 $ 8.09 4.9 $ 118,486
Exercisable at June 30, 2015 344,683 $ 8.05 3.7 $ 110,570
The following table presents information related to stock options at June 30, 2015:
Options Outstanding Options Exercisable
Weighted Average Remaining Life In Years
Exercisable Number of Options
Exercise Price Number of Options
$ 0.00-5.00 165,081 4.0 149,247
5.01-12.50 375,449 5.3 174,494
12.51-25.00 15,008 4.7 15,008
25.01-45.00 10,401 4.7 5,934
565,939 4.9 344,683
As of June 30, 2015, stock-based compensation of $747,826 remains unamortized and is expected to be amortized over the weighted average remaining period of 3 years.
The stock-based compensation expense related to option grants was $112,744 and $168,897 during the three and six months ended June 30, 2015, respectively, and $157,828 and $233,545 during the three and six months ended June 30, 2014, respectively.
Restricted Stock
As of June 30, 2015, the Company did not have any unissued restricted shares. Stock based compensation expense related to restricted stock grants was $-0- for the three and six months ended June 30, 2015, and $438,010 and $876,020 for the three and six months ended June 30, 2014, respectively.
Warrants
The following table summarizes the warrant activity for the six months ended June 30, 2015:
Weighted-Average Remaining Contractual Term Aggregate Intrinsic Value
Weighted-Average Exercise Price
Shares
Outstanding at January 1, 2015 220,913 $ 5.00 1.7 $ 1,325,478
Grants - $ -
Exercised -
Forfeitures or expirations -
Outstanding at June 30, 2015 220,913 $ 5.00 1.2 $ 110,457
Exercisable at June 30, 2015 220,913 $ 5.00 1.2 $ 110,457</t>
  </si>
  <si>
    <t>NOTE 9 – STOCKHOLDERS’ EQUITY
Common Stock During the year ended December 31, 2013 the Company’s founder cancelled 331,460 shares of common stock from an escrow as part of an agreement to facilitate financing for the Company. During the year ended December 31, 2013, 949,932 shares of the Company’s Series A Convertible Preferred Stock were converted into an aggregate of 279,823 shares of common stock at the stated conversion price of $3.40 per share. During the year ended December 31, 2013, the Company issued an aggregate of 23,561 shares of common stock to consultants valued at approximately $277,039 for services previously rendered. The issuance was related to 28,561 granted shares and 5,000 shares that were cancelled. In two private placement transactions which closed on October 7, 2013 and October 15, 2013, an aggregate of 230,923 shares of common stock were sold at $6.50 per share for total proceeds of $1,501,000.
On January 9, 2014, the Company entered into agreements with the holder of certain of its outstanding warrants originally issued in private placement transactions in September 2011 and April 2012. Pursuant to such agreements, which are more fully described below, the Company agreed to extend the period during which the warrants were exercisable at a reduced exercise price. On January 9, 2014, the Company entered into Amendment No. 4 to the warrants that were originally issued in September 2011. Pursuant to Amendment No. 4, the exercise price of the warrants was reduced to $2.50 per share until March 10, 2014. On January 9, 2014, the Company entered into Amendment No. 3 to the warrant that was originally issued in April 19, 2012. Pursuant to Amendment No. 3, the exercise price of the warrants was reduced to $2.50 per share until March 10, 2014. On January 10, 2014, holders of such warrants exercised an aggregate of 224,000 warrants to purchase common stock at the reduced exercise price per share of $2.50 resulting in $560,000 in cash proceeds. In connection with the warrant exercise, the Company incurred a non-cash interest expense due to warrant modification of $241,176 when the inducement offer was accepted during the year ended December 31, 2014. On March 10, 2014, aggregate of 185,823 of such warrants were exercised resulting in $464,558 in cash proceeds. The Company issued such shares to the holder in April 2014. In connection with the warrant exercise, the Company incurred a non-cash interest expense due to warrant modification of $219,773 when the inducement offer was accepted during the year ended December 31, 2014. During the year ended December 31, 2014, the Company issued an aggregate of 22,154 shares of its common stock as consideration for investor relations services valued at $130,000. During the year ended December 31, 2014, the Company issued an aggregate of 9,046 shares of its common stock as consideration for legal services valued at $65,468. On August 18, 2014, pursuant to a securities purchase agreement, the Company sold an aggregate of 285,000 shares of its common stock for net proceeds, after commissions and other costs, of $1,330,000. Commissions and other costs totaled $95,000. On December 12, 2014, 588,241 shares of the Company’s Series A Convertible Preferred Stock were converted into an aggregate of 173,267 shares of common stock at the stated conversion price of $3.40 per share. On December 31, 2014, Bill Ogle, our former Chief Executive Officer, returned to treasury, and subsequently canceled, 2,222 shares of the Company’s common stock valued at $10,000 as payment for the exercise price of 2,000 previously granted options. Documents associated with the transaction were executed during December 2014 with actual shares issued during January 2015. The related impact on outstanding shares has been recognized as of December 31, 2014.
Long-Term Incentive Plan The stockholders approved the Blue Calypso, Inc. 2011 Long-Term Incentive Plan (the “Plan”) on September 9, 2011. The Plan provides for the granting of incentive stock options, nonqualified stock options, stock appreciation rights, restricted stock, restricted stock units, performance awards, dividend equivalent rights, and other awards which may be granted singly, in combination, or in tandem, and which may be paid in cash or shares of common stock. Subject to certain adjustments, the maximum number of shares of common stock that may be delivered pursuant to awards under the Plan is 700,000 shares.
Options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years ended December 31, 2014 and 2013 was estimated using the Black-Scholes pricing model.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years ended December 31, 2014 and 2013.
The following assumptions were used in determining the fair value of employee and vesting non-employee options:
December 31, 2014 December 31, 2013
Risk-free interest rate 1.97%-2.73% 0.62%-0.86%
Dividend yield 0% 0%
Stock price volatility 76%-79% 35%-118%
Expected life 6-10 years 6-10 years
Weighted average grant date fair value $5.50 $5.50 During the year ended December 31, 2013, the Company granted options to purchase an aggregate of 113,171 shares of common stock to certain employees and consultants. These options vest over a 2 or 3 year period, have a term of 10 years, and contain exercise prices between $7.00 and $12.00 per share. The options had an aggregate grant date fair value of $614,342. On March 14, 2014, the Compensation Committee of the Board of Directors approved an equity bonus for the Company’s Co-Chief Executive Officer, Bill Ogle, consisting of stock options with a fair value of $800,000. The total bonus awarded was $1,140,000 of which $85,000 was paid in cash and $1,055,000 was granted in stock options valued using the Black Scholes model. Accordingly, the Company granted options to purchase 184,655 shares of common stock to Mr. Ogle effective March 14, 2014 exercisable at $7.00 per share for ten years, vesting over a term of three years. Subsequent to issuance and pursuant to a standstill agreement entered into on September 26, 2014 with a significant stockholder, Mr. Ogle agreed to return and cancel 15,000 of the previously granted March 2014 options and purchase $85,000 in the Company’s common stock within 12 months following the date of the agreement, with $15,000 being purchased by December 15, 2014. In conjunction with the standstill agreement, Mr. Ogle and the Co-Chief Executive Officer and Chief Technology Officer Andrew Levi agreed to a fifty percent reduction in their annual base salary for a period of twelve months following the date of the agreement. In April 2014, the Company awarded an aggregate of 34,600 of stock options to certain employees and one contractor. The stock options have exercise prices from $6.00 to $6.50 per share, will vest over a three year period, and have an approximate fair value of $170,000 using the Black Scholes model. On April 9, 2014, 6,400 options were exercised at $3.395 per share for cash proceeds of $21,728. In May 2014, the Company awarded an aggregate of 25,000 of stock options to members of the Company’s Board of Directors. The stock options have exercise price of $5.00 per share, will vest over a three year period, and have an approximate fair value of $101,000 using the Black Scholes model. In June 2014, the Company awarded an aggregate of 2,000 of stock options to certain employees. The stock options have exercise price of $5.50 per share, will vest over a three-year period, and have an approximate fair value of $9,000 using the Black Scholes model. On August 15, 2014, the Company’s Board of Directors approved accelerating to fully vested previously granted options of the Company’s past Chief Financial Officer and to set an expiry date of August 15, 2017. Accordingly, the remaining unrecognized expense was charged to operations during the year ended December 31, 2014. On October 23, 2014, the Company’s Board of Directors approved accelerating to fully vested previously granted options of the Company’s past Chief Operating Officer and to set an expiry date of December 31, 2017. Accordingly, the remaining unrecognized expense was charged to operations during the year ended December 31, 2014. Effective December 31, 2014, the Company’s Board of Directors approved the continued vesting of previously granted options through April 30, 2016 of the Company’s former Chief Executive Officer and to set an expiry date of December 31, 2017. Options that would not have vested through April 30, 2016 were considered forfeited as of December 31, 2014. Accordingly, the remaining unrecognized expense related to the non-forfeited options was charged to operations during the year ended December 31, 2014. During December 2014, the Board of Directors appointed a new Board Member, Mr. Jon Merriman. In conjunction with his appointment, the Board of Directors also approved granting Mr. Merriman 7,500 options. As of December 31, 2014 the associated option agreement had not been finalized. No expense associated with this transaction has been reported for the year ended December 31, 2014 and any amount is considered de minimus.
The following table summarizes the stock option activity for the years ended December 31, 2014 and 2013:
Weighted-Average Exercise Price Weighted-Average Remaining Contractual Term Aggregate Intrinsic Value
Shares
Outstanding at January 1, 2013 189,211 $ 12.540 9.35 $ -
Grants 113,171 $ 11.585 10.00 $ -
Exercised -
Forfeitures or expirations (24,830) $ 41.500
Outstanding at January 1, 2014 277,552 $ 9.570 8.7 $ 259,558
Grants 246,255 $ 6.500 10.00 $ -
Exercised (8,400)
Forfeitures or expirations (74,352) 8.115
Outstanding at December 31, 2014 441,055 $ 8.435 4.2 $ 858,766
Exercisable at December 31, 2014 227,263 $ 8.110 4.3 $ 573,899
The following table presents information related to stock options at December 31, 2014:
Options Outstanding Options Exercisable
Weighted Average Remaining Life In Years
Exercisable Number of Options
Exercise Price Number of Options
$ 0.00-5.00 157,581 4.6 138,831
5.50-12.50 258,074 3.7 67,499
13.00-25.00 15,000 7.4 15,000
25.50-45.00 10,400 5.2 5,933
441,055 4.1 227,263
As of December 31, 2014, stock-based compensation of $164,541 remains unamortized and is expected to be amortized over the weighted average remaining period of 2 years.
The stock-based compensation expense related to option grants was $1,250,113 and $551,483 during the years ended December 31, 2014 and 2013, respectively
Restricted Stock
The following table summarizes the restricted stock activity for the two years ended December 31, 2014:
Restricted shares issued as of January 1, 2013 269,133
Granted -
Total Restricted Shares Issued at December 31, 2013 269,133
Granted -
Total Restricted Shares Issued at December 31, 2014 269,133
Vested at December 31, 2014 (225,514)
Unvested restricted shares as of December 31, 2014 43,619
Stock based compensation expense related to restricted stock grants was $2,478,124 and $1,784,014 for the years ended December 31, 2014 and 2013, respectively. As of December 31, 2014, there was no stock-based compensation relating to restricted stock unamortized, since the remaining unamortized expense was charged to operations upon the departure of the Company’s former Chief Executive Officer in December 2014.
Warrants
The following table summarizes information with respect to outstanding warrants to purchase common stock of the Company, all of which were exercisable, at December 31, 2014:
Exercise Price Number Outstanding
Expiration Date
$ 5.00 220,913 August 2016
.
The following table summarizes the warrant activity for the two years ended December 31, 2014:
Weighted-Average Remaining Contractual Term Aggregate Intrinsic Value
Weighted-Average Exercise Price
Shares
Outstanding at January 1, 2013 649,915 $ 3.85 4.4 $ -
Issued -
Exercised -
Forfeitures or expirations -
Outstanding at January 1, 2014 649,915 $ 3.85 3.4 $ -
Grants - $ -
Exercised (409,823) $ 2.50
Forfeitures or expirations (19,179) $ 31.00
Outstanding at December 31, 2014 220,913 $ 2.50 1.7 $ 1,325,478
Exercisable at December 31, 2014 220,913 $ 2.50 1.7 $ 1,325,478</t>
  </si>
  <si>
    <t>RELATED PARTY TRANSACTIONS</t>
  </si>
  <si>
    <t>Related Party Transactions [Abstract]</t>
  </si>
  <si>
    <t>Related Party Transactions Disclosure [Text Block]</t>
  </si>
  <si>
    <t xml:space="preserve">NOTE 5 – RELATED PARTY TRANSACTIONS
The Company appointed a new Chief Financial Officer during August 2014. The Company
Mr. D. Jonathan Merriman was appointed to the Company’s Board of Directors during December 2014. Mr. Merriman is the CEO of Merriman Capital, Inc. (“Merriman”). Merriman provides capital market advisory services to the Company for which we incurred expense of $30,000 and $60,000 during the three and six months ended June 30, 2015, respectively. The Company primarily issues common stock in exchange for monthly services and no amount was due to Merriman at June 30, 2015. </t>
  </si>
  <si>
    <t xml:space="preserve">NOTE 10 – RELATED PARTY TRANSACTIONS Aztec was an affiliate of the Company that provided administrative and technical support services to the Company. The majority owner of Aztec was also the majority stockholder of the Company until the sale of Aztec on June 15, 2012. During the year ended December 31, 2013, Aztec converted convertible debentures aggregating $522,891 and accrued interest aggregating approximately $30,000 into 73,733 shares of common stock. Concurrently with this issuance a shareholder cancelled 73,733 shares of his common stock and returned them to the Company. During the year ended December 31, 2013, the Company recorded amortization of the debt discount relating to this note aggregating approximately $254,162. The Company appointed a new Chief Financial Officer during August 2014. Blue Calypso utilizes Assure Professional, LLC (“Assure”) to provide certain outsourced accounting services. The Company’s current Chief Financial Officer is a partial owner of Assure. The Company incurred expense of $29,940 in exchange for these services during the year ended December 31, 2014. Included in accounts payable at December 31, 2014 was $2,250 due to Assure. Mr. D. Jonathan Merriman, joined the Company’s Board of Directors during December 2014. Mr. Merriman is the CEO of Merriman Capital, Inc. (“Merriman”). Merriman provides capital market advisory services to the Company for which we incurred expense of $120,000 during the year ended December 31, 2014. In addition, Merriman Capital advised the Company in connection with its August 2014 private placement and received an advisory fee of $95,000. The Company primarily issues common stock in exchange for monthly services and no amount was due to Merriman at December 31, 2014. </t>
  </si>
  <si>
    <t>COMMITMENTS AND CONTINGENCIES</t>
  </si>
  <si>
    <t>Commitments and Contingencies Disclosure [Abstract]</t>
  </si>
  <si>
    <t>Commitments and Contingencies Disclosure [Text Block]</t>
  </si>
  <si>
    <t xml:space="preserve">NOTE 6 – COMMITMENTS AND CONTINGENCIES
Litigation
On July 31, 2012, the Company filed suit against Groupon, Inc. in the Eastern District of Texas in Civil Action No. 6:12-cv-00486. The Company filed additional suits against IZEA, Inc. on October 17, 2012, Yelp, Inc. on October 17, 2012, and Foursquare Labs, Inc. on October 31, 2012 in Civil Action Nos. 6:12-cv-786, 6:12-cv-788, 6:12-cv-837, respectively. Each of these cases alleges that the defendants infringe U.S. Patent Nos. 7,664,516 entitled "Method and System for Peer-to-Peer Advertising Between Mobile Communication Devices" and 8,155,679 entitled "System and Method for Peer-to-Peer Advertising Between Mobile Communication Devices." The Company subsequently added U.S. Patent Nos. 8,438,055, 8,452,646, and 8,457,670 to the cases, alleging each defendant infringed the newly added patents. Each of the defendants have answered, denying infringement and claiming that the asserted patents are invalid. Groupon, Yelp, and Foursquare filed counterclaims for declaratory judgment that the asserted patents are invalid and not infringed. Yelp filed an additional counterclaim for declaratory judgment that the asserted patens are unenforceable. The Court subsequently consolidated the actions for at least pre-trial purposes. Groupon filed a motion to transfer the case against it to the U.S. District Court for the Northern District of Illinois, which the Court denied on September 27, 2013. On February 3, 2014, Groupon filed a petition to the U.S. Court of Appeals for the Federal Circuit for mandamus on the district court's denial of its motion to transfer. On April 23, 2014, the petition was denied by the Federal Circuit.
Between July 19, 2013 and October 3, 2013, Groupon filed petitions with the Patent Trial &amp; Appeals Board (“PTAB”) requesting institution of Covered Business Method Review ("CBMR") CBMR
On December 17, 2014, the PTAB CBMR
On April 2, 2015, the District Court lifted the stay and required the parties to file a joint docket control order. On April 6, 2015, the Court set a Markman Hearing for June 29, 2015, and jury selection for December 14, 2015. On April 15, 2015, the parties filed their joint docket control order. The Court entered its docket control order on April 23, 2015. Due to an apparent scheduling conflict, the Court rescheduled the Markman Hearing to July 8, 2015.
On April 22, 2015, the Company filed its third amended complaint against all defendants. The defendants timely answered on May 11, 2015. Each of the defendants answers included a counterclaim for invalidity of the patents.The Company responded to these invalidity contentions on June 1, 2015.
On May 13, 2015, the Company filed a motion for entry of an order focusing patent claims and prior art. That motion requested that the Court narrow the number of claims at issue and the number of prior art references that defendants could use in an attempt to invalidate the Company’s patents. On May 27, 2015, the Court held a hearing on the motion and ordered defendants to reduce the number of references in support of any invalidity contention against the patents.
On July 13, 2015 the Court entered an order severing the non-active claims out of the case and consolidating claims regarding those patents into a separate set of cases. These new cases address the claims which were held invalid by the PTAB
On June 25, 2015, the Company attended mediation with Yelp in an effort to settle the case. That mediation was recessed to explore settlement options.
On July 8, 2015 the Company attended the Markman Hearing in order to construe the claims of the patents. On July 14, 2015, the Court entered its Memorandum Opinion and Order regarding claim construction. In that Order, the Court analyzed eleven claim terms. The Court agreed with Blue Calypso’s proffered construction as to seven terms, chose its own construction as to three terms and agreed with defendants proffered construction as to only one term. The Court also expressly rejected defendants argument that the term “testimonial tag” was indefinite.
On July 14, 2015, the Company attended court-ordered mediation with Groupon. The result of that mediation was an impasse.
On July 16, 2015, the Company attended court-ordered mediation with IZEA. The parties reached a settlement in principal and are currently negotiating the final terms of the agreement. The potential terms of that settlement are confidential.
On July 20, 2015, the Company attended court-ordered mediation with Foursquare. The result of that mediation was an impasse.
As part of the Company's settlement with Living Social, the Company's attorney is entitled to additional compensation for the value of certain non-monetary arrangements. As of June 30, 2015, the payment of such compensation is not probable or measurable.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t>
  </si>
  <si>
    <t>NOTE 11 – COMMITMENTS AND CONTINGENCIES
Operating leases
The Company leases corporate office space under month to month operating leases with no minimum future rental payments. The operating leases do not involve contingent liabilities.
On October 1, 2012, the Company entered into a lease agreement for office space for its wholly owned subsidiary in Costa Rica and expiring on September 30, 2015 and will automatically extend for an additional 3 year term unless notification is given three months in advance. Lease payments are $1,345 per month, increasing 3.5% at each anniversary. In connection therewith, the Company paid a security deposit of $1,345.
On December 15, 2014, the Company entered into a lease agreement for additional office space for its wholly owned subsidiary in Costa Rica which expires on December 15, 2017 and will automatically extend for an additional 3 year term unless notification is given three months in advance. Lease payments are $1,235 per month, increasing 3.5% at each anniversary. In connection therewith, the Company paid a security deposit of $1,235.
Future minimum lease payments under these two agreements are as follows:
Year Ending December 31,
2015
$
28,255
2016
15,355
2017
15,208
Total
$
58,818
Rental expense under the operating leases totaled $51,114 and $36,857 for the years ended December 31, 2014 and 2013, respectively.
Litigation
On July 31, 2012, the Company filed suit against Groupon, Inc. (“Groupon”) in the Eastern District of Texas in Civil Action, alleging infringement on certain Patents. Between July 19, 2013 and October 3, 2013, Groupon filed petitions with the Patent Trial &amp; Appeals Board (“PTAB”) requesting institution of Covered Business Method Review of all asserted claims. On December 19, 2013 and January 17, 2014, the PTAB issued decisions instituting review on all but four of the asserted claims. On January 14, 2014, the Company and all defendants filed a joint motion to stay the district court litigation. The Court granted the motion and stayed the case on January 16, 2014 pending a decision by the PTAB. Oral Hearings on the Covered Business Method Reviews at the PTAB occurred on September 5, 2014. On February 3, 2014, Groupon filed a petition to the U.S. Court of Appeals
for the Federal Circuit for mandamus on the district court's denial of its motion to transfer. On April 23, 2014, the Federal Circuit denied Groupon, Inc.’s bid to transfer our suit from Texas to Illinois, finding that the lower court judge correctly denied Groupon, Inc.’s earlier transfer request.
On December 17, 2014, the Patent Trial and Appeal Board issued final decisions in Covered Business Method Review proceedings CBM2013-00035, CBM2013-00033, CBM2013-00046 and CBM2013-00044. In each case, certain claims of each patent were held to be invalid for various reasons. With respect to the ‘516, ‘679, ‘055 and ‘646 patents, many of the claims survived and the patents remain enforceable. All of the claims of the ‘670 patent were held invalid. The Company has appealed each of the final decisions to the United States Federal Circuit Court of Appeals. A decision on those appeals is expected sometime in early 2016.
On July 25, 2013, the Company entered into a Settlement Agreement and a License Agreement with MyLikes, Inc. to resolve the patent litigation that was pending in the U.S. District Court for the Eastern District of Texas, Tyler Division ( Blue Calypso, Inc. v. MyLikes Inc. Case Nos. 6:12-CV-838, 6:13-cv-00376, 6:13-cv-00428 and 6:13-cv-00457 ). Pursuant to the Settlement Agreement and License Agreement, MyLikes has agreed to pay the Company the equivalent of a 3.5% royalty for use of the Company’s patents.
On August 16, 2013, the Company dismissed its patent infringement action against Living Social, Inc. (Civil Action No. 2:12cv518-JRG United States District Court for the Eastern District of Texas) pursuant to the terms of an otherwise confidential settlement and license agreement.
As part of the Company's settlement with Living Social, the Company's attorney is entitled to additional compensation for the value of certain non-monetary arrangements. As of December 31, 2014, the payment of such compensation is not probable or measurable.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INCOME TAXES</t>
  </si>
  <si>
    <t>Income Tax Disclosure [Abstract]</t>
  </si>
  <si>
    <t>Income Tax Disclosure [Text Block]</t>
  </si>
  <si>
    <t>NOTE 12 – INCOME TAXES
The tax effects of temporary differences that give rise to deferred tax assets are presented below:
For The Years Ended
December 31,
2014
2013
Deferred Tax Assets:
Net operating loss carryforward
$
4,447,768
$
3,327,518
Stock-based compensation
2,205,340
1,862,399
Total deferred tax assets
6,653,108
5,189,917
Valuation allowance
(6,653,108)
(5,189,917)
Deferred tax asset, net of valuation allowance
$
-
$
-
Changes in valuation allowance
$
1,463,191
$
2,246,450
The income tax provision (benefit) consists of the following:
For The Years Ended
December 31,
2014
2013
Federal:
Current
$
-
$
-
Deferred
(1,463,191)
(2,246,450)
State and local:
Current
-
-
Deferred
-
-
Current Income Tax Expense (Benefit), Total
(1,463,191)
(2,246,450)
Change in valuation allowance
1,463,191
2,246,450
Income tax provision (benefit)
$
-
$
-
A reconciliation of the statutory federal income tax rate to the Company’s effective tax rate is as follows:
For The Years Ended
December 31,
2014
2013
Tax benefit at federal statutory rate
(34.0)
%
(34.0)
%
Other non-deductible compensation subject to SEC 162(M)
10.1
%
0
%
Permanent differences
5.0
%
1.1
%
Change in valuation allowance
18.9
%
32.9
%
Effective income tax rate
0
%
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4 and 2013, the Company had $13,081,670 and $9,533,943, respectively, of federal net operating losses that may be available to offset future taxable income. The net operating loss carry forwards, if not utilized, will expire from 2030 to 2034 for federal purposes. In accordance with Section 382 of the Internal Revenue Code, the usage of the Company’s net operating loss carry forwards are subject to annual limitations in the event of a greater than 50% ownership change.
The Company files income tax returns in the U.S. federal and Texas jurisdictions and is subject to examination by taxing authorities beginning with the year ended December 31, 2011.</t>
  </si>
  <si>
    <t>SUBSEQUENT EVENTS</t>
  </si>
  <si>
    <t>Subsequent Events [Abstract]</t>
  </si>
  <si>
    <t>Subsequent Events [Text Block]</t>
  </si>
  <si>
    <t>NOTE 7 – SUBSEQUENT EVENTS
On July 20, 2015, the Company issued a senior convertible note with a principal amount of $550,000 (the “July 2015 Note”) for a purchase price of $500,000. The July 2015 Note is due one year from the issuance date.
On January 17, 2016, the Company shall be obligated to pay the lender guaranteed the Company's Prepayment Price ”), provided the Company is then and for a period prior thereto in compliance with certain equity conditions and/or (ii) in cash at a 120% premium to the amount then outstanding.
If the $550,000 principal amount of the July 2015 Note and all accrued but unpaid interest thereof is not paid in full on or before January 16, 2016, the July 2015 the Company's
On August 17, 2015, we entered into a settlement agreement with IZEA, pursuant to which we settled all outstanding litigation with IZEA. Under the Agreement, IZEA has agreed to pay us a royalty fee of 4.125% of revenue from IZEA’s discontinued legacy platforms SocialSpark, Sponsored Tweets and WeReward.</t>
  </si>
  <si>
    <t xml:space="preserve">NOTE 13 – SUBSEQUENT EVENTS During March 2015, the remaining shares of the Company’s Series A Convertible Preferred Stock were converted into an aggregate of 47,646 shares of common stock . </t>
  </si>
  <si>
    <t>Accounting Policies, by Policy (Policies)</t>
  </si>
  <si>
    <t>Consolidation, Policy [Policy Text Block]</t>
  </si>
  <si>
    <t>Principles of Consolidation
The accompanying condensed consolidated financial statements include the accounts of the Company and its wholly-owned subsidiaries. All significant intercompany accounts and transactions have been eliminated in consolidation.</t>
  </si>
  <si>
    <t>Principles of Consolidation
The accompanying consolidated financial statements include the accounts of the Company and its wholly-owned subsidiaries. All significant intercompany accounts and transactions have been eliminated in consolidation.</t>
  </si>
  <si>
    <t>Revenue Recognition, Policy [Policy Text Block]</t>
  </si>
  <si>
    <t>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includes fees received from customers for advertising and marketing service. Revenue is recognized when services are performed or licenses are granted to customers.
Revenue from the licensing of the Company’s intellectual property and settlements reached from legal enforcement of the Company’s patent rights is recognized when the arrangement with the licensee has been signed and the license has been delivered and made effective, provided license fees are fixed or determinable and collectability is reasonably assured. The fair value of licenses achieved by ordinary business negotiations is recognized as revenue.
The amount of consideration received upon any settlement or judgment is allocated to each element of the settlement based on the fair value of each element. Elements related to licensing agreements, royalty revenues, net of contingent legal fees, are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The Company does not assume future performance obligations in its license arrangements. Revenue from licensing and related service fees aggregated $23,798 and $245,981 during the years ended December 31, 2014 and 2013.
The Company also has revenue from information technology design and programming consulting services. Revenue is recognized in the periods that satisfactory performance of services is delivered to customers. Revenue is recognized when persuasive evidence of an arrangement exists, delivery of the service has occurred, all obligations have been performed pursuant to the terms of the agreement, the sales price is fixed or determinable, and collectability is reasonably assured. Revenue from consulting services was $736,091 and $95,991 during the years ended December 31, 2014 and 2013.</t>
  </si>
  <si>
    <t>Cost of Sales, Policy [Policy Text Block]</t>
  </si>
  <si>
    <t>Cost of Revenue
Legal costs directly related to the settlement of intellectual property and patent enforcement litigation are recognized as cost of revenue. Other legal expenses incurred in the normal course of the Company's business are expensed when incurred as selling, general and administrative expenses.</t>
  </si>
  <si>
    <t>Use of Estimates, Policy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debt discounts and the valuation allowance related to deferred tax assets. Actual results may differ from these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debt discounts and the valuation allowance related to deferred tax assets. Actual results may differ from these estimates.</t>
  </si>
  <si>
    <t>Concentration Risk, Credit Risk, Policy [Policy Text Block]</t>
  </si>
  <si>
    <t>Concentrations of Credit Risk
As of June 30, 2015, three customers represented 35%, 27% and 18% of the Company’s accounts receivable. As of December 31, 2014, two customers represented 62% and 20% of the Company’s accounts receivable.
During the three months ended June 30, 2015, two customers represented 56% and 20% of total revenue.
During the six months ended June 30, 2015, three customers represented 60%, 15% and 11% of total revenue.
During the three months ended June 30, 2014, three customers represented 57%, 15% and 12% of total revenue.
During the six months ended June 30, 2014, three customers represented 46%, 24% and 14% of total revenue.</t>
  </si>
  <si>
    <t>Concentrations of Credit Risk
The Company’s financial instruments that are exposed to a concentration of credit risk are cash and accounts receivable.
As of December 31, 2014, excluding the impact of the allowance for doubtful accounts, two customers represented 62% and 20% of the Company’s accounts receivable. As of December 31, 2013, two customers represented 49% and 24% of the Company’s accounts receivable.
During the year ended December 31, 2014, three customers represented approximately 59%, 18% and 10% of total revenue, respectively.
During the year ended December 31, 2013, two agreements represented 37% and 29% of total revenue.</t>
  </si>
  <si>
    <t>Cash and Cash Equivalents, Policy [Policy Text Block]</t>
  </si>
  <si>
    <t>Cash
Cash consist of cash held in bank demand deposits. The Company considers all highly liquid instruments with original maturities of three months or less to be cash equivalents.
The Company maintains cash in bank accounts located in the United States, which, at times, may exceed federally insured limits or be uninsured. The Company has not experienced any losses in such accounts.</t>
  </si>
  <si>
    <t>Receivables, Policy [Policy Text Block]</t>
  </si>
  <si>
    <t>Accounts Receivable
Accounts receivable primarily consists of trade receivables, net of allowances. On a periodic basis, the Company evaluates its trade receivables and establishes an allowance for doubtful accounts based on its history of past bad debt expense, collections and current credit conditions. The Company performs on-going credit evaluations of its customers and the customer’s current credit worthiness. Collections and payments from customers are continuously monitored. The Company maintains an allowance for doubtful accounts, which is based upon historical experience as well as specific customer collection issues that have been identified. As of December 31, 2014 and 2013, the Company’s allowance for doubtful accounts was $23,511 and $0, respectively. If the financial condition of customers were to deteriorate, resulting in an impairment of their ability to make payments, additional allowances may be required in future periods.</t>
  </si>
  <si>
    <t>Property, Plant and Equipment, Policy [Policy Text Block]</t>
  </si>
  <si>
    <t>Property and Equipment
Property and equipment consists of office equipment and is recorded at cost, less accumulated depreciation. Depreciation is computed using the straight-line method over the estimated useful lives of the related assets, which for office equipment is three to five years. Expenditures for major renewals and betterments that extend the useful lives of the property and equipment are capitalized. Expenditures for maintenance and repairs are charged to expense as incurred.</t>
  </si>
  <si>
    <t>Intangible Assets, Finite-Lived, Policy [Policy Text Block]</t>
  </si>
  <si>
    <t>Intangible Assets
The Company capitalizes certain software development costs as well as purchased software upon achieving technological feasibility of the related products. Software development costs incurred and software purchased prior to achieving technological feasibility are charged to engineering and product development expense as incurred. Commencing upon initial product release, capitalized costs are amortized to cost of software licenses using the straight-line method over the estimated life of the product (which approximates the ratio that current gross revenues for a product bear to the total of current and anticipated future gross revenues for that product), which is generally up to five years.</t>
  </si>
  <si>
    <t>Impairment or Disposal of Long-Lived Assets, Policy [Policy Text Block]</t>
  </si>
  <si>
    <t>Impairment of Long-lived Assets
The Company reviews the carrying value of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No impairment was deemed to exist as of December 31, 2014 and 2013. The Company re-evaluates the carrying amounts of its amortizable intangibles at least quarterly to identify any triggering events. As described above, if triggering events require us to
undertake an impairment review, it is not possible at this time to determine whether it would be necessary to record a charge or if such charge would be material.</t>
  </si>
  <si>
    <t>Income Tax, Policy [Policy Text Block]</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4 and 2013.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Earnings Per Share, Policy [Policy Text Block]</t>
  </si>
  <si>
    <t>Net Loss per Share
The Company computes basic net loss per share by dividing net loss per share available to common stockholders by the weighted average number of common shares outstanding for the period, adjusted to give effect to the 50-for-1 reverse stock split, which was effective in the market on July 2, 2015 (see Note 4),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three and six months ended June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5 June 30, 2014
Convertible notes payable - 60,000
Series A convertible preferred stock - 220,913
Options to purchase common stock 565,939 517,406
Warrants to purchase common stock 220,913 240,092
Restricted stock units - 88,843
Totals 786,852 1,127,254</t>
  </si>
  <si>
    <t>Net Loss per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December 31, 2014 and 201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December 31, 2014 December 31, 2013
Convertible notes payable - 60,000
Series A convertible preferred stock 47,666 220,913
Options to purchase common stock 441,055 277,551
Warrants to purchase common stock 220,913 649,915
Restricted stock units 43,619 269,133
Totals 753,253 1,477,512</t>
  </si>
  <si>
    <t>Stockholders' Equity Note, Redeemable Preferred Stock, Issue, Policy [Policy Text Block]</t>
  </si>
  <si>
    <t>Preferred Stock
Preferred shares subject to mandatory redemption (if any) are classified as liability instruments and are measured at fair value.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s of December 31, 2014 and 2013, the Company does not have any preferred shares subject to mandatory or conditional redemption outstanding.</t>
  </si>
  <si>
    <t>Convertible Instrument Policy [Text Block]</t>
  </si>
  <si>
    <t>Convertible Instrument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lso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si>
  <si>
    <t>Common Stock Purchase Warrants And Other Derivative Financial Instrument Policy [Text Block]</t>
  </si>
  <si>
    <t>Common Stock Purchase Warrants and Other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warrants to purchase common stock that were issued in connection with its private placement transactions (see Note 4) and embedded conversion options with convertible notes. The Company evaluated these derivatives to assess their proper classification in the consolidated balance sheets using the applicable classification criteria enumerated under GAAP. The Company determined that certain common stock purchase warrants and the embedded conversion features do not contain fixed settlement provisions. The exercise price of such warrants is subject to adjustment in the event that the Company subsequently issues equity securities or equity linked securities with exercise prices lower than the exercise price in these warrants. The convertible notes contained a conversion feature such that the Company could not ensure it would
have adequate authorized shares to meet all possible conversion demands.
As such, the Company was required to record the warrants and debt derivatives which do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si>
  <si>
    <t>Share-based Compensation, Option and Incentive Plans Policy [Policy Text Block]</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Advertising Costs, Policy [Policy Text Block]</t>
  </si>
  <si>
    <t>Advertising
The Company's advertising costs are expensed as incurred. Advertising expense was $2,280 and $13,589 for the years ended December 31, 2014 and 2013.</t>
  </si>
  <si>
    <t>Accrued Expenses Policy [Text Block]</t>
  </si>
  <si>
    <t>Accrued expenses:
Accrued expenses were comprised of the following:
December 31,
2014
December 31, 2013
Payroll
$
169,965
$
4,878
Legal and accounting services
39,103
-
Interest and other
27,458
-
Accrued expenses
$
236,526
$
4,878</t>
  </si>
  <si>
    <t>New Accounting Pronouncements, Policy [Policy Text Block]</t>
  </si>
  <si>
    <t>Recent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will have a material impact on the Company’s condensed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Recent Accounting Pronouncements
The FASB has issued ASU No. 2014-12, Compensation – Stock Compensation (Topic 718): Accounting for Share-Based Payments When the Terms of an Award Provide That a Performance Target Could Be Achieved after the Requisite Service Period .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 ’ s consolidated financial statements.
The FASB has issued ASU No. 2014-09, Revenue from Contracts with Customers . This ASU superc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n immaterial impact on the Company ’ s consolidated financial statements.
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consolidated financial statements. Management’s evaluations regarding the events and conditions that raise substantial doubt regarding the Company’s ability to continue as a going concern have been disclosed in Note 2.
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Deferred Charges, Policy [Policy Text Block]</t>
  </si>
  <si>
    <t>Deferred Offering Costs
The Company classifies amounts related to a potential future offering not closed as of the balance sheet date as Deferred Offering Costs. During the six months ended June 30, 2015, the Company capitalized costs in the amount of $79,912 as Deferred Offering Costs in the accompanying condensed consolidated balance sheet.</t>
  </si>
  <si>
    <t>SUMMARY OF SIGNIFICANT ACCOUNTING POLICIES (Tables)</t>
  </si>
  <si>
    <t>Schedule of Antidilutive Securities Excluded from Computation of Earnings Per Share [Table Text Block]</t>
  </si>
  <si>
    <t>June 30, 2015 June 30, 2014
Convertible notes payable - 60,000
Series A convertible preferred stock - 220,913
Options to purchase common stock 565,939 517,406
Warrants to purchase common stock 220,913 240,092
Restricted stock units - 88,843
Totals 786,852 1,127,254</t>
  </si>
  <si>
    <t>December 31, 2014 December 31, 2013
Convertible notes payable - 60,000
Series A convertible preferred stock 47,666 220,913
Options to purchase common stock 441,055 277,551
Warrants to purchase common stock 220,913 649,915
Restricted stock units 43,619 269,133
Totals 753,253 1,477,512</t>
  </si>
  <si>
    <t>Schedule of Accrued Liabilities [Table Text Block]</t>
  </si>
  <si>
    <t>December 31,
2014
December 31, 2013
Payroll
$
169,965
$
4,878
Legal and accounting services
39,103
-
Interest and other
27,458
-
Accrued expenses
$
236,526
$
4,878</t>
  </si>
  <si>
    <t>FAIR VALUE OF FINANCIAL INSTRUMENTS (Tables)</t>
  </si>
  <si>
    <t>Schedule of Fair Value, Assets and Liabilities Measured on Recurring Basis [Table Text Block]</t>
  </si>
  <si>
    <t>December 31,
Quoted Prices
Significant
Significant
Derivative liabilities
$
2,030
$
-
$
-
$
2,030</t>
  </si>
  <si>
    <t>Schedule of Warrants and Conversion Options, Valuation Assumptions [Table Text Block]</t>
  </si>
  <si>
    <t>December 31,
2014
December 31 ,
2013
Dividend Yield
0.00%
0.00%
Volatility
78.94%
80.34% to 85.43%
Risk-free Interest Rate
0.07%
0.10% -1.71%
Term
0.66 – 0.68 years
0.90 – 3.5 years</t>
  </si>
  <si>
    <t>Fair Value, Liabilities Measured on Recurring Basis, Unobservable Input Reconciliation [Table Text Block]</t>
  </si>
  <si>
    <t>Balance-January 1, 2013
$
10,964,006
Aggregate fair value of derivative instruments issued
3,053,272
Transfers out due to the expiration and modification of derivative aspect of financial instrument
(6,384,814)
Change in fair value of derivative liabilities
(7,630,434)
Balance – December 31, 2013
2,030
Change in fair value of derivative liabilities
(2,030)
Balance – December 31, 2014
$
-</t>
  </si>
  <si>
    <t>PROPERTY AND EQUIPMENT (Tables)</t>
  </si>
  <si>
    <t>Property, Plant and Equipment [Table Text Block]</t>
  </si>
  <si>
    <t>December 31,
2014
December 31,
2013
Office Equipment
$
24,961
$
23,781
Less: Accumulated depreciation
(18,646)
(13,772)
Property and equipment, net
$
6,315
$
10,009</t>
  </si>
  <si>
    <t>INTANGIBLE ASSETS (Tables)</t>
  </si>
  <si>
    <t>Schedule of Finite-Lived Intangible Assets [Table Text Block]</t>
  </si>
  <si>
    <t>December 31,
2014
December 31, 2013
Capitalized Software Development Costs
$
1,781,053
$
1,631,921
Less: Accumulated amortization
(986,502)
(647,247)
Net capitalized development costs
$
794,551
$
984,674</t>
  </si>
  <si>
    <t>Schedule of Finite-Lived Intangible Assets, Future Amortization Expense [Table Text Block]</t>
  </si>
  <si>
    <t>2015
$
333,974
2016
242,323
2017
130,656
2018
69,694
Thereafter
17,904
Total
$
794,551</t>
  </si>
  <si>
    <t>STOCKHOLDERS' EQUITY (Tables)</t>
  </si>
  <si>
    <t>Schedule of Share-based Payment Award, Stock Options, Valuation Assumptions [Table Text Block]</t>
  </si>
  <si>
    <t xml:space="preserve">June 30, 2015 June 30, 2014
Risk-free interest rate 1.68% - 2.07% 2.13% - 2.73%
Dividend yield 0% 0%
Stock price volatility 123.45%-145.24% 77.6% - 79.2%
Expected life 5 - 10 years 8-10 years
Weighted average grant date fair value $5.98 $5.50 </t>
  </si>
  <si>
    <t xml:space="preserve">December 31, 2014 December 31, 2013
Risk-free interest rate 1.97%-2.73% 0.62%-0.86%
Dividend yield 0% 0%
Stock price volatility 76%-79% 35%-118%
Expected life 6-10 years 6-10 years
Weighted average grant date fair value $5.50 $5.50 </t>
  </si>
  <si>
    <t>Schedule of Share-based Compensation, Stock Options, Activity [Table Text Block]</t>
  </si>
  <si>
    <t>Weighted Remaining Contractual Term
Weighted-Average Exercise Price Aggregate Intrinsic Value
Shares
Outstanding at January 1, 2015 441,064 $ 8.44 4.2 $ 858,766
Granted 126,500 $ 6.88 10.0
Canceled/expired (1,625) $ 5.73
Outstanding at June 30, 2015 565,939 $ 8.09 4.9 $ 118,486
Exercisable at June 30, 2015 344,683 $ 8.05 3.7 $ 110,570</t>
  </si>
  <si>
    <t>Weighted-Average Exercise Price Weighted-Average Remaining Contractual Term Aggregate Intrinsic Value
Shares
Outstanding at January 1, 2013 189,211 $ 12.540 9.35 $ -
Grants 113,171 $ 11.585 10.00 $ -
Exercised -
Forfeitures or expirations (24,830) $ 41.500
Outstanding at January 1, 2014 277,552 $ 9.570 8.7 $ 259,558
Grants 246,255 $ 6.500 10.00 $ -
Exercised (8,400)
Forfeitures or expirations (74,352) 8.115
Outstanding at December 31, 2014 441,055 $ 8.435 4.2 $ 858,766
Exercisable at December 31, 2014 227,263 $ 8.110 4.3 $ 573,899</t>
  </si>
  <si>
    <t>Schedule of Share-based Compensation, Shares Authorized under Stock Option Plans, by Exercise Price Range [Table Text Block]</t>
  </si>
  <si>
    <t>Options Outstanding Options Exercisable
Weighted Average Remaining Life In Years
Exercisable Number of Options
Exercise Price Number of Options
$ 0.00-5.00 165,081 4.0 149,247
5.01-12.50 375,449 5.3 174,494
12.51-25.00 15,008 4.7 15,008
25.01-45.00 10,401 4.7 5,934
565,939 4.9 344,683</t>
  </si>
  <si>
    <t>Options Outstanding Options Exercisable
Weighted Average Remaining Life In Years
Exercisable Number of Options
Exercise Price Number of Options
$ 0.00-5.00 157,581 4.6 138,831
5.50-12.50 258,074 3.7 67,499
13.00-25.00 15,000 7.4 15,000
25.50-45.00 10,400 5.2 5,933
441,055 4.1 227,263</t>
  </si>
  <si>
    <t>Schedule of Share-based Compensation, Restricted Stock and Restricted Stock Units Activity [Table Text Block]</t>
  </si>
  <si>
    <t>Restricted shares issued as of January 1, 2013 269,133
Granted -
Total Restricted Shares Issued at December 31, 2013 269,133
Granted -
Total Restricted Shares Issued at December 31, 2014 269,133
Vested at December 31, 2014 (225,514)
Unvested restricted shares as of December 31, 2014 43,619</t>
  </si>
  <si>
    <t>Schedule Of Outstanding Warrants [TableTextBlock]</t>
  </si>
  <si>
    <t>Exercise Price Number Outstanding
Expiration Date
$ 5.00 220,913 August 2016
.</t>
  </si>
  <si>
    <t>Schedule Of Warrants Activity [TableTextBlock]</t>
  </si>
  <si>
    <t>Weighted-Average Remaining Contractual Term Aggregate Intrinsic Value
Weighted-Average Exercise Price
Shares
Outstanding at January 1, 2015 220,913 $ 5.00 1.7 $ 1,325,478
Grants - $ -
Exercised -
Forfeitures or expirations -
Outstanding at June 30, 2015 220,913 $ 5.00 1.2 $ 110,457
Exercisable at June 30, 2015 220,913 $ 5.00 1.2 $ 110,457</t>
  </si>
  <si>
    <t>Weighted-Average Remaining Contractual Term Aggregate Intrinsic Value
Weighted-Average Exercise Price
Shares
Outstanding at January 1, 2013 649,915 $ 3.85 4.4 $ -
Issued -
Exercised -
Forfeitures or expirations -
Outstanding at January 1, 2014 649,915 $ 3.85 3.4 $ -
Grants - $ -
Exercised (409,823) $ 2.50
Forfeitures or expirations (19,179) $ 31.00
Outstanding at December 31, 2014 220,913 $ 2.50 1.7 $ 1,325,478
Exercisable at December 31, 2014 220,913 $ 2.50 1.7 $ 1,325,478</t>
  </si>
  <si>
    <t>COMMITMENTS AND CONTINGENCIES (Tables)</t>
  </si>
  <si>
    <t>Schedule of Future Minimum Rental Payments for Operating Leases [Table Text Block]</t>
  </si>
  <si>
    <t>Year Ending December 31,
2015
$
28,255
2016
15,355
2017
15,208
Total
$
58,818</t>
  </si>
  <si>
    <t>INCOME TAXES (Tables)</t>
  </si>
  <si>
    <t>Schedule of Deferred Tax Assets and Liabilities [Table Text Block]</t>
  </si>
  <si>
    <t>For The Years Ended
December 31,
2014
2013
Deferred Tax Assets:
Net operating loss carryforward
$
4,447,768
$
3,327,518
Stock-based compensation
2,205,340
1,862,399
Total deferred tax assets
6,653,108
5,189,917
Valuation allowance
(6,653,108)
(5,189,917)
Deferred tax asset, net of valuation allowance
$
-
$
-
Changes in valuation allowance
$
1,463,191
$
2,246,450</t>
  </si>
  <si>
    <t>Schedule of Components of Income Tax Expense (Benefit) [Table Text Block]</t>
  </si>
  <si>
    <t>For The Years Ended
December 31,
2014
2013
Federal:
Current
$
-
$
-
Deferred
(1,463,191)
(2,246,450)
State and local:
Current
-
-
Deferred
-
-
Current Income Tax Expense (Benefit), Total
(1,463,191)
(2,246,450)
Change in valuation allowance
1,463,191
2,246,450
Income tax provision (benefit)
$
-
$
-</t>
  </si>
  <si>
    <t>Schedule of Effective Income Tax Rate Reconciliation [Table Text Block]</t>
  </si>
  <si>
    <t>For The Years Ended
December 31,
2014
2013
Tax benefit at federal statutory rate
(34.0)
%
(34.0)
%
Other non-deductible compensation subject to SEC 162(M)
10.1
%
0
%
Permanent differences
5.0
%
1.1
%
Change in valuation allowance
18.9
%
32.9
%
Effective income tax rate
0
%
0
%</t>
  </si>
  <si>
    <t>REVERSE STOCK SPLIT (Details) - $ / shares</t>
  </si>
  <si>
    <t>Jul. 02, 2015</t>
  </si>
  <si>
    <t>Mar. 12, 2015</t>
  </si>
  <si>
    <t>Nov. 09, 2012</t>
  </si>
  <si>
    <t>REVERSE STOCK SPLIT (Details) [Line Items]</t>
  </si>
  <si>
    <t>Stockholders' Equity, Reverse Stock Split</t>
  </si>
  <si>
    <t>Effective June 26, 2015 at the state level and July 2, 2015 in the market, the Company filed an amendment to its Articles of Incorporation and effected a 50-for-1 reverse stock split of its issued and outstanding shares of common stock, $0.0001 par value</t>
  </si>
  <si>
    <t>Common Stock, Par or Stated Value Per Share (in Dollars per share)</t>
  </si>
  <si>
    <t>Conversion of Stock, Shares Issued</t>
  </si>
  <si>
    <t>Subsequent Event [Member]</t>
  </si>
  <si>
    <t>Effective in the market on July 2, 2015, the Company filed an amendment to its Articles of Incorporation and effected a 50-for-1 reverse stock split of its issued and outstanding shares of common stock, $0.0001 par value</t>
  </si>
  <si>
    <t>Conversion of Stock, Shares Converted</t>
  </si>
  <si>
    <t>GOING CONCERN AND MANAGEMENT'S LIQUIDITY PLANS (Details) - USD ($)</t>
  </si>
  <si>
    <t>Jul. 20, 2015</t>
  </si>
  <si>
    <t>GOING CONCERN AND MANAGEMENT'S LIQUIDITY PLANS (Details) [Line Items]</t>
  </si>
  <si>
    <t>Working Capital</t>
  </si>
  <si>
    <t>Net Cash Provided by (Used in) Operating Activities</t>
  </si>
  <si>
    <t>Proceeds from Issuance of Common Stock</t>
  </si>
  <si>
    <t>Proceeds from Stock Options Exercised</t>
  </si>
  <si>
    <t>Convertible Debt, Noncurrent</t>
  </si>
  <si>
    <t>Proceeds from Convertible Debt</t>
  </si>
  <si>
    <t>SUMMARY OF SIGNIFICANT ACCOUNTING POLICIES (Details) - USD ($)</t>
  </si>
  <si>
    <t>SUMMARY OF SIGNIFICANT ACCOUNTING POLICIES (Details) [Line Items]</t>
  </si>
  <si>
    <t>Licenses Revenue (in Dollars)</t>
  </si>
  <si>
    <t>Sales Revenue, Services, Other (in Dollars)</t>
  </si>
  <si>
    <t>Allowance for Doubtful Accounts Receivable (in Dollars)</t>
  </si>
  <si>
    <t>Finite-Lived Intangible Asset, Useful Life</t>
  </si>
  <si>
    <t>5 years</t>
  </si>
  <si>
    <t>Advertising Expense (in Dollars)</t>
  </si>
  <si>
    <t>Deferred Offering Costs (in Dollars)</t>
  </si>
  <si>
    <t>Customer 1 [Member] | Accounts Receivable [Member]</t>
  </si>
  <si>
    <t>Concentration Risk, Percentage</t>
  </si>
  <si>
    <t>35.00%</t>
  </si>
  <si>
    <t>62.00%</t>
  </si>
  <si>
    <t>49.00%</t>
  </si>
  <si>
    <t>Customer 1 [Member] | Sales [Member]</t>
  </si>
  <si>
    <t>56.00%</t>
  </si>
  <si>
    <t>57.00%</t>
  </si>
  <si>
    <t>60.00%</t>
  </si>
  <si>
    <t>46.00%</t>
  </si>
  <si>
    <t>59.00%</t>
  </si>
  <si>
    <t>37.00%</t>
  </si>
  <si>
    <t>Customer 2 [Member] | Accounts Receivable [Member]</t>
  </si>
  <si>
    <t>27.00%</t>
  </si>
  <si>
    <t>20.00%</t>
  </si>
  <si>
    <t>24.00%</t>
  </si>
  <si>
    <t>Customer 2 [Member] | Sales [Member]</t>
  </si>
  <si>
    <t>15.00%</t>
  </si>
  <si>
    <t>18.00%</t>
  </si>
  <si>
    <t>29.00%</t>
  </si>
  <si>
    <t>Customer 3 [Member] | Accounts Receivable [Member]</t>
  </si>
  <si>
    <t>Customer 3 [Member] | Sales [Member]</t>
  </si>
  <si>
    <t>12.00%</t>
  </si>
  <si>
    <t>11.00%</t>
  </si>
  <si>
    <t>14.00%</t>
  </si>
  <si>
    <t>10.00%</t>
  </si>
  <si>
    <t>Minimum [Member] | Office Equipment [Member]</t>
  </si>
  <si>
    <t>Property, Plant and Equipment, Useful Life</t>
  </si>
  <si>
    <t>3 years</t>
  </si>
  <si>
    <t>Maximum [Member] | Office Equipment [Member]</t>
  </si>
  <si>
    <t>SUMMARY OF SIGNIFICANT ACCOUNTING POLICIES (Details) - Potentially dilutive securities excluded from the computation of basic and diluted net income (loss) per share - shares</t>
  </si>
  <si>
    <t>Antidilutive Securities Excluded from Computation of Earnings Per Share [Line Items]</t>
  </si>
  <si>
    <t>Potentially dilutive securities excluded from the computation of basic and diluted net income (loss) per share</t>
  </si>
  <si>
    <t>Equity Option [Member] | Common Stock [Member]</t>
  </si>
  <si>
    <t>Warrant [Member] | Common Stock [Member]</t>
  </si>
  <si>
    <t>Restricted Stock Units (RSUs) [Member]</t>
  </si>
  <si>
    <t>Series A Preferred Stock [Member] | Convertible Debt Securities [Member]</t>
  </si>
  <si>
    <t>SUMMARY OF SIGNIFICANT ACCOUNTING POLICIES (Details) - Accrued expenses - USD ($)</t>
  </si>
  <si>
    <t>Accrued expenses [Abstract]</t>
  </si>
  <si>
    <t>Payroll</t>
  </si>
  <si>
    <t>Legal and accounting services</t>
  </si>
  <si>
    <t>Interest and other</t>
  </si>
  <si>
    <t>FAIR VALUE OF FINANCIAL INSTRUMENTS (Details)</t>
  </si>
  <si>
    <t>Fair Value Assumptions, Expected Dividend Rate</t>
  </si>
  <si>
    <t>0.00%</t>
  </si>
  <si>
    <t>FAIR VALUE OF FINANCIAL INSTRUMENTS (Details) - Financial liabilities measured at fair value on a recurring basis</t>
  </si>
  <si>
    <t>Dec. 31, 2014USD ($)</t>
  </si>
  <si>
    <t>FAIR VALUE OF FINANCIAL INSTRUMENTS (Details) - Financial liabilities measured at fair value on a recurring basis [Line Items]</t>
  </si>
  <si>
    <t>Derivative liabilities</t>
  </si>
  <si>
    <t>Fair Value, Inputs, Level 1 [Member]</t>
  </si>
  <si>
    <t>Fair Value, Inputs, Level 2 [Member]</t>
  </si>
  <si>
    <t>Fair Value, Inputs, Level 3 [Member]</t>
  </si>
  <si>
    <t>FAIR VALUE OF FINANCIAL INSTRUMENTS (Details) - The fair value of the warrants and the conversion options</t>
  </si>
  <si>
    <t>FAIR VALUE OF FINANCIAL INSTRUMENTS (Details) - The fair value of the warrants and the conversion options [Line Items]</t>
  </si>
  <si>
    <t>Dividend Yield</t>
  </si>
  <si>
    <t>Volatility</t>
  </si>
  <si>
    <t>78.94%</t>
  </si>
  <si>
    <t>Risk-free Interest Rate</t>
  </si>
  <si>
    <t>0.07%</t>
  </si>
  <si>
    <t>Minimum [Member]</t>
  </si>
  <si>
    <t>80.34%</t>
  </si>
  <si>
    <t>0.10%</t>
  </si>
  <si>
    <t>Term</t>
  </si>
  <si>
    <t>240 days</t>
  </si>
  <si>
    <t>328 days</t>
  </si>
  <si>
    <t>Maximum [Member]</t>
  </si>
  <si>
    <t>85.43%</t>
  </si>
  <si>
    <t>1.71%</t>
  </si>
  <si>
    <t>248 days</t>
  </si>
  <si>
    <t>3 years 6 months</t>
  </si>
  <si>
    <t>FAIR VALUE OF FINANCIAL INSTRUMENTS (Details) - Summary of the changes in the fair value - USD ($)</t>
  </si>
  <si>
    <t>Summary of the changes in the fair value [Abstract]</t>
  </si>
  <si>
    <t>Balance-January 1, 2013</t>
  </si>
  <si>
    <t>Balance</t>
  </si>
  <si>
    <t>Aggregate fair value of derivative instruments issued</t>
  </si>
  <si>
    <t>Transfers out due to the expiration and modification of derivative aspect of financial instrument</t>
  </si>
  <si>
    <t>PROPERTY AND EQUIPMENT (Details) - USD ($)</t>
  </si>
  <si>
    <t>Depreciation</t>
  </si>
  <si>
    <t>PROPERTY AND EQUIPMENT (Details) - Property and equipment - USD ($)</t>
  </si>
  <si>
    <t>Property and equipment [Abstract]</t>
  </si>
  <si>
    <t>Office Equipment</t>
  </si>
  <si>
    <t>Less: Accumulated depreciation</t>
  </si>
  <si>
    <t>INTANGIBLE ASSETS (Details) - USD ($)</t>
  </si>
  <si>
    <t>Stock Issued During Period, Shares, Acquisitions (in Shares)</t>
  </si>
  <si>
    <t>Stock Issued During Period, Value, Acquisitions</t>
  </si>
  <si>
    <t>Amortization of Intangible Assets</t>
  </si>
  <si>
    <t>Acquired Finite-lived Intangible Assets, Weighted Average Useful Life</t>
  </si>
  <si>
    <t>4 years</t>
  </si>
  <si>
    <t>INTANGIBLE ASSETS (Details) - Intangible assets components - USD ($)</t>
  </si>
  <si>
    <t>Intangible assets components [Abstract]</t>
  </si>
  <si>
    <t>Capitalized Software Development Costs</t>
  </si>
  <si>
    <t>Less: Accumulated amortization</t>
  </si>
  <si>
    <t>Net capitalized development costs</t>
  </si>
  <si>
    <t>INTANGIBLE ASSETS (Details) - The capitalized development costs amortization</t>
  </si>
  <si>
    <t>The capitalized development costs amortization [Abstract]</t>
  </si>
  <si>
    <t>Thereafter</t>
  </si>
  <si>
    <t>NOTES PAYABLE (Details)</t>
  </si>
  <si>
    <t>Nov. 10, 2014USD ($)$ / sharesshares</t>
  </si>
  <si>
    <t>May. 06, 2013USD ($)$ / sharesshares</t>
  </si>
  <si>
    <t>Feb. 12, 2013USD ($)$ / sharesshares</t>
  </si>
  <si>
    <t>Jan. 15, 2013USD ($)</t>
  </si>
  <si>
    <t>Nov. 15, 2012USD ($)$ / shares$ / itemshares</t>
  </si>
  <si>
    <t>Nov. 09, 2012USD ($)shares</t>
  </si>
  <si>
    <t>Apr. 12, 2012USD ($)</t>
  </si>
  <si>
    <t>Dec. 31, 2012USD ($)</t>
  </si>
  <si>
    <t>Jun. 30, 2015USD ($)</t>
  </si>
  <si>
    <t>Jun. 30, 2014USD ($)</t>
  </si>
  <si>
    <t>Dec. 31, 2014USD ($)$ / sharesshares</t>
  </si>
  <si>
    <t>Dec. 31, 2013USD ($)$ / sharesshares</t>
  </si>
  <si>
    <t>Sep. 13, 2013$ / shares</t>
  </si>
  <si>
    <t>May. 31, 2013USD ($)</t>
  </si>
  <si>
    <t>NOTES PAYABLE (Details) [Line Items]</t>
  </si>
  <si>
    <t>Debt Instrument, Interest Rate, Stated Percentage</t>
  </si>
  <si>
    <t>8.00%</t>
  </si>
  <si>
    <t>Notes Payable, Current</t>
  </si>
  <si>
    <t>Accounts Payable, Current</t>
  </si>
  <si>
    <t>Debt Conversion, Original Debt, Amount</t>
  </si>
  <si>
    <t>Conversion of Stock, Shares Issued (in Shares) | shares</t>
  </si>
  <si>
    <t>Debt Instrument, Convertible, Terms of Conversion Feature</t>
  </si>
  <si>
    <t>The 8% Convertible Note is convertible into shares of the Company's Common Stock at a conversion price equal to the greater of: (i) $7.50 per share or (ii) the price per share at which Common Stock is sold in a subsequent financing. Upon effectiveness of the registration statement covering the resale of such shares, the 8% Convertible Note will automatically convert into shares of the Company's Common Stock at the applicable conversion price. The aggregate grant date fair value of the common stock was applied to the principal amount of the May 2013 Debenture to determine the debt discount</t>
  </si>
  <si>
    <t>Debt Instrument, Unamortized Discount</t>
  </si>
  <si>
    <t>Amortization of Financing Costs</t>
  </si>
  <si>
    <t>Debt Instrument, Unamortized Discount (Premium), Net</t>
  </si>
  <si>
    <t>Amortization of Debt Discount (Premium)</t>
  </si>
  <si>
    <t>Repayments of Convertible Debt</t>
  </si>
  <si>
    <t>Stock Issued During Period, Value, Issued for Services</t>
  </si>
  <si>
    <t>Senior Secured Convertible Debentures [Member]</t>
  </si>
  <si>
    <t>Debt Instrument, Maturity Date</t>
  </si>
  <si>
    <t>Jun. 30,
		2013</t>
  </si>
  <si>
    <t>Debt Instrument, Face Amount</t>
  </si>
  <si>
    <t>Debt Instrument, Increase, Accrued Interest</t>
  </si>
  <si>
    <t>Debt Instrument, Convertible, Number of Equity Instruments</t>
  </si>
  <si>
    <t>Cancellation of Unissued Common Stock Shares (in Shares) | shares</t>
  </si>
  <si>
    <t>Available-for-sale Debt Securities, Gross Unrealized Loss</t>
  </si>
  <si>
    <t>Aztec [Member]</t>
  </si>
  <si>
    <t>May 2013 Debenture [Member]</t>
  </si>
  <si>
    <t>Debt Instrument, Convertible, Conversion Price (in Dollars per share) | $ / shares</t>
  </si>
  <si>
    <t>Debt Conversion, Converted Instrument, Shares Issued (in Shares) | shares</t>
  </si>
  <si>
    <t>Debt Conversion Converted Instrument Expiration Period</t>
  </si>
  <si>
    <t>2 years</t>
  </si>
  <si>
    <t>Proceeds from Issuance of Debt</t>
  </si>
  <si>
    <t>Gain (loss) on Debt Modification and Conversion Inducement</t>
  </si>
  <si>
    <t>Debt Conversion, Converted Instrument, Amount</t>
  </si>
  <si>
    <t>Stock Issued During Period, Shares, Conversion of Notes Payable and Accrued Interest (in Shares) | shares</t>
  </si>
  <si>
    <t>Debt Instrument, Fee Amount</t>
  </si>
  <si>
    <t>Stock Issued During Period, Shares, Issued for Services (in Shares) | shares</t>
  </si>
  <si>
    <t>Purchase Agreement [Member]</t>
  </si>
  <si>
    <t>Private Offering, Maximum Limit Amount</t>
  </si>
  <si>
    <t>Private Offering Per Unit Cost (in Dollars per Item) | $ / item</t>
  </si>
  <si>
    <t>Number of Units Sold</t>
  </si>
  <si>
    <t>Debt Instrument, Increase (Decrease), Other, Net</t>
  </si>
  <si>
    <t>Long-term Debt, Gross</t>
  </si>
  <si>
    <t>November 2012 Debentures [Member]</t>
  </si>
  <si>
    <t>Scenario, Forecast [Member] | May 2013 Debenture [Member]</t>
  </si>
  <si>
    <t>WARRANT DERIVATIVE LIABILITIES (Details) - USD ($)</t>
  </si>
  <si>
    <t>Apr. 29, 2013</t>
  </si>
  <si>
    <t>Apr. 19, 2013</t>
  </si>
  <si>
    <t>Apr. 12, 2012</t>
  </si>
  <si>
    <t>Mar. 31, 2012</t>
  </si>
  <si>
    <t>Jan. 01, 2015</t>
  </si>
  <si>
    <t>Sep. 13, 2013</t>
  </si>
  <si>
    <t>WARRANT DERIVATIVE LIABILITIES (Details) [Line Items]</t>
  </si>
  <si>
    <t>Class of Warrant or Right, Outstanding (in Shares)</t>
  </si>
  <si>
    <t>Equity, Fair Value Adjustment</t>
  </si>
  <si>
    <t>Fair Value Adjustment of Warrants</t>
  </si>
  <si>
    <t>Interest Expense, Debt</t>
  </si>
  <si>
    <t>Warrants Issued</t>
  </si>
  <si>
    <t>Class of Warrant or Right, Exercise Price of Warrants or Rights (in Dollars per share)</t>
  </si>
  <si>
    <t>Derivative, Gain (Loss) on Derivative, Net</t>
  </si>
  <si>
    <t>Derivative [Member]</t>
  </si>
  <si>
    <t>STOCKHOLDERS' EQUITY (Details) - USD ($)</t>
  </si>
  <si>
    <t>May. 31, 2015</t>
  </si>
  <si>
    <t>Apr. 30, 2015</t>
  </si>
  <si>
    <t>Mar. 03, 2015</t>
  </si>
  <si>
    <t>Jan. 31, 2015</t>
  </si>
  <si>
    <t>Dec. 15, 2014</t>
  </si>
  <si>
    <t>Dec. 12, 2014</t>
  </si>
  <si>
    <t>Sep. 26, 2014</t>
  </si>
  <si>
    <t>Aug. 18, 2014</t>
  </si>
  <si>
    <t>Apr. 09, 2014</t>
  </si>
  <si>
    <t>Mar. 14, 2014</t>
  </si>
  <si>
    <t>Mar. 10, 2014</t>
  </si>
  <si>
    <t>Jan. 10, 2014</t>
  </si>
  <si>
    <t>Oct. 15, 2013</t>
  </si>
  <si>
    <t>Jan. 01, 2013</t>
  </si>
  <si>
    <t>May. 31, 2014</t>
  </si>
  <si>
    <t>Apr. 30, 2014</t>
  </si>
  <si>
    <t>Jan. 09, 2014</t>
  </si>
  <si>
    <t>STOCKHOLDERS' EQUITY (Details) [Line Items]</t>
  </si>
  <si>
    <t>Stock Cancelled During Period, Shares for Services (in Shares)</t>
  </si>
  <si>
    <t>Conversion of Stock, Shares Issued (in Shares)</t>
  </si>
  <si>
    <t>Shares Issued, Price Per Share (in Dollars per share)</t>
  </si>
  <si>
    <t>Share-based Compensation Arrangement by Share-based Payment Award, Options, Grants in Period, Gross (in Shares)</t>
  </si>
  <si>
    <t>Proceeds from Warrant Exercises</t>
  </si>
  <si>
    <t>Share-based Compensation Arrangement by Share-based Payment Award, Options, Outstanding, Weighted Average Remaining Contractual Term</t>
  </si>
  <si>
    <t>4 years 73 days</t>
  </si>
  <si>
    <t>9 years 127 days</t>
  </si>
  <si>
    <t>4 years 328 days</t>
  </si>
  <si>
    <t>8 years 255 days</t>
  </si>
  <si>
    <t>Share-based Compensation Arrangements by Share-based Payment Award, Options, Grants in Period, Weighted Average Exercise Price (in Dollars per share)</t>
  </si>
  <si>
    <t>Share-based Compensation Arrangement by Share-based Payment Award, Options, Exercisable, Weighted Average Exercise Price (in Dollars per share)</t>
  </si>
  <si>
    <t>Share-based Compensation Arrangement by Share-based Payment Award, Options, Exercisable, Weighted Average Remaining Contractual Term</t>
  </si>
  <si>
    <t>3 years 255 days</t>
  </si>
  <si>
    <t>4 years 109 days</t>
  </si>
  <si>
    <t>Share-based Compensation Arrangement by Share-based Payment Award, Options, Exercises in Period (in Shares)</t>
  </si>
  <si>
    <t>Share-based Compensation</t>
  </si>
  <si>
    <t>Adjustments to Additional Paid in Capital, Other</t>
  </si>
  <si>
    <t>Private Placement [Member]</t>
  </si>
  <si>
    <t>Stock Issued During Period, Shares, New Issues (in Shares)</t>
  </si>
  <si>
    <t>Sale of Stock, Price Per Share (in Dollars per share)</t>
  </si>
  <si>
    <t>Stock Issued During Period, Value, New Issues</t>
  </si>
  <si>
    <t>Conversion of Stock, Shares Converted (in Shares)</t>
  </si>
  <si>
    <t>Sales Commissions and Fees</t>
  </si>
  <si>
    <t>Employee Stock Option [Member]</t>
  </si>
  <si>
    <t>10 years</t>
  </si>
  <si>
    <t>Share-based Compensation Arrangement By Share-based Payment Award Options, Grant Date, Intrinsic Value</t>
  </si>
  <si>
    <t>Share-based Compensation Arrangements by Share-based Payment Award, Options, Exercises in Period, Weighted Average Exercise Price (in Dollars per share)</t>
  </si>
  <si>
    <t>Employee Service Share-based Compensation, Nonvested Awards, Compensation Not yet Recognized, Stock Options</t>
  </si>
  <si>
    <t>Employee Service Share-based Compensation, Nonvested Awards, Compensation Cost Not yet Recognized, Period for Recognition</t>
  </si>
  <si>
    <t>Restricted Stock [Member]</t>
  </si>
  <si>
    <t>Warrant Agreement Amendment No 4 [Member]</t>
  </si>
  <si>
    <t>Class of Warrant or Right, Number of Securities Called by Warrants or Rights (in Shares)</t>
  </si>
  <si>
    <t>Gain (Loss) on Derivative Instruments, Net, Pretax</t>
  </si>
  <si>
    <t>Warrant Agreement Amendment No 3 [Member]</t>
  </si>
  <si>
    <t>Investor Relations Services [Member]</t>
  </si>
  <si>
    <t>Stock Issued During Period, Shares, Issued for Services (in Shares)</t>
  </si>
  <si>
    <t>Legal Services [Member]</t>
  </si>
  <si>
    <t>Consultants [Member] | Common Stock [Member]</t>
  </si>
  <si>
    <t>Consultants [Member] | Employee Stock Option [Member]</t>
  </si>
  <si>
    <t>Share-based Compensation Arrangement by Share-based Payment Award, Award Vesting Period</t>
  </si>
  <si>
    <t>Chief Executive Officer [Member]</t>
  </si>
  <si>
    <t>Stock Cancelled During Period, Value for Services</t>
  </si>
  <si>
    <t>Chief Executive Officer [Member] | Common Stock [Member]</t>
  </si>
  <si>
    <t>Chief Executive Officer [Member] | Employee Stock Option [Member]</t>
  </si>
  <si>
    <t>Share-based Compensation Arrangement by Share-based Payment Award, Options, Vested in Period, Fair Value</t>
  </si>
  <si>
    <t>Officers' Compensation</t>
  </si>
  <si>
    <t>Payments to Employees</t>
  </si>
  <si>
    <t>Stock Granted, Value, Share-based Compensation, Gross</t>
  </si>
  <si>
    <t>Employees [Member] | Employee Stock Option [Member]</t>
  </si>
  <si>
    <t>Employees And Contractor [Member] | Employee Stock Option [Member]</t>
  </si>
  <si>
    <t>Director [Member] | Employee Stock Option [Member]</t>
  </si>
  <si>
    <t>New Director [Member] | Employee Stock Option [Member]</t>
  </si>
  <si>
    <t>Long Term Incentive Plan [Member] | Employee Stock Option [Member]</t>
  </si>
  <si>
    <t>Share-based Compensation Arrangement by Share-based Payment Award, Number of Shares Authorized (in Shares)</t>
  </si>
  <si>
    <t>Minimum [Member] | Employees And Contractor [Member] | Employee Stock Option [Member]</t>
  </si>
  <si>
    <t>Maximum [Member] | Employees And Contractor [Member] | Employee Stock Option [Member]</t>
  </si>
  <si>
    <t>STOCKHOLDERS' EQUITY (Details) - Assumptions used in determining fair value of employee and vesting non-employee options - $ / shares</t>
  </si>
  <si>
    <t>STOCKHOLDERS' EQUITY (Details) - Assumptions used in determining fair value of employee and vesting non-employee options [Line Items]</t>
  </si>
  <si>
    <t>Dividend yield</t>
  </si>
  <si>
    <t>Weighted average grant date fair value (in Dollars per share)</t>
  </si>
  <si>
    <t>Risk-free interest rate</t>
  </si>
  <si>
    <t>1.68%</t>
  </si>
  <si>
    <t>2.13%</t>
  </si>
  <si>
    <t>1.97%</t>
  </si>
  <si>
    <t>0.62%</t>
  </si>
  <si>
    <t>Stock price volatility</t>
  </si>
  <si>
    <t>123.45%</t>
  </si>
  <si>
    <t>77.60%</t>
  </si>
  <si>
    <t>76.00%</t>
  </si>
  <si>
    <t>Expected life</t>
  </si>
  <si>
    <t>8 years</t>
  </si>
  <si>
    <t>6 years</t>
  </si>
  <si>
    <t>2.07%</t>
  </si>
  <si>
    <t>2.73%</t>
  </si>
  <si>
    <t>0.86%</t>
  </si>
  <si>
    <t>145.24%</t>
  </si>
  <si>
    <t>79.20%</t>
  </si>
  <si>
    <t>79.00%</t>
  </si>
  <si>
    <t>118.00%</t>
  </si>
  <si>
    <t>STOCKHOLDERS' EQUITY (Details) - Stock option activity - USD ($)</t>
  </si>
  <si>
    <t>Stock option activity [Abstract]</t>
  </si>
  <si>
    <t>Options, Outstanding, Shares</t>
  </si>
  <si>
    <t>Options Outstanding, Weighted-Average Exercise Price (in Dollars per share)</t>
  </si>
  <si>
    <t>SharebasedCompensationArrangementBySharebasedPaymentAwardOptionsOutstandingWeightedAverageRemainingContractualTerm2</t>
  </si>
  <si>
    <t>Options Outstanding, Aggregate Intrinsic Value (in Dollars)</t>
  </si>
  <si>
    <t>Options Grants, Shares</t>
  </si>
  <si>
    <t>Options Grants, Weighted-Average Exercise Price (in Dollars per share)</t>
  </si>
  <si>
    <t>Options Grants, Weighted-Average Remaining Contractual Term</t>
  </si>
  <si>
    <t>Options Grants, Aggregate Intrinsic Value (in Dollars)</t>
  </si>
  <si>
    <t>Options Exercised, Shares</t>
  </si>
  <si>
    <t>Options Forfeitures or expirations, Shares</t>
  </si>
  <si>
    <t>Options Forfeitures or expirations, Weighted-Average Exercise Price (in Dollars per share)</t>
  </si>
  <si>
    <t>Outstanding at December 31, 2014</t>
  </si>
  <si>
    <t>Outstanding at December 31, 2014 (in Dollars per share)</t>
  </si>
  <si>
    <t>Outstanding at December 31, 2014 (in Dollars)</t>
  </si>
  <si>
    <t>Exercisable at December 31, 2014</t>
  </si>
  <si>
    <t>Exercisable at December 31, 2014 (in Dollars per share)</t>
  </si>
  <si>
    <t>SharebasedCompensationArrangementBySharebasedPaymentAwardOptionsExercisableWeightedAverageRemainingContractualTerm1</t>
  </si>
  <si>
    <t>Exercisable at December 31, 2014 (in Dollars)</t>
  </si>
  <si>
    <t>STOCKHOLDERS' EQUITY (Details) - Information related employee stock options - $ / shares</t>
  </si>
  <si>
    <t>Share-based Compensation, Shares Authorized under Stock Option Plans, Exercise Price Range [Line Items]</t>
  </si>
  <si>
    <t>Options Outstanding, Number of Options</t>
  </si>
  <si>
    <t>Options Exercisable, Weighted Average Remaining Life</t>
  </si>
  <si>
    <t>4 years 36 days</t>
  </si>
  <si>
    <t>Options Exercisable, Number of Options</t>
  </si>
  <si>
    <t>Exercise Price Range $0.00 - $5.00 [Member]</t>
  </si>
  <si>
    <t>4 years 219 days</t>
  </si>
  <si>
    <t>Exercise Price Range $5.50 - $12.50 [Member]</t>
  </si>
  <si>
    <t>Exercise Price Range $13.00 - $25.00 [Member]</t>
  </si>
  <si>
    <t>7 years 146 days</t>
  </si>
  <si>
    <t>Exercise Price Range $25.50 - $45.00 [Member]</t>
  </si>
  <si>
    <t>5 years 73 days</t>
  </si>
  <si>
    <t>Minimum [Member] | Exercise Price Range $0.00 - $5.00 [Member]</t>
  </si>
  <si>
    <t>Options Outstanding, Exercise Price (in Dollars per share)</t>
  </si>
  <si>
    <t>Minimum [Member] | Exercise Price Range $5.50 - $12.50 [Member]</t>
  </si>
  <si>
    <t>Minimum [Member] | Exercise Price Range $13.00 - $25.00 [Member]</t>
  </si>
  <si>
    <t>Minimum [Member] | Exercise Price Range $25.50 - $45.00 [Member]</t>
  </si>
  <si>
    <t>Maximum [Member] | Exercise Price Range $0.00 - $5.00 [Member]</t>
  </si>
  <si>
    <t>Maximum [Member] | Exercise Price Range $5.50 - $12.50 [Member]</t>
  </si>
  <si>
    <t>Maximum [Member] | Exercise Price Range $13.00 - $25.00 [Member]</t>
  </si>
  <si>
    <t>Maximum [Member] | Exercise Price Range $25.50 - $45.00 [Member]</t>
  </si>
  <si>
    <t>STOCKHOLDERS' EQUITY (Details) - Restricted stock activity - Restricted Stock [Member] - shares</t>
  </si>
  <si>
    <t>STOCKHOLDERS' EQUITY (Details) - Restricted stock activity [Line Items]</t>
  </si>
  <si>
    <t>Restricted shares issued as of January 1, 2013</t>
  </si>
  <si>
    <t>Granted</t>
  </si>
  <si>
    <t>Total Restricted Shares Issued</t>
  </si>
  <si>
    <t>Vested at December 31, 2014</t>
  </si>
  <si>
    <t>Unvested restricted shares as of December 31, 2014</t>
  </si>
  <si>
    <t>STOCKHOLDERS' EQUITY (Details) - Information with respect to outstanding warrants - $ / shares</t>
  </si>
  <si>
    <t>STOCKHOLDERS' EQUITY (Details) - Information with respect to outstanding warrants [Line Items]</t>
  </si>
  <si>
    <t>Warrants, Exercise</t>
  </si>
  <si>
    <t>Warants, Number Outstanding</t>
  </si>
  <si>
    <t>Warrants Exercise Price $5.00 [Member]</t>
  </si>
  <si>
    <t>Warrants, Expiration Date</t>
  </si>
  <si>
    <t>STOCKHOLDERS' EQUITY (Details) - Warrant activity - USD ($)</t>
  </si>
  <si>
    <t>STOCKHOLDERS' EQUITY (Details) - Warrant activity [Line Items]</t>
  </si>
  <si>
    <t>ShareBasedCompensationArrangementByShareBasedPaymentAwardWarrantsOutstandingWeightedAverageRemainingContractualTerm</t>
  </si>
  <si>
    <t>1 year 255 days</t>
  </si>
  <si>
    <t>1 year 73 days</t>
  </si>
  <si>
    <t>Warrants Issued/Grants</t>
  </si>
  <si>
    <t>Warrants Issued/Grants, Aggregate Intrinsic Value (in Dollars)</t>
  </si>
  <si>
    <t>Warrants Exercised</t>
  </si>
  <si>
    <t>Warrants Forfeitures or expirations</t>
  </si>
  <si>
    <t>ShareBasedCompensationArrangementByShareBasedPaymentAwardWarrantsExercisableNumber</t>
  </si>
  <si>
    <t>ShareBasedCompensationArrangementByShareBasedPaymentAwardWarrantsExercisableWeightedAverageRemainingContractualTerm</t>
  </si>
  <si>
    <t>Warrants Outstanding, Share</t>
  </si>
  <si>
    <t>Warrants Outstanding, Weighted-Average Exercise Price (in Dollars per share)</t>
  </si>
  <si>
    <t>4 years 146 days</t>
  </si>
  <si>
    <t>3 years 146 days</t>
  </si>
  <si>
    <t>Warrants Outstanding, Aggregate Intrinsic Value (in Dollars)</t>
  </si>
  <si>
    <t>Warrants Exercised, Weighted-Average Exercise Price (in Dollars per share)</t>
  </si>
  <si>
    <t>Warrants Forfeitures or expirations, Weighted-Average Exercise Price (in Dollars per share)</t>
  </si>
  <si>
    <t>RELATED PARTY TRANSACTIONS (Details) - USD ($)</t>
  </si>
  <si>
    <t>RELATED PARTY TRANSACTIONS (Details) [Line Items]</t>
  </si>
  <si>
    <t>Debt Conversion, Accrued Interest, Amount</t>
  </si>
  <si>
    <t>Debt Conversion, Converted Instrument, Shares Issued (in Shares)</t>
  </si>
  <si>
    <t>Stock Redeemed or Called During Period, Shares (in Shares)</t>
  </si>
  <si>
    <t>Assure [Member]</t>
  </si>
  <si>
    <t>Related Party Transaction, Expenses from Transactions with Related Party</t>
  </si>
  <si>
    <t>Due to Related Parties</t>
  </si>
  <si>
    <t>Payments for Fees</t>
  </si>
  <si>
    <t>Merriman [Member]</t>
  </si>
  <si>
    <t>COMMITMENTS AND CONTINGENCIES (Details) - USD ($)</t>
  </si>
  <si>
    <t>Oct. 01, 2012</t>
  </si>
  <si>
    <t>COMMITMENTS AND CONTINGENCIES (Details) [Line Items]</t>
  </si>
  <si>
    <t>Lease Expiration Date</t>
  </si>
  <si>
    <t>Dec. 15,
		2017</t>
  </si>
  <si>
    <t>Sep. 30,
		2015</t>
  </si>
  <si>
    <t>Lessee Leasing Arrangements, Operating Leases, Term of Contract</t>
  </si>
  <si>
    <t>Operating Leases, Rent Expense</t>
  </si>
  <si>
    <t>Lease and Rental Expenses, Frequency of Periodic Payment</t>
  </si>
  <si>
    <t>per month</t>
  </si>
  <si>
    <t>Lease And Rental Expenses Percentage Increase</t>
  </si>
  <si>
    <t>3.50%</t>
  </si>
  <si>
    <t>Security Deposit</t>
  </si>
  <si>
    <t>Settlement And License Agreement [Member]</t>
  </si>
  <si>
    <t>Royalty</t>
  </si>
  <si>
    <t>COMMITMENTS AND CONTINGENCIES (Details) - Schedule of future minimum lease payments</t>
  </si>
  <si>
    <t>Schedule of future minimum lease payments [Abstract]</t>
  </si>
  <si>
    <t>INCOME TAXES (Details) - USD ($)</t>
  </si>
  <si>
    <t>INCOME TAXES (Details) [Line Items]</t>
  </si>
  <si>
    <t>Deferred Tax Assets, Operating Loss Carryforwards, Domestic</t>
  </si>
  <si>
    <t>Operating Loss Carryforwards, Expiration Year</t>
  </si>
  <si>
    <t>INCOME TAXES (Details) - The tax effects of temporary differences that give rise to deferred tax assets - USD ($)</t>
  </si>
  <si>
    <t>Deferred Tax Assets:</t>
  </si>
  <si>
    <t>Net operating loss carryforward</t>
  </si>
  <si>
    <t>Stock-based compensation</t>
  </si>
  <si>
    <t>Total deferred tax assets</t>
  </si>
  <si>
    <t>Valuation allowance</t>
  </si>
  <si>
    <t>Deferred tax asset, net of valuation allowance</t>
  </si>
  <si>
    <t>Changes in valuation allowance</t>
  </si>
  <si>
    <t>INCOME TAXES (Details) - The income tax provision (benefit) - USD ($)</t>
  </si>
  <si>
    <t>Federal:</t>
  </si>
  <si>
    <t>Current</t>
  </si>
  <si>
    <t>Deferred</t>
  </si>
  <si>
    <t>State and local:</t>
  </si>
  <si>
    <t>Current Income Tax Expense (Benefit), Total</t>
  </si>
  <si>
    <t>Change in valuation allowance</t>
  </si>
  <si>
    <t>Income tax provision (benefit)</t>
  </si>
  <si>
    <t>INCOME TAXES (Details) - A reconciliation of the statutory federal income tax rate to the Company`s effective tax rate</t>
  </si>
  <si>
    <t>A reconciliation of the statutory federal income tax rate to the Company`s effective tax rate [Abstract]</t>
  </si>
  <si>
    <t>Tax benefit at federal statutory rate</t>
  </si>
  <si>
    <t>(34.00%)</t>
  </si>
  <si>
    <t>Other non-deductible compensation subject to SEC 162(M)</t>
  </si>
  <si>
    <t>10.10%</t>
  </si>
  <si>
    <t>Permanent differences</t>
  </si>
  <si>
    <t>5.00%</t>
  </si>
  <si>
    <t>1.10%</t>
  </si>
  <si>
    <t>18.90%</t>
  </si>
  <si>
    <t>32.90%</t>
  </si>
  <si>
    <t>Effective income tax rate</t>
  </si>
  <si>
    <t>SUBSEQUENT EVENTS (Details) - USD ($)</t>
  </si>
  <si>
    <t>Jan. 17, 2016</t>
  </si>
  <si>
    <t>Aug. 17, 2015</t>
  </si>
  <si>
    <t>SUBSEQUENT EVENTS (Details) [Line Items]</t>
  </si>
  <si>
    <t>Debt Instrument, Face Amount (in Dollars)</t>
  </si>
  <si>
    <t>Proceeds from Issuance of Debt (in Dollars)</t>
  </si>
  <si>
    <t>Debt Instrument, Maturity Period</t>
  </si>
  <si>
    <t>1 year</t>
  </si>
  <si>
    <t>Debt Instrument, Convertible, Conversion Price (in Dollars per share)</t>
  </si>
  <si>
    <t>Debt Instrument, Prepayment Price, Discount Rate</t>
  </si>
  <si>
    <t>Debt Instrument, Convertible, Threshold Consecutive Trading Days</t>
  </si>
  <si>
    <t>Debt Instrument, Cash Prepayment, Premium Rate</t>
  </si>
  <si>
    <t>120.00%</t>
  </si>
  <si>
    <t>Royalty fee percentage</t>
  </si>
  <si>
    <t>4.125%</t>
  </si>
  <si>
    <t>SUMMARY OF SIGNIFICANT ACCOUNTING POLICIES (Details) - Potentially dilutive securities excluded from the computation of basic and diluted net loss per share - shares</t>
  </si>
  <si>
    <t>Common Stock [Member] | Employee Stock Option [Member]</t>
  </si>
  <si>
    <t>Common Stock [Member] | Warrant [Member]</t>
  </si>
  <si>
    <t>Dec. 31, 2012</t>
  </si>
  <si>
    <t>Outstanding at January 1, 2015</t>
  </si>
  <si>
    <t>Canceled/expired</t>
  </si>
  <si>
    <t>Outstanding at June 30, 2015</t>
  </si>
  <si>
    <t>Exercisable at June 30, 2015</t>
  </si>
  <si>
    <t>Exercise Price Range $5.01 - $12.50 [Member]</t>
  </si>
  <si>
    <t>5 years 109 days</t>
  </si>
  <si>
    <t>Exercise Price Range $12.51 - $25.00 [Member]</t>
  </si>
  <si>
    <t>4 years 255 days</t>
  </si>
  <si>
    <t>Exercise Price Range $25.01 - $45.00 [Member]</t>
  </si>
  <si>
    <t>Minimum [Member] | Exercise Price Range $5.01 - $12.50 [Member]</t>
  </si>
  <si>
    <t>Minimum [Member] | Exercise Price Range $12.51 - $25.00 [Member]</t>
  </si>
  <si>
    <t>Minimum [Member] | Exercise Price Range $25.01 - $45.00 [Member]</t>
  </si>
  <si>
    <t>Maximum [Member] | Exercise Price Range $5.01 - $12.50 [Member]</t>
  </si>
  <si>
    <t>Maximum [Member] | Exercise Price Range $12.51 - $25.00 [Member]</t>
  </si>
  <si>
    <t>Maximum [Member] | Exercise Price Range $25.01 - $45.00 [Member]</t>
  </si>
  <si>
    <t>Warrant activity [Abstract]</t>
  </si>
  <si>
    <t>Outstanding at January 1, 2015 (in Dollars per share)</t>
  </si>
  <si>
    <t>Outstanding at January 1, 2015 (in Dollars)</t>
  </si>
  <si>
    <t>Grants</t>
  </si>
  <si>
    <t>Grants (in Dollars)</t>
  </si>
  <si>
    <t>Exercised</t>
  </si>
  <si>
    <t>Forfeitures or expirations</t>
  </si>
  <si>
    <t>Outstanding at June 30, 2015 (in Dollars per share)</t>
  </si>
  <si>
    <t>Outstanding at June 30, 2015 (in Dollars)</t>
  </si>
  <si>
    <t>Exercisable at June 30, 2015 (in Dollars per share)</t>
  </si>
  <si>
    <t>Exercisable at June 30, 2015 (in Dollar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August &quot;#,##0_);_(&quot;Augus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5">
        <v>8</v>
      </c>
    </row>
    <row spans="1:3" r="6">
      <c t="s" r="A6" s="4">
        <v>9</v>
      </c>
      <c t="s" r="B6" s="4">
        <v>10</v>
      </c>
    </row>
    <row spans="1:3" r="7">
      <c t="s" r="A7" s="4">
        <v>11</v>
      </c>
      <c t="n" r="C7" s="6">
        <v>5013366</v>
      </c>
    </row>
    <row spans="1:3" r="8">
      <c t="s" r="A8" s="4">
        <v>12</v>
      </c>
      <c t="s" r="B8" s="4">
        <v>13</v>
      </c>
    </row>
    <row spans="1:3" r="9">
      <c t="s" r="A9" s="4">
        <v>14</v>
      </c>
      <c t="n" r="B9" s="6">
        <v>1399587</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6">
        <v>2015</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15</v>
      </c>
      <c t="s" r="B1" s="2">
        <v>74</v>
      </c>
      <c t="s" r="C1" s="2">
        <v>1</v>
      </c>
    </row>
    <row spans="1:3" r="2">
      <c t="s" r="B2" s="2">
        <v>2</v>
      </c>
      <c t="s" r="C2" s="2">
        <v>28</v>
      </c>
    </row>
    <row spans="1:3" r="3">
      <c t="s" r="A3" s="3">
        <v>216</v>
      </c>
    </row>
    <row spans="1:3" r="4">
      <c t="s" r="A4" s="4">
        <v>217</v>
      </c>
      <c t="s" r="B4" s="4">
        <v>218</v>
      </c>
      <c t="s" r="C4" s="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r="A1" s="1">
        <v>220</v>
      </c>
      <c t="s" r="B1" s="2">
        <v>74</v>
      </c>
      <c t="s" r="C1" s="2">
        <v>1</v>
      </c>
    </row>
    <row spans="1:3" r="2">
      <c t="s" r="B2" s="2">
        <v>2</v>
      </c>
      <c t="s" r="C2" s="2">
        <v>28</v>
      </c>
    </row>
    <row spans="1:3" r="3">
      <c t="s" r="A3" s="3">
        <v>221</v>
      </c>
    </row>
    <row spans="1:3" r="4">
      <c t="s" r="A4" s="4">
        <v>222</v>
      </c>
      <c t="s" r="B4" s="4">
        <v>223</v>
      </c>
      <c t="s" r="C4"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5</v>
      </c>
      <c t="s" r="B1" s="2">
        <v>1</v>
      </c>
    </row>
    <row spans="1:2" r="2">
      <c t="s" r="B2" s="2">
        <v>28</v>
      </c>
    </row>
    <row spans="1:2" r="3">
      <c t="s" r="A3" s="3">
        <v>226</v>
      </c>
    </row>
    <row spans="1:2" r="4">
      <c t="s" r="A4" s="4">
        <v>227</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9</v>
      </c>
      <c t="s" r="B1" s="2">
        <v>1</v>
      </c>
    </row>
    <row spans="1:2" r="2">
      <c t="s" r="B2" s="2">
        <v>28</v>
      </c>
    </row>
    <row spans="1:2" r="3">
      <c t="s" r="A3" s="3">
        <v>230</v>
      </c>
    </row>
    <row spans="1:2" r="4">
      <c t="s" r="A4" s="4">
        <v>231</v>
      </c>
      <c t="s" r="B4"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3</v>
      </c>
      <c t="s" r="B1" s="2">
        <v>1</v>
      </c>
    </row>
    <row spans="1:2" r="2">
      <c t="s" r="B2" s="2">
        <v>28</v>
      </c>
    </row>
    <row spans="1:2" r="3">
      <c t="s" r="A3" s="3">
        <v>207</v>
      </c>
    </row>
    <row spans="1:2" r="4">
      <c t="s" r="A4" s="4">
        <v>234</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6</v>
      </c>
      <c t="s" r="B1" s="2">
        <v>1</v>
      </c>
    </row>
    <row spans="1:2" r="2">
      <c t="s" r="B2" s="2">
        <v>28</v>
      </c>
    </row>
    <row spans="1:2" r="3">
      <c t="s" r="A3" s="3">
        <v>207</v>
      </c>
    </row>
    <row spans="1:2" r="4">
      <c t="s" r="A4" s="4">
        <v>237</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9</v>
      </c>
      <c t="s" r="B1" s="2">
        <v>1</v>
      </c>
    </row>
    <row spans="1:2" r="2">
      <c t="s" r="B2" s="2">
        <v>28</v>
      </c>
    </row>
    <row spans="1:2" r="3">
      <c t="s" r="A3" s="3">
        <v>240</v>
      </c>
    </row>
    <row spans="1:2" r="4">
      <c t="s" r="A4" s="4">
        <v>241</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r="A1" s="1">
        <v>243</v>
      </c>
      <c t="s" r="B1" s="2">
        <v>74</v>
      </c>
      <c t="s" r="C1" s="2">
        <v>1</v>
      </c>
    </row>
    <row spans="1:3" r="2">
      <c t="s" r="B2" s="2">
        <v>2</v>
      </c>
      <c t="s" r="C2" s="2">
        <v>28</v>
      </c>
    </row>
    <row spans="1:3" r="3">
      <c t="s" r="A3" s="3">
        <v>244</v>
      </c>
    </row>
    <row spans="1:3" r="4">
      <c t="s" r="A4" s="4">
        <v>245</v>
      </c>
      <c t="s" r="B4" s="4">
        <v>246</v>
      </c>
      <c t="s" r="C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r="A1" s="1">
        <v>248</v>
      </c>
      <c t="s" r="B1" s="2">
        <v>74</v>
      </c>
      <c t="s" r="C1" s="2">
        <v>1</v>
      </c>
    </row>
    <row spans="1:3" r="2">
      <c t="s" r="B2" s="2">
        <v>2</v>
      </c>
      <c t="s" r="C2" s="2">
        <v>28</v>
      </c>
    </row>
    <row spans="1:3" r="3">
      <c t="s" r="A3" s="3">
        <v>249</v>
      </c>
    </row>
    <row spans="1:3" r="4">
      <c t="s" r="A4" s="4">
        <v>250</v>
      </c>
      <c t="s" r="B4" s="4">
        <v>251</v>
      </c>
      <c t="s" r="C4" s="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253</v>
      </c>
      <c t="s" r="B1" s="2">
        <v>74</v>
      </c>
      <c t="s" r="C1" s="2">
        <v>1</v>
      </c>
    </row>
    <row spans="1:3" r="2">
      <c t="s" r="B2" s="2">
        <v>2</v>
      </c>
      <c t="s" r="C2" s="2">
        <v>28</v>
      </c>
    </row>
    <row spans="1:3" r="3">
      <c t="s" r="A3" s="3">
        <v>254</v>
      </c>
    </row>
    <row spans="1:3" r="4">
      <c t="s" r="A4" s="4">
        <v>255</v>
      </c>
      <c t="s" r="B4" s="4">
        <v>256</v>
      </c>
      <c t="s" r="C4" s="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v>
      </c>
      <c t="s" r="B1" s="2">
        <v>2</v>
      </c>
      <c t="s" r="C1" s="2">
        <v>28</v>
      </c>
      <c t="s" r="D1" s="2">
        <v>29</v>
      </c>
    </row>
    <row spans="1:4" r="2">
      <c t="s" r="A2" s="3">
        <v>30</v>
      </c>
    </row>
    <row spans="1:4" r="3">
      <c t="s" r="A3" s="4">
        <v>31</v>
      </c>
      <c t="n" r="B3" s="7">
        <v>74725</v>
      </c>
      <c t="n" r="C3" s="7">
        <v>1103201</v>
      </c>
      <c t="n" r="D3" s="7">
        <v>1294882</v>
      </c>
    </row>
    <row spans="1:4" r="4">
      <c t="s" r="A4" s="4">
        <v>32</v>
      </c>
      <c t="n" r="B4" s="6">
        <v>79618</v>
      </c>
      <c t="n" r="C4" s="6">
        <v>167396</v>
      </c>
      <c t="n" r="D4" s="6">
        <v>64300</v>
      </c>
    </row>
    <row spans="1:4" r="5">
      <c t="s" r="A5" s="4">
        <v>33</v>
      </c>
      <c t="n" r="B5" s="6">
        <v>47912</v>
      </c>
      <c t="n" r="C5" s="6">
        <v>50356</v>
      </c>
      <c t="n" r="D5" s="6">
        <v>57371</v>
      </c>
    </row>
    <row spans="1:4" r="6">
      <c t="s" r="A6" s="4">
        <v>34</v>
      </c>
      <c t="n" r="B6" s="6">
        <v>202255</v>
      </c>
      <c t="n" r="C6" s="6">
        <v>1320953</v>
      </c>
      <c t="n" r="D6" s="6">
        <v>1416553</v>
      </c>
    </row>
    <row spans="1:4" r="7">
      <c t="s" r="A7" s="4">
        <v>35</v>
      </c>
      <c t="n" r="B7" s="6">
        <v>10022</v>
      </c>
      <c t="n" r="C7" s="6">
        <v>6315</v>
      </c>
      <c t="n" r="D7" s="6">
        <v>10009</v>
      </c>
    </row>
    <row spans="1:4" r="8">
      <c t="s" r="A8" s="3">
        <v>36</v>
      </c>
    </row>
    <row spans="1:4" r="9">
      <c t="s" r="A9" s="4">
        <v>37</v>
      </c>
      <c t="n" r="B9" s="6">
        <v>79912</v>
      </c>
    </row>
    <row spans="1:4" r="10">
      <c t="s" r="A10" s="4">
        <v>38</v>
      </c>
      <c t="n" r="B10" s="6">
        <v>775190</v>
      </c>
      <c t="n" r="C10" s="6">
        <v>794551</v>
      </c>
      <c t="n" r="D10" s="6">
        <v>984674</v>
      </c>
    </row>
    <row spans="1:4" r="11">
      <c t="s" r="A11" s="4">
        <v>39</v>
      </c>
      <c t="n" r="B11" s="6">
        <v>1067379</v>
      </c>
      <c t="n" r="C11" s="6">
        <v>2121819</v>
      </c>
      <c t="n" r="D11" s="6">
        <v>2411236</v>
      </c>
    </row>
    <row spans="1:4" r="12">
      <c t="s" r="A12" s="3">
        <v>40</v>
      </c>
    </row>
    <row spans="1:4" r="13">
      <c t="s" r="A13" s="4">
        <v>41</v>
      </c>
      <c t="n" r="B13" s="6">
        <v>108139</v>
      </c>
      <c t="n" r="C13" s="6">
        <v>24600</v>
      </c>
      <c t="n" r="D13" s="6">
        <v>161225</v>
      </c>
    </row>
    <row spans="1:4" r="14">
      <c t="s" r="A14" s="4">
        <v>42</v>
      </c>
      <c t="n" r="B14" s="6">
        <v>107040</v>
      </c>
      <c t="n" r="C14" s="6">
        <v>236526</v>
      </c>
      <c t="n" r="D14" s="7">
        <v>4878</v>
      </c>
    </row>
    <row spans="1:4" r="15">
      <c t="s" r="A15" s="4">
        <v>43</v>
      </c>
      <c t="n" r="C15" s="7">
        <v>1100</v>
      </c>
    </row>
    <row spans="1:4" r="16">
      <c t="s" r="A16" s="4">
        <v>44</v>
      </c>
      <c t="n" r="D16" s="7">
        <v>242411</v>
      </c>
    </row>
    <row spans="1:4" r="17">
      <c t="s" r="A17" s="4">
        <v>45</v>
      </c>
      <c t="n" r="D17" s="6">
        <v>2030</v>
      </c>
    </row>
    <row spans="1:4" r="18">
      <c t="s" r="A18" s="4">
        <v>46</v>
      </c>
      <c t="n" r="B18" s="6">
        <v>215179</v>
      </c>
      <c t="n" r="C18" s="7">
        <v>262226</v>
      </c>
      <c t="n" r="D18" s="6">
        <v>410544</v>
      </c>
    </row>
    <row spans="1:4" r="19">
      <c t="s" r="A19" s="3">
        <v>47</v>
      </c>
    </row>
    <row spans="1:4" r="20">
      <c t="s" r="A20" s="4">
        <v>48</v>
      </c>
      <c t="n" r="D20" s="6">
        <v>134170</v>
      </c>
    </row>
    <row spans="1:4" r="21">
      <c t="s" r="A21" s="4">
        <v>49</v>
      </c>
      <c t="n" r="B21" s="6">
        <v>215179</v>
      </c>
      <c t="n" r="C21" s="7">
        <v>262226</v>
      </c>
      <c t="n" r="D21" s="7">
        <v>544714</v>
      </c>
    </row>
    <row spans="1:4" r="22">
      <c t="s" r="A22" s="4">
        <v>50</v>
      </c>
    </row>
    <row spans="1:4" r="23">
      <c t="s" r="A23" s="3">
        <v>51</v>
      </c>
    </row>
    <row spans="1:4" r="24">
      <c t="s" r="A24" s="4">
        <v>52</v>
      </c>
      <c t="n" r="C24" s="7">
        <v>16</v>
      </c>
      <c t="n" r="D24" s="7">
        <v>75</v>
      </c>
    </row>
    <row spans="1:4" r="25">
      <c t="s" r="A25" s="4">
        <v>53</v>
      </c>
      <c t="n" r="B25" s="6">
        <v>501</v>
      </c>
      <c t="n" r="C25" s="6">
        <v>490</v>
      </c>
      <c t="n" r="D25" s="6">
        <v>376</v>
      </c>
    </row>
    <row spans="1:4" r="26">
      <c t="s" r="A26" s="4">
        <v>54</v>
      </c>
      <c t="n" r="B26" s="6">
        <v>34323624</v>
      </c>
      <c t="n" r="C26" s="6">
        <v>34026321</v>
      </c>
      <c t="n" r="D26" s="6">
        <v>26297841</v>
      </c>
    </row>
    <row spans="1:4" r="27">
      <c t="s" r="A27" s="4">
        <v>55</v>
      </c>
      <c t="n" r="B27" s="6">
        <v>-33471925</v>
      </c>
      <c t="n" r="C27" s="6">
        <v>-32167234</v>
      </c>
      <c t="n" r="D27" s="6">
        <v>-24431770</v>
      </c>
    </row>
    <row spans="1:4" r="28">
      <c t="s" r="A28" s="4">
        <v>56</v>
      </c>
      <c t="n" r="B28" s="6">
        <v>852200</v>
      </c>
      <c t="n" r="C28" s="6">
        <v>1859593</v>
      </c>
      <c t="n" r="D28" s="6">
        <v>1866522</v>
      </c>
    </row>
    <row spans="1:4" r="29">
      <c t="s" r="A29" s="4">
        <v>57</v>
      </c>
      <c t="n" r="B29" s="7">
        <v>1067379</v>
      </c>
      <c t="n" r="C29" s="7">
        <v>2121819</v>
      </c>
      <c t="n" r="D29" s="7">
        <v>2411236</v>
      </c>
    </row>
    <row spans="1:4" r="30">
      <c t="s" r="A30" s="4">
        <v>58</v>
      </c>
    </row>
    <row spans="1:4" r="31">
      <c t="s" r="A31" s="3">
        <v>51</v>
      </c>
    </row>
    <row spans="1:4" r="32">
      <c t="s" r="A32" s="4">
        <v>52</v>
      </c>
    </row>
    <row spans="1:4" r="33">
      <c t="s" r="A33" s="4">
        <v>56</v>
      </c>
      <c t="n" r="C33" s="7">
        <v>16</v>
      </c>
      <c t="n" r="D33" s="7">
        <v>75</v>
      </c>
    </row>
    <row spans="1:4" r="34">
      <c t="s" r="A34" s="4">
        <v>59</v>
      </c>
    </row>
    <row spans="1:4" r="35">
      <c t="s" r="A35" s="3">
        <v>51</v>
      </c>
    </row>
    <row spans="1:4" r="36">
      <c t="s" r="A36" s="4">
        <v>52</v>
      </c>
      <c t="n" r="C36" s="7">
        <v>16</v>
      </c>
      <c t="n" r="D36" s="7">
        <v>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8</v>
      </c>
      <c t="s" r="B1" s="2">
        <v>1</v>
      </c>
    </row>
    <row spans="1:2" r="2">
      <c t="s" r="B2" s="2">
        <v>28</v>
      </c>
    </row>
    <row spans="1:2" r="3">
      <c t="s" r="A3" s="3">
        <v>259</v>
      </c>
    </row>
    <row spans="1:2" r="4">
      <c t="s" r="A4" s="4">
        <v>260</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r="A1" s="1">
        <v>262</v>
      </c>
      <c t="s" r="B1" s="2">
        <v>74</v>
      </c>
      <c t="s" r="C1" s="2">
        <v>1</v>
      </c>
    </row>
    <row spans="1:3" r="2">
      <c t="s" r="B2" s="2">
        <v>2</v>
      </c>
      <c t="s" r="C2" s="2">
        <v>28</v>
      </c>
    </row>
    <row spans="1:3" r="3">
      <c t="s" r="A3" s="3">
        <v>263</v>
      </c>
    </row>
    <row spans="1:3" r="4">
      <c t="s" r="A4" s="4">
        <v>264</v>
      </c>
      <c t="s" r="B4" s="4">
        <v>265</v>
      </c>
      <c t="s" r="C4"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67</v>
      </c>
      <c t="s" r="B1" s="2">
        <v>74</v>
      </c>
      <c t="s" r="C1" s="2">
        <v>1</v>
      </c>
    </row>
    <row spans="1:3" r="2">
      <c t="s" r="B2" s="2">
        <v>2</v>
      </c>
      <c t="s" r="C2" s="2">
        <v>28</v>
      </c>
    </row>
    <row spans="1:3" r="3">
      <c t="s" r="A3" s="3">
        <v>221</v>
      </c>
    </row>
    <row spans="1:3" r="4">
      <c t="s" r="A4" s="4">
        <v>268</v>
      </c>
      <c t="s" r="B4" s="4">
        <v>269</v>
      </c>
      <c t="s" r="C4" s="4">
        <v>270</v>
      </c>
    </row>
    <row spans="1:3" r="5">
      <c t="s" r="A5" s="4">
        <v>271</v>
      </c>
      <c t="s" r="C5" s="4">
        <v>272</v>
      </c>
    </row>
    <row spans="1:3" r="6">
      <c t="s" r="A6" s="4">
        <v>273</v>
      </c>
      <c t="s" r="C6" s="4">
        <v>274</v>
      </c>
    </row>
    <row spans="1:3" r="7">
      <c t="s" r="A7" s="4">
        <v>275</v>
      </c>
      <c t="s" r="B7" s="4">
        <v>276</v>
      </c>
      <c t="s" r="C7" s="4">
        <v>277</v>
      </c>
    </row>
    <row spans="1:3" r="8">
      <c t="s" r="A8" s="4">
        <v>278</v>
      </c>
      <c t="s" r="B8" s="4">
        <v>279</v>
      </c>
      <c t="s" r="C8" s="4">
        <v>280</v>
      </c>
    </row>
    <row spans="1:3" r="9">
      <c t="s" r="A9" s="4">
        <v>281</v>
      </c>
      <c t="s" r="C9" s="4">
        <v>282</v>
      </c>
    </row>
    <row spans="1:3" r="10">
      <c t="s" r="A10" s="4">
        <v>283</v>
      </c>
      <c t="s" r="C10" s="4">
        <v>284</v>
      </c>
    </row>
    <row spans="1:3" r="11">
      <c t="s" r="A11" s="4">
        <v>285</v>
      </c>
      <c t="s" r="C11" s="4">
        <v>286</v>
      </c>
    </row>
    <row spans="1:3" r="12">
      <c t="s" r="A12" s="4">
        <v>287</v>
      </c>
      <c t="s" r="C12" s="4">
        <v>288</v>
      </c>
    </row>
    <row spans="1:3" r="13">
      <c t="s" r="A13" s="4">
        <v>289</v>
      </c>
      <c t="s" r="C13" s="4">
        <v>290</v>
      </c>
    </row>
    <row spans="1:3" r="14">
      <c t="s" r="A14" s="4">
        <v>291</v>
      </c>
      <c t="s" r="C14" s="4">
        <v>292</v>
      </c>
    </row>
    <row spans="1:3" r="15">
      <c t="s" r="A15" s="4">
        <v>293</v>
      </c>
      <c t="s" r="B15" s="4">
        <v>294</v>
      </c>
      <c t="s" r="C15" s="4">
        <v>295</v>
      </c>
    </row>
    <row spans="1:3" r="16">
      <c t="s" r="A16" s="4">
        <v>296</v>
      </c>
      <c t="s" r="C16" s="4">
        <v>297</v>
      </c>
    </row>
    <row spans="1:3" r="17">
      <c t="s" r="A17" s="4">
        <v>298</v>
      </c>
      <c t="s" r="C17" s="4">
        <v>299</v>
      </c>
    </row>
    <row spans="1:3" r="18">
      <c t="s" r="A18" s="4">
        <v>300</v>
      </c>
      <c t="s" r="C18" s="4">
        <v>301</v>
      </c>
    </row>
    <row spans="1:3" r="19">
      <c t="s" r="A19" s="4">
        <v>302</v>
      </c>
      <c t="s" r="C19" s="4">
        <v>303</v>
      </c>
    </row>
    <row spans="1:3" r="20">
      <c t="s" r="A20" s="4">
        <v>304</v>
      </c>
      <c t="s" r="C20" s="4">
        <v>305</v>
      </c>
    </row>
    <row spans="1:3" r="21">
      <c t="s" r="A21" s="4">
        <v>306</v>
      </c>
      <c t="s" r="C21" s="4">
        <v>307</v>
      </c>
    </row>
    <row spans="1:3" r="22">
      <c t="s" r="A22" s="4">
        <v>308</v>
      </c>
      <c t="s" r="B22" s="4">
        <v>309</v>
      </c>
      <c t="s" r="C22" s="4">
        <v>310</v>
      </c>
    </row>
    <row spans="1:3" r="23">
      <c t="s" r="A23" s="4">
        <v>311</v>
      </c>
      <c t="s" r="B23" s="4">
        <v>312</v>
      </c>
      <c t="s" r="C23" s="4">
        <v>313</v>
      </c>
    </row>
    <row spans="1:3" r="24">
      <c t="s" r="A24" s="4">
        <v>314</v>
      </c>
      <c t="s" r="B24" s="4">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16</v>
      </c>
      <c t="s" r="B1" s="2">
        <v>74</v>
      </c>
      <c t="s" r="C1" s="2">
        <v>1</v>
      </c>
    </row>
    <row spans="1:3" r="2">
      <c t="s" r="B2" s="2">
        <v>2</v>
      </c>
      <c t="s" r="C2" s="2">
        <v>28</v>
      </c>
    </row>
    <row spans="1:3" r="3">
      <c t="s" r="A3" s="3">
        <v>221</v>
      </c>
    </row>
    <row spans="1:3" r="4">
      <c t="s" r="A4" s="4">
        <v>317</v>
      </c>
      <c t="s" r="B4" s="4">
        <v>318</v>
      </c>
      <c t="s" r="C4" s="4">
        <v>319</v>
      </c>
    </row>
    <row spans="1:3" r="5">
      <c t="s" r="A5" s="4">
        <v>320</v>
      </c>
      <c t="s" r="C5" s="4">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8</v>
      </c>
    </row>
    <row spans="1:2" r="3">
      <c t="s" r="A3" s="3">
        <v>226</v>
      </c>
    </row>
    <row spans="1:2" r="4">
      <c t="s" r="A4" s="4">
        <v>323</v>
      </c>
      <c t="s" r="B4" s="4">
        <v>324</v>
      </c>
    </row>
    <row spans="1:2" r="5">
      <c t="s" r="A5" s="4">
        <v>325</v>
      </c>
      <c t="s" r="B5" s="4">
        <v>326</v>
      </c>
    </row>
    <row spans="1:2" r="6">
      <c t="s" r="A6" s="4">
        <v>327</v>
      </c>
      <c t="s" r="B6" s="4">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29</v>
      </c>
      <c t="s" r="B1" s="2">
        <v>1</v>
      </c>
    </row>
    <row spans="1:2" r="2">
      <c t="s" r="B2" s="2">
        <v>28</v>
      </c>
    </row>
    <row spans="1:2" r="3">
      <c t="s" r="A3" s="3">
        <v>230</v>
      </c>
    </row>
    <row spans="1:2" r="4">
      <c t="s" r="A4" s="4">
        <v>330</v>
      </c>
      <c t="s" r="B4" s="4">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8</v>
      </c>
    </row>
    <row spans="1:2" r="3">
      <c t="s" r="A3" s="3">
        <v>207</v>
      </c>
    </row>
    <row spans="1:2" r="4">
      <c t="s" r="A4" s="4">
        <v>333</v>
      </c>
      <c t="s" r="B4" s="4">
        <v>334</v>
      </c>
    </row>
    <row spans="1:2" r="5">
      <c t="s" r="A5" s="4">
        <v>335</v>
      </c>
      <c t="s" r="B5" s="4">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37</v>
      </c>
      <c t="s" r="B1" s="2">
        <v>74</v>
      </c>
      <c t="s" r="C1" s="2">
        <v>1</v>
      </c>
    </row>
    <row spans="1:3" r="2">
      <c t="s" r="B2" s="2">
        <v>2</v>
      </c>
      <c t="s" r="C2" s="2">
        <v>28</v>
      </c>
    </row>
    <row spans="1:3" r="3">
      <c t="s" r="A3" s="3">
        <v>244</v>
      </c>
    </row>
    <row spans="1:3" r="4">
      <c t="s" r="A4" s="4">
        <v>338</v>
      </c>
      <c t="s" r="B4" s="4">
        <v>339</v>
      </c>
      <c t="s" r="C4" s="4">
        <v>340</v>
      </c>
    </row>
    <row spans="1:3" r="5">
      <c t="s" r="A5" s="4">
        <v>341</v>
      </c>
      <c t="s" r="B5" s="4">
        <v>342</v>
      </c>
      <c t="s" r="C5" s="4">
        <v>343</v>
      </c>
    </row>
    <row spans="1:3" r="6">
      <c t="s" r="A6" s="4">
        <v>344</v>
      </c>
      <c t="s" r="B6" s="4">
        <v>345</v>
      </c>
      <c t="s" r="C6" s="4">
        <v>346</v>
      </c>
    </row>
    <row spans="1:3" r="7">
      <c t="s" r="A7" s="4">
        <v>347</v>
      </c>
      <c t="s" r="C7" s="4">
        <v>348</v>
      </c>
    </row>
    <row spans="1:3" r="8">
      <c t="s" r="A8" s="4">
        <v>349</v>
      </c>
      <c t="s" r="C8" s="4">
        <v>350</v>
      </c>
    </row>
    <row spans="1:3" r="9">
      <c t="s" r="A9" s="4">
        <v>351</v>
      </c>
      <c t="s" r="B9" s="4">
        <v>352</v>
      </c>
      <c t="s" r="C9" s="4">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8"/>
  </cols>
  <sheetData>
    <row spans="1:2" r="1">
      <c t="s" r="A1" s="1">
        <v>354</v>
      </c>
      <c t="s" r="B1" s="2">
        <v>1</v>
      </c>
    </row>
    <row spans="1:2" r="2">
      <c t="s" r="B2" s="2">
        <v>28</v>
      </c>
    </row>
    <row spans="1:2" r="3">
      <c t="s" r="A3" s="3">
        <v>254</v>
      </c>
    </row>
    <row spans="1:2" r="4">
      <c t="s" r="A4" s="4">
        <v>355</v>
      </c>
      <c t="s" r="B4" s="4">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57</v>
      </c>
      <c t="s" r="B1" s="2">
        <v>1</v>
      </c>
    </row>
    <row spans="1:2" r="2">
      <c t="s" r="B2" s="2">
        <v>28</v>
      </c>
    </row>
    <row spans="1:2" r="3">
      <c t="s" r="A3" s="3">
        <v>259</v>
      </c>
    </row>
    <row spans="1:2" r="4">
      <c t="s" r="A4" s="4">
        <v>358</v>
      </c>
      <c t="s" r="B4" s="4">
        <v>359</v>
      </c>
    </row>
    <row spans="1:2" r="5">
      <c t="s" r="A5" s="4">
        <v>360</v>
      </c>
      <c t="s" r="B5" s="4">
        <v>361</v>
      </c>
    </row>
    <row spans="1:2" r="6">
      <c t="s" r="A6" s="4">
        <v>362</v>
      </c>
      <c t="s" r="B6" s="4">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60</v>
      </c>
      <c t="s" r="B1" s="2">
        <v>2</v>
      </c>
      <c t="s" r="C1" s="2">
        <v>28</v>
      </c>
      <c t="s" r="D1" s="2">
        <v>29</v>
      </c>
    </row>
    <row spans="1:4" r="2">
      <c t="s" r="A2" s="4">
        <v>61</v>
      </c>
      <c t="n" r="B2" s="7">
        <v>1156478</v>
      </c>
      <c t="n" r="C2" s="7">
        <v>986502</v>
      </c>
      <c t="n" r="D2" s="7">
        <v>647247</v>
      </c>
    </row>
    <row spans="1:4" r="3">
      <c t="s" r="A3" s="4">
        <v>62</v>
      </c>
      <c t="n" r="D3" s="6">
        <v>207589</v>
      </c>
    </row>
    <row spans="1:4" r="4">
      <c t="s" r="A4" s="4">
        <v>63</v>
      </c>
      <c t="n" r="D4" s="7">
        <v>15830</v>
      </c>
    </row>
    <row spans="1:4" r="5">
      <c t="s" r="A5" s="4">
        <v>64</v>
      </c>
      <c t="n" r="B5" s="8">
        <v>0.0001</v>
      </c>
      <c t="n" r="C5" s="8">
        <v>0.0001</v>
      </c>
      <c t="n" r="D5" s="8">
        <v>0.0001</v>
      </c>
    </row>
    <row spans="1:4" r="6">
      <c t="s" r="A6" s="4">
        <v>65</v>
      </c>
      <c t="n" r="B6" s="6">
        <v>680000000</v>
      </c>
      <c t="n" r="C6" s="6">
        <v>680000000</v>
      </c>
      <c t="n" r="D6" s="6">
        <v>680000000</v>
      </c>
    </row>
    <row spans="1:4" r="7">
      <c t="s" r="A7" s="4">
        <v>66</v>
      </c>
      <c t="n" r="B7" s="6">
        <v>5013366</v>
      </c>
      <c t="n" r="C7" s="6">
        <v>4902639</v>
      </c>
      <c t="n" r="D7" s="6">
        <v>3764778</v>
      </c>
    </row>
    <row spans="1:4" r="8">
      <c t="s" r="A8" s="4">
        <v>67</v>
      </c>
      <c t="n" r="B8" s="6">
        <v>5013366</v>
      </c>
      <c t="n" r="C8" s="6">
        <v>4902639</v>
      </c>
      <c t="n" r="D8" s="6">
        <v>3764778</v>
      </c>
    </row>
    <row spans="1:4" r="9">
      <c t="s" r="A9" s="4">
        <v>58</v>
      </c>
    </row>
    <row spans="1:4" r="10">
      <c t="s" r="A10" s="4">
        <v>68</v>
      </c>
      <c t="n" r="B10" s="8">
        <v>0.0001</v>
      </c>
      <c t="n" r="C10" s="8">
        <v>0.0001</v>
      </c>
      <c t="n" r="D10" s="8">
        <v>0.0001</v>
      </c>
    </row>
    <row spans="1:4" r="11">
      <c t="s" r="A11" s="4">
        <v>69</v>
      </c>
      <c t="n" r="B11" s="6">
        <v>5000000</v>
      </c>
      <c t="n" r="C11" s="6">
        <v>5000000</v>
      </c>
      <c t="n" r="D11" s="6">
        <v>5000000</v>
      </c>
    </row>
    <row spans="1:4" r="12">
      <c t="s" r="A12" s="4">
        <v>59</v>
      </c>
    </row>
    <row spans="1:4" r="13">
      <c t="s" r="A13" s="4">
        <v>68</v>
      </c>
      <c t="n" r="B13" s="8">
        <v>0.0001</v>
      </c>
      <c t="n" r="C13" s="8">
        <v>0.0001</v>
      </c>
      <c t="n" r="D13" s="8">
        <v>0.0001</v>
      </c>
    </row>
    <row spans="1:4" r="14">
      <c t="s" r="A14" s="4">
        <v>69</v>
      </c>
      <c t="n" r="B14" s="6">
        <v>1700000</v>
      </c>
      <c t="n" r="C14" s="6">
        <v>1700000</v>
      </c>
      <c t="n" r="D14" s="6">
        <v>1700000</v>
      </c>
    </row>
    <row spans="1:4" r="15">
      <c t="s" r="A15" s="4">
        <v>70</v>
      </c>
      <c t="n" r="B15" s="6">
        <v>0</v>
      </c>
      <c t="n" r="C15" s="6">
        <v>161827</v>
      </c>
      <c t="n" r="D15" s="6">
        <v>750068</v>
      </c>
    </row>
    <row spans="1:4" r="16">
      <c t="s" r="A16" s="4">
        <v>71</v>
      </c>
      <c t="n" r="B16" s="6">
        <v>0</v>
      </c>
      <c t="n" r="C16" s="6">
        <v>161827</v>
      </c>
      <c t="n" r="D16" s="6">
        <v>750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 customWidth="1" max="7" min="7" width="14"/>
  </cols>
  <sheetData>
    <row spans="1:7" r="1">
      <c t="s" r="A1" s="1">
        <v>364</v>
      </c>
      <c t="s" r="B1" s="2">
        <v>365</v>
      </c>
      <c t="s" r="C1" s="2">
        <v>366</v>
      </c>
      <c t="s" r="D1" s="2">
        <v>367</v>
      </c>
      <c t="s" r="E1" s="2">
        <v>2</v>
      </c>
      <c t="s" r="F1" s="2">
        <v>28</v>
      </c>
      <c t="s" r="G1" s="2">
        <v>29</v>
      </c>
    </row>
    <row spans="1:7" r="2">
      <c t="s" r="A2" s="3">
        <v>368</v>
      </c>
    </row>
    <row spans="1:7" r="3">
      <c t="s" r="A3" s="4">
        <v>369</v>
      </c>
      <c t="s" r="B3" s="4">
        <v>370</v>
      </c>
    </row>
    <row spans="1:7" r="4">
      <c t="s" r="A4" s="4">
        <v>371</v>
      </c>
      <c t="n" r="E4" s="8">
        <v>0.0001</v>
      </c>
      <c t="n" r="F4" s="8">
        <v>0.0001</v>
      </c>
      <c t="n" r="G4" s="8">
        <v>0.0001</v>
      </c>
    </row>
    <row spans="1:7" r="5">
      <c t="s" r="A5" s="4">
        <v>372</v>
      </c>
      <c t="n" r="D5" s="6">
        <v>74669</v>
      </c>
    </row>
    <row spans="1:7" r="6">
      <c t="s" r="A6" s="4">
        <v>373</v>
      </c>
    </row>
    <row spans="1:7" r="7">
      <c t="s" r="A7" s="3">
        <v>368</v>
      </c>
    </row>
    <row spans="1:7" r="8">
      <c t="s" r="A8" s="4">
        <v>369</v>
      </c>
      <c t="s" r="B8" s="4">
        <v>374</v>
      </c>
    </row>
    <row spans="1:7" r="9">
      <c t="s" r="A9" s="4">
        <v>371</v>
      </c>
      <c t="n" r="B9" s="8">
        <v>0.0001</v>
      </c>
    </row>
    <row spans="1:7" r="10">
      <c t="s" r="A10" s="4">
        <v>375</v>
      </c>
      <c t="n" r="B10" s="6">
        <v>250666631</v>
      </c>
    </row>
    <row spans="1:7" r="11">
      <c t="s" r="A11" s="4">
        <v>372</v>
      </c>
      <c t="n" r="B11" s="6">
        <v>5013366</v>
      </c>
      <c t="n" r="C11" s="6">
        <v>476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t="s" r="A1" s="1">
        <v>376</v>
      </c>
      <c t="s" r="B1" s="2">
        <v>377</v>
      </c>
      <c t="s" r="C1" s="2">
        <v>2</v>
      </c>
      <c t="s" r="D1" s="2">
        <v>75</v>
      </c>
      <c t="s" r="E1" s="2">
        <v>28</v>
      </c>
      <c t="s" r="F1" s="2">
        <v>29</v>
      </c>
    </row>
    <row spans="1:6" r="2">
      <c t="s" r="A2" s="3">
        <v>378</v>
      </c>
    </row>
    <row spans="1:6" r="3">
      <c t="s" r="A3" s="4">
        <v>31</v>
      </c>
      <c t="n" r="C3" s="7">
        <v>74725</v>
      </c>
      <c t="n" r="E3" s="7">
        <v>1103201</v>
      </c>
    </row>
    <row spans="1:6" r="4">
      <c t="s" r="A4" s="4">
        <v>379</v>
      </c>
      <c t="n" r="C4" s="6">
        <v>-12912</v>
      </c>
      <c t="n" r="E4" s="6">
        <v>1058727</v>
      </c>
    </row>
    <row spans="1:6" r="5">
      <c t="s" r="A5" s="4">
        <v>380</v>
      </c>
      <c t="n" r="C5" s="7">
        <v>-791443</v>
      </c>
      <c t="n" r="D5" s="7">
        <v>-1249977</v>
      </c>
      <c t="n" r="E5" s="6">
        <v>-2367655</v>
      </c>
      <c t="n" r="F5" s="7">
        <v>-2756901</v>
      </c>
    </row>
    <row spans="1:6" r="6">
      <c t="s" r="A6" s="4">
        <v>381</v>
      </c>
      <c t="n" r="E6" s="6">
        <v>1330000</v>
      </c>
      <c t="n" r="F6" s="7">
        <v>1501000</v>
      </c>
    </row>
    <row spans="1:6" r="7">
      <c t="s" r="A7" s="4">
        <v>382</v>
      </c>
      <c t="n" r="D7" s="7">
        <v>21728</v>
      </c>
      <c t="n" r="E7" s="6">
        <v>21728</v>
      </c>
    </row>
    <row spans="1:6" r="8">
      <c t="s" r="A8" s="4">
        <v>373</v>
      </c>
    </row>
    <row spans="1:6" r="9">
      <c t="s" r="A9" s="3">
        <v>378</v>
      </c>
    </row>
    <row spans="1:6" r="10">
      <c t="s" r="A10" s="4">
        <v>383</v>
      </c>
      <c t="n" r="B10" s="7">
        <v>550000</v>
      </c>
    </row>
    <row spans="1:6" r="11">
      <c t="s" r="A11" s="4">
        <v>384</v>
      </c>
      <c t="n" r="B11" s="7">
        <v>500000</v>
      </c>
    </row>
    <row spans="1:6" r="12">
      <c t="s" r="A12" s="4">
        <v>106</v>
      </c>
    </row>
    <row spans="1:6" r="13">
      <c t="s" r="A13" s="3">
        <v>378</v>
      </c>
    </row>
    <row spans="1:6" r="14">
      <c t="s" r="A14" s="4">
        <v>381</v>
      </c>
      <c t="n" r="E14" s="6">
        <v>1330000</v>
      </c>
    </row>
    <row spans="1:6" r="15">
      <c t="s" r="A15" s="4">
        <v>382</v>
      </c>
      <c t="n" r="E15" s="7">
        <v>10462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spans="1:7" r="1">
      <c t="s" r="A1" s="1">
        <v>385</v>
      </c>
      <c t="s" r="B1" s="2">
        <v>73</v>
      </c>
      <c t="s" r="D1" s="2">
        <v>74</v>
      </c>
      <c t="s" r="F1" s="2">
        <v>1</v>
      </c>
    </row>
    <row spans="1:7" r="2">
      <c t="s" r="B2" s="2">
        <v>2</v>
      </c>
      <c t="s" r="C2" s="2">
        <v>75</v>
      </c>
      <c t="s" r="D2" s="2">
        <v>2</v>
      </c>
      <c t="s" r="E2" s="2">
        <v>75</v>
      </c>
      <c t="s" r="F2" s="2">
        <v>28</v>
      </c>
      <c t="s" r="G2" s="2">
        <v>29</v>
      </c>
    </row>
    <row spans="1:7" r="3">
      <c t="s" r="A3" s="3">
        <v>386</v>
      </c>
    </row>
    <row spans="1:7" r="4">
      <c t="s" r="A4" s="4">
        <v>387</v>
      </c>
      <c t="n" r="F4" s="7">
        <v>23798</v>
      </c>
      <c t="n" r="G4" s="7">
        <v>245981</v>
      </c>
    </row>
    <row spans="1:7" r="5">
      <c t="s" r="A5" s="4">
        <v>388</v>
      </c>
      <c t="n" r="F5" s="6">
        <v>736091</v>
      </c>
      <c t="n" r="G5" s="6">
        <v>95991</v>
      </c>
    </row>
    <row spans="1:7" r="6">
      <c t="s" r="A6" s="4">
        <v>389</v>
      </c>
      <c t="n" r="F6" s="7">
        <v>23511</v>
      </c>
      <c t="n" r="G6" s="7">
        <v>0</v>
      </c>
    </row>
    <row spans="1:7" r="7">
      <c t="s" r="A7" s="4">
        <v>390</v>
      </c>
      <c t="s" r="F7" s="4">
        <v>391</v>
      </c>
      <c t="s" r="G7" s="4">
        <v>391</v>
      </c>
    </row>
    <row spans="1:7" r="8">
      <c t="s" r="A8" s="4">
        <v>392</v>
      </c>
      <c t="n" r="F8" s="7">
        <v>2280</v>
      </c>
      <c t="n" r="G8" s="7">
        <v>13589</v>
      </c>
    </row>
    <row spans="1:7" r="9">
      <c t="s" r="A9" s="4">
        <v>393</v>
      </c>
      <c t="n" r="B9" s="7">
        <v>79912</v>
      </c>
      <c t="n" r="D9" s="7">
        <v>79912</v>
      </c>
    </row>
    <row spans="1:7" r="10">
      <c t="s" r="A10" s="4">
        <v>394</v>
      </c>
    </row>
    <row spans="1:7" r="11">
      <c t="s" r="A11" s="3">
        <v>386</v>
      </c>
    </row>
    <row spans="1:7" r="12">
      <c t="s" r="A12" s="4">
        <v>395</v>
      </c>
      <c t="s" r="D12" s="4">
        <v>396</v>
      </c>
      <c t="s" r="F12" s="4">
        <v>397</v>
      </c>
      <c t="s" r="G12" s="4">
        <v>398</v>
      </c>
    </row>
    <row spans="1:7" r="13">
      <c t="s" r="A13" s="4">
        <v>399</v>
      </c>
    </row>
    <row spans="1:7" r="14">
      <c t="s" r="A14" s="3">
        <v>386</v>
      </c>
    </row>
    <row spans="1:7" r="15">
      <c t="s" r="A15" s="4">
        <v>395</v>
      </c>
      <c t="s" r="B15" s="4">
        <v>400</v>
      </c>
      <c t="s" r="C15" s="4">
        <v>401</v>
      </c>
      <c t="s" r="D15" s="4">
        <v>402</v>
      </c>
      <c t="s" r="E15" s="4">
        <v>403</v>
      </c>
      <c t="s" r="F15" s="4">
        <v>404</v>
      </c>
      <c t="s" r="G15" s="4">
        <v>405</v>
      </c>
    </row>
    <row spans="1:7" r="16">
      <c t="s" r="A16" s="4">
        <v>406</v>
      </c>
    </row>
    <row spans="1:7" r="17">
      <c t="s" r="A17" s="3">
        <v>386</v>
      </c>
    </row>
    <row spans="1:7" r="18">
      <c t="s" r="A18" s="4">
        <v>395</v>
      </c>
      <c t="s" r="D18" s="4">
        <v>407</v>
      </c>
      <c t="s" r="F18" s="4">
        <v>408</v>
      </c>
      <c t="s" r="G18" s="4">
        <v>409</v>
      </c>
    </row>
    <row spans="1:7" r="19">
      <c t="s" r="A19" s="4">
        <v>410</v>
      </c>
    </row>
    <row spans="1:7" r="20">
      <c t="s" r="A20" s="3">
        <v>386</v>
      </c>
    </row>
    <row spans="1:7" r="21">
      <c t="s" r="A21" s="4">
        <v>395</v>
      </c>
      <c t="s" r="B21" s="4">
        <v>408</v>
      </c>
      <c t="s" r="C21" s="4">
        <v>411</v>
      </c>
      <c t="s" r="D21" s="4">
        <v>411</v>
      </c>
      <c t="s" r="E21" s="4">
        <v>409</v>
      </c>
      <c t="s" r="F21" s="4">
        <v>412</v>
      </c>
      <c t="s" r="G21" s="4">
        <v>413</v>
      </c>
    </row>
    <row spans="1:7" r="22">
      <c t="s" r="A22" s="4">
        <v>414</v>
      </c>
    </row>
    <row spans="1:7" r="23">
      <c t="s" r="A23" s="3">
        <v>386</v>
      </c>
    </row>
    <row spans="1:7" r="24">
      <c t="s" r="A24" s="4">
        <v>395</v>
      </c>
      <c t="s" r="D24" s="4">
        <v>412</v>
      </c>
    </row>
    <row spans="1:7" r="25">
      <c t="s" r="A25" s="4">
        <v>415</v>
      </c>
    </row>
    <row spans="1:7" r="26">
      <c t="s" r="A26" s="3">
        <v>386</v>
      </c>
    </row>
    <row spans="1:7" r="27">
      <c t="s" r="A27" s="4">
        <v>395</v>
      </c>
      <c t="s" r="C27" s="4">
        <v>416</v>
      </c>
      <c t="s" r="D27" s="4">
        <v>417</v>
      </c>
      <c t="s" r="E27" s="4">
        <v>418</v>
      </c>
      <c t="s" r="F27" s="4">
        <v>419</v>
      </c>
    </row>
    <row spans="1:7" r="28">
      <c t="s" r="A28" s="4">
        <v>420</v>
      </c>
    </row>
    <row spans="1:7" r="29">
      <c t="s" r="A29" s="3">
        <v>386</v>
      </c>
    </row>
    <row spans="1:7" r="30">
      <c t="s" r="A30" s="4">
        <v>421</v>
      </c>
      <c t="s" r="F30" s="4">
        <v>422</v>
      </c>
    </row>
    <row spans="1:7" r="31">
      <c t="s" r="A31" s="4">
        <v>423</v>
      </c>
    </row>
    <row spans="1:7" r="32">
      <c t="s" r="A32" s="3">
        <v>386</v>
      </c>
    </row>
    <row spans="1:7" r="33">
      <c t="s" r="A33" s="4">
        <v>421</v>
      </c>
      <c t="s" r="F33" s="4">
        <v>391</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24</v>
      </c>
      <c t="s" r="B1" s="2">
        <v>74</v>
      </c>
      <c t="s" r="D1" s="2">
        <v>1</v>
      </c>
    </row>
    <row spans="1:5" r="2">
      <c t="s" r="B2" s="2">
        <v>2</v>
      </c>
      <c t="s" r="C2" s="2">
        <v>75</v>
      </c>
      <c t="s" r="D2" s="2">
        <v>28</v>
      </c>
      <c t="s" r="E2" s="2">
        <v>29</v>
      </c>
    </row>
    <row spans="1:5" r="3">
      <c t="s" r="A3" s="3">
        <v>425</v>
      </c>
    </row>
    <row spans="1:5" r="4">
      <c t="s" r="A4" s="4">
        <v>426</v>
      </c>
      <c t="n" r="B4" s="6">
        <v>786852</v>
      </c>
      <c t="n" r="C4" s="6">
        <v>1127254</v>
      </c>
      <c t="n" r="D4" s="6">
        <v>753253</v>
      </c>
      <c t="n" r="E4" s="6">
        <v>1477512</v>
      </c>
    </row>
    <row spans="1:5" r="5">
      <c t="s" r="A5" s="4">
        <v>427</v>
      </c>
    </row>
    <row spans="1:5" r="6">
      <c t="s" r="A6" s="3">
        <v>425</v>
      </c>
    </row>
    <row spans="1:5" r="7">
      <c t="s" r="A7" s="4">
        <v>426</v>
      </c>
      <c t="n" r="D7" s="6">
        <v>441055</v>
      </c>
      <c t="n" r="E7" s="6">
        <v>277551</v>
      </c>
    </row>
    <row spans="1:5" r="8">
      <c t="s" r="A8" s="4">
        <v>428</v>
      </c>
    </row>
    <row spans="1:5" r="9">
      <c t="s" r="A9" s="3">
        <v>425</v>
      </c>
    </row>
    <row spans="1:5" r="10">
      <c t="s" r="A10" s="4">
        <v>426</v>
      </c>
      <c t="n" r="D10" s="6">
        <v>220913</v>
      </c>
      <c t="n" r="E10" s="6">
        <v>649915</v>
      </c>
    </row>
    <row spans="1:5" r="11">
      <c t="s" r="A11" s="4">
        <v>429</v>
      </c>
    </row>
    <row spans="1:5" r="12">
      <c t="s" r="A12" s="3">
        <v>425</v>
      </c>
    </row>
    <row spans="1:5" r="13">
      <c t="s" r="A13" s="4">
        <v>426</v>
      </c>
      <c t="n" r="C13" s="6">
        <v>88843</v>
      </c>
      <c t="n" r="D13" s="6">
        <v>43619</v>
      </c>
      <c t="n" r="E13" s="6">
        <v>269133</v>
      </c>
    </row>
    <row spans="1:5" r="14">
      <c t="s" r="A14" s="4">
        <v>430</v>
      </c>
    </row>
    <row spans="1:5" r="15">
      <c t="s" r="A15" s="3">
        <v>425</v>
      </c>
    </row>
    <row spans="1:5" r="16">
      <c t="s" r="A16" s="4">
        <v>426</v>
      </c>
      <c t="n" r="C16" s="6">
        <v>220913</v>
      </c>
      <c t="n" r="D16" s="6">
        <v>47666</v>
      </c>
      <c t="n" r="E16" s="6">
        <v>220913</v>
      </c>
    </row>
    <row spans="1:5" r="17">
      <c t="s" r="A17" s="4">
        <v>205</v>
      </c>
    </row>
    <row spans="1:5" r="18">
      <c t="s" r="A18" s="3">
        <v>425</v>
      </c>
    </row>
    <row spans="1:5" r="19">
      <c t="s" r="A19" s="4">
        <v>426</v>
      </c>
      <c t="n" r="C19" s="6">
        <v>60000</v>
      </c>
      <c t="n" r="E19" s="6">
        <v>6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1</v>
      </c>
      <c t="s" r="B1" s="2">
        <v>2</v>
      </c>
      <c t="s" r="C1" s="2">
        <v>28</v>
      </c>
      <c t="s" r="D1" s="2">
        <v>29</v>
      </c>
    </row>
    <row spans="1:4" r="2">
      <c t="s" r="A2" s="3">
        <v>432</v>
      </c>
    </row>
    <row spans="1:4" r="3">
      <c t="s" r="A3" s="4">
        <v>433</v>
      </c>
      <c t="n" r="C3" s="7">
        <v>169965</v>
      </c>
      <c t="n" r="D3" s="7">
        <v>4878</v>
      </c>
    </row>
    <row spans="1:4" r="4">
      <c t="s" r="A4" s="4">
        <v>434</v>
      </c>
      <c t="n" r="C4" s="6">
        <v>39103</v>
      </c>
    </row>
    <row spans="1:4" r="5">
      <c t="s" r="A5" s="4">
        <v>435</v>
      </c>
      <c t="n" r="C5" s="6">
        <v>27458</v>
      </c>
    </row>
    <row spans="1:4" r="6">
      <c t="s" r="A6" s="4">
        <v>42</v>
      </c>
      <c t="n" r="B6" s="7">
        <v>107040</v>
      </c>
      <c t="n" r="C6" s="7">
        <v>236526</v>
      </c>
      <c t="n" r="D6" s="7">
        <v>48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436</v>
      </c>
      <c t="s" r="B1" s="2">
        <v>1</v>
      </c>
    </row>
    <row spans="1:3" r="2">
      <c t="s" r="B2" s="2">
        <v>28</v>
      </c>
      <c t="s" r="C2" s="2">
        <v>29</v>
      </c>
    </row>
    <row spans="1:3" r="3">
      <c t="s" r="A3" s="3">
        <v>226</v>
      </c>
    </row>
    <row spans="1:3" r="4">
      <c t="s" r="A4" s="4">
        <v>437</v>
      </c>
      <c t="s" r="B4" s="4">
        <v>438</v>
      </c>
      <c t="s" r="C4" s="4">
        <v>4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439</v>
      </c>
      <c t="s" r="B1" s="2">
        <v>440</v>
      </c>
    </row>
    <row spans="1:2" r="2">
      <c t="s" r="A2" s="3">
        <v>441</v>
      </c>
    </row>
    <row spans="1:2" r="3">
      <c t="s" r="A3" s="4">
        <v>442</v>
      </c>
      <c t="n" r="B3" s="7">
        <v>2030</v>
      </c>
    </row>
    <row spans="1:2" r="4">
      <c t="s" r="A4" s="4">
        <v>443</v>
      </c>
    </row>
    <row spans="1:2" r="5">
      <c t="s" r="A5" s="3">
        <v>441</v>
      </c>
    </row>
    <row spans="1:2" r="6">
      <c t="s" r="A6" s="4">
        <v>442</v>
      </c>
    </row>
    <row spans="1:2" r="7">
      <c t="s" r="A7" s="4">
        <v>444</v>
      </c>
    </row>
    <row spans="1:2" r="8">
      <c t="s" r="A8" s="3">
        <v>441</v>
      </c>
    </row>
    <row spans="1:2" r="9">
      <c t="s" r="A9" s="4">
        <v>442</v>
      </c>
    </row>
    <row spans="1:2" r="10">
      <c t="s" r="A10" s="4">
        <v>445</v>
      </c>
    </row>
    <row spans="1:2" r="11">
      <c t="s" r="A11" s="3">
        <v>441</v>
      </c>
    </row>
    <row spans="1:2" r="12">
      <c t="s" r="A12" s="4">
        <v>442</v>
      </c>
      <c t="n" r="B12" s="7">
        <v>20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r="A1" s="1">
        <v>446</v>
      </c>
      <c t="s" r="B1" s="2">
        <v>1</v>
      </c>
    </row>
    <row spans="1:3" r="2">
      <c t="s" r="B2" s="2">
        <v>28</v>
      </c>
      <c t="s" r="C2" s="2">
        <v>29</v>
      </c>
    </row>
    <row spans="1:3" r="3">
      <c t="s" r="A3" s="3">
        <v>447</v>
      </c>
    </row>
    <row spans="1:3" r="4">
      <c t="s" r="A4" s="4">
        <v>448</v>
      </c>
      <c t="s" r="B4" s="4">
        <v>438</v>
      </c>
      <c t="s" r="C4" s="4">
        <v>438</v>
      </c>
    </row>
    <row spans="1:3" r="5">
      <c t="s" r="A5" s="4">
        <v>449</v>
      </c>
      <c t="s" r="B5" s="4">
        <v>450</v>
      </c>
    </row>
    <row spans="1:3" r="6">
      <c t="s" r="A6" s="4">
        <v>451</v>
      </c>
      <c t="s" r="B6" s="4">
        <v>452</v>
      </c>
    </row>
    <row spans="1:3" r="7">
      <c t="s" r="A7" s="4">
        <v>453</v>
      </c>
    </row>
    <row spans="1:3" r="8">
      <c t="s" r="A8" s="3">
        <v>447</v>
      </c>
    </row>
    <row spans="1:3" r="9">
      <c t="s" r="A9" s="4">
        <v>449</v>
      </c>
      <c t="s" r="C9" s="4">
        <v>454</v>
      </c>
    </row>
    <row spans="1:3" r="10">
      <c t="s" r="A10" s="4">
        <v>451</v>
      </c>
      <c t="s" r="C10" s="4">
        <v>455</v>
      </c>
    </row>
    <row spans="1:3" r="11">
      <c t="s" r="A11" s="4">
        <v>456</v>
      </c>
      <c t="s" r="B11" s="4">
        <v>457</v>
      </c>
      <c t="s" r="C11" s="4">
        <v>458</v>
      </c>
    </row>
    <row spans="1:3" r="12">
      <c t="s" r="A12" s="4">
        <v>459</v>
      </c>
    </row>
    <row spans="1:3" r="13">
      <c t="s" r="A13" s="3">
        <v>447</v>
      </c>
    </row>
    <row spans="1:3" r="14">
      <c t="s" r="A14" s="4">
        <v>449</v>
      </c>
      <c t="s" r="C14" s="4">
        <v>460</v>
      </c>
    </row>
    <row spans="1:3" r="15">
      <c t="s" r="A15" s="4">
        <v>451</v>
      </c>
      <c t="s" r="C15" s="4">
        <v>461</v>
      </c>
    </row>
    <row spans="1:3" r="16">
      <c t="s" r="A16" s="4">
        <v>456</v>
      </c>
      <c t="s" r="B16" s="4">
        <v>462</v>
      </c>
      <c t="s" r="C16" s="4">
        <v>4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4</v>
      </c>
      <c t="s" r="B1" s="2">
        <v>1</v>
      </c>
    </row>
    <row spans="1:3" r="2">
      <c t="s" r="B2" s="2">
        <v>28</v>
      </c>
      <c t="s" r="C2" s="2">
        <v>29</v>
      </c>
    </row>
    <row spans="1:3" r="3">
      <c t="s" r="A3" s="3">
        <v>465</v>
      </c>
    </row>
    <row spans="1:3" r="4">
      <c t="s" r="A4" s="4">
        <v>466</v>
      </c>
      <c t="n" r="B4" s="7">
        <v>2030</v>
      </c>
      <c t="n" r="C4" s="7">
        <v>10964006</v>
      </c>
    </row>
    <row spans="1:3" r="5">
      <c t="s" r="A5" s="4">
        <v>467</v>
      </c>
      <c t="n" r="C5" s="6">
        <v>2030</v>
      </c>
    </row>
    <row spans="1:3" r="6">
      <c t="s" r="A6" s="4">
        <v>468</v>
      </c>
      <c t="n" r="C6" s="6">
        <v>3053272</v>
      </c>
    </row>
    <row spans="1:3" r="7">
      <c t="s" r="A7" s="4">
        <v>469</v>
      </c>
      <c t="n" r="C7" s="6">
        <v>-6384814</v>
      </c>
    </row>
    <row spans="1:3" r="8">
      <c t="s" r="A8" s="4">
        <v>86</v>
      </c>
      <c t="n" r="B8" s="7">
        <v>-2030</v>
      </c>
      <c t="n" r="C8" s="7">
        <v>-76304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470</v>
      </c>
      <c t="s" r="B1" s="2">
        <v>1</v>
      </c>
    </row>
    <row spans="1:3" r="2">
      <c t="s" r="B2" s="2">
        <v>28</v>
      </c>
      <c t="s" r="C2" s="2">
        <v>29</v>
      </c>
    </row>
    <row spans="1:3" r="3">
      <c t="s" r="A3" s="3">
        <v>230</v>
      </c>
    </row>
    <row spans="1:3" r="4">
      <c t="s" r="A4" s="4">
        <v>471</v>
      </c>
      <c t="n" r="B4" s="7">
        <v>4874</v>
      </c>
      <c t="n" r="C4" s="7">
        <v>66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s>
  <sheetData>
    <row spans="1:7" r="1">
      <c t="s" r="A1" s="1">
        <v>72</v>
      </c>
      <c t="s" r="B1" s="2">
        <v>73</v>
      </c>
      <c t="s" r="D1" s="2">
        <v>74</v>
      </c>
      <c t="s" r="F1" s="2">
        <v>1</v>
      </c>
    </row>
    <row spans="1:7" r="2">
      <c t="s" r="B2" s="2">
        <v>2</v>
      </c>
      <c t="s" r="C2" s="2">
        <v>75</v>
      </c>
      <c t="s" r="D2" s="2">
        <v>2</v>
      </c>
      <c t="s" r="E2" s="2">
        <v>75</v>
      </c>
      <c t="s" r="F2" s="2">
        <v>28</v>
      </c>
      <c t="s" r="G2" s="2">
        <v>29</v>
      </c>
    </row>
    <row spans="1:7" r="3">
      <c t="s" r="A3" s="4">
        <v>76</v>
      </c>
      <c t="n" r="B3" s="7">
        <v>109489</v>
      </c>
      <c t="n" r="C3" s="7">
        <v>122032</v>
      </c>
      <c t="n" r="D3" s="7">
        <v>225214</v>
      </c>
      <c t="n" r="E3" s="7">
        <v>286247</v>
      </c>
      <c t="n" r="F3" s="7">
        <v>759889</v>
      </c>
      <c t="n" r="G3" s="7">
        <v>341972</v>
      </c>
    </row>
    <row spans="1:7" r="4">
      <c t="s" r="A4" s="4">
        <v>77</v>
      </c>
      <c t="n" r="B4" s="6">
        <v>44665</v>
      </c>
      <c t="n" r="C4" s="6">
        <v>71046</v>
      </c>
      <c t="n" r="D4" s="6">
        <v>99777</v>
      </c>
      <c t="n" r="E4" s="6">
        <v>144793</v>
      </c>
      <c t="n" r="F4" s="6">
        <v>412225</v>
      </c>
      <c t="n" r="G4" s="6">
        <v>142755</v>
      </c>
    </row>
    <row spans="1:7" r="5">
      <c t="s" r="A5" s="4">
        <v>78</v>
      </c>
      <c t="n" r="B5" s="6">
        <v>64824</v>
      </c>
      <c t="n" r="C5" s="6">
        <v>50986</v>
      </c>
      <c t="n" r="D5" s="6">
        <v>125437</v>
      </c>
      <c t="n" r="E5" s="6">
        <v>141454</v>
      </c>
      <c t="n" r="F5" s="6">
        <v>347664</v>
      </c>
      <c t="n" r="G5" s="6">
        <v>199217</v>
      </c>
    </row>
    <row spans="1:7" r="6">
      <c t="s" r="A6" s="3">
        <v>79</v>
      </c>
    </row>
    <row spans="1:7" r="7">
      <c t="s" r="A7" s="4">
        <v>80</v>
      </c>
      <c t="n" r="B7" s="6">
        <v>105681</v>
      </c>
      <c t="n" r="C7" s="6">
        <v>144949</v>
      </c>
      <c t="n" r="D7" s="6">
        <v>154255</v>
      </c>
      <c t="n" r="E7" s="6">
        <v>308466</v>
      </c>
      <c t="n" r="F7" s="6">
        <v>482729</v>
      </c>
      <c t="n" r="G7" s="6">
        <v>682600</v>
      </c>
    </row>
    <row spans="1:7" r="8">
      <c t="s" r="A8" s="4">
        <v>81</v>
      </c>
      <c t="n" r="B8" s="6">
        <v>566078</v>
      </c>
      <c t="n" r="C8" s="6">
        <v>1178874</v>
      </c>
      <c t="n" r="D8" s="6">
        <v>1101625</v>
      </c>
      <c t="n" r="E8" s="6">
        <v>2251250</v>
      </c>
      <c t="n" r="F8" s="6">
        <v>6103628</v>
      </c>
      <c t="n" r="G8" s="6">
        <v>4843804</v>
      </c>
    </row>
    <row spans="1:7" r="9">
      <c t="s" r="A9" s="4">
        <v>82</v>
      </c>
      <c t="n" r="B9" s="6">
        <v>88154</v>
      </c>
      <c t="n" r="C9" s="6">
        <v>84776</v>
      </c>
      <c t="n" r="D9" s="6">
        <v>172775</v>
      </c>
      <c t="n" r="E9" s="6">
        <v>168191</v>
      </c>
      <c t="n" r="F9" s="6">
        <v>344128</v>
      </c>
      <c t="n" r="G9" s="6">
        <v>300909</v>
      </c>
    </row>
    <row spans="1:7" r="10">
      <c t="s" r="A10" s="4">
        <v>83</v>
      </c>
      <c t="n" r="B10" s="6">
        <v>759913</v>
      </c>
      <c t="n" r="C10" s="6">
        <v>1408599</v>
      </c>
      <c t="n" r="D10" s="6">
        <v>1428655</v>
      </c>
      <c t="n" r="E10" s="6">
        <v>2727907</v>
      </c>
      <c t="n" r="F10" s="6">
        <v>6930485</v>
      </c>
      <c t="n" r="G10" s="6">
        <v>5827313</v>
      </c>
    </row>
    <row spans="1:7" r="11">
      <c t="s" r="A11" s="4">
        <v>84</v>
      </c>
      <c t="n" r="B11" s="6">
        <v>-695089</v>
      </c>
      <c t="n" r="C11" s="6">
        <v>-1357613</v>
      </c>
      <c t="n" r="D11" s="6">
        <v>-1303218</v>
      </c>
      <c t="n" r="E11" s="6">
        <v>-2586453</v>
      </c>
      <c t="n" r="F11" s="6">
        <v>-6582821</v>
      </c>
      <c t="n" r="G11" s="6">
        <v>-5628096</v>
      </c>
    </row>
    <row spans="1:7" r="12">
      <c t="s" r="A12" s="3">
        <v>85</v>
      </c>
    </row>
    <row spans="1:7" r="13">
      <c t="s" r="A13" s="4">
        <v>86</v>
      </c>
      <c t="n" r="C13" s="6">
        <v>487</v>
      </c>
      <c t="n" r="E13" s="6">
        <v>2030</v>
      </c>
      <c t="n" r="F13" s="6">
        <v>2030</v>
      </c>
      <c t="n" r="G13" s="6">
        <v>7630434</v>
      </c>
    </row>
    <row spans="1:7" r="14">
      <c t="s" r="A14" s="4">
        <v>87</v>
      </c>
      <c t="n" r="F14" s="6">
        <v>-413917</v>
      </c>
      <c t="n" r="G14" s="6">
        <v>-6810982</v>
      </c>
    </row>
    <row spans="1:7" r="15">
      <c t="s" r="A15" s="4">
        <v>88</v>
      </c>
      <c t="n" r="B15" s="6">
        <v>-757</v>
      </c>
      <c t="n" r="C15" s="6">
        <v>-96126</v>
      </c>
      <c t="n" r="D15" s="6">
        <v>-1473</v>
      </c>
      <c t="n" r="E15" s="6">
        <v>-614190</v>
      </c>
      <c t="n" r="F15" s="6">
        <v>-740756</v>
      </c>
      <c t="n" r="G15" s="6">
        <v>-2015145</v>
      </c>
    </row>
    <row spans="1:7" r="16">
      <c t="s" r="A16" s="4">
        <v>89</v>
      </c>
      <c t="n" r="B16" s="6">
        <v>-757</v>
      </c>
      <c t="n" r="C16" s="6">
        <v>-95639</v>
      </c>
      <c t="n" r="D16" s="6">
        <v>-1473</v>
      </c>
      <c t="n" r="E16" s="6">
        <v>-612160</v>
      </c>
      <c t="n" r="F16" s="6">
        <v>-1152643</v>
      </c>
      <c t="n" r="G16" s="6">
        <v>-1195693</v>
      </c>
    </row>
    <row spans="1:7" r="17">
      <c t="s" r="A17" s="4">
        <v>90</v>
      </c>
      <c t="n" r="B17" s="7">
        <v>-695846</v>
      </c>
      <c t="n" r="C17" s="7">
        <v>-1453252</v>
      </c>
      <c t="n" r="D17" s="7">
        <v>-1304691</v>
      </c>
      <c t="n" r="E17" s="7">
        <v>-3198613</v>
      </c>
      <c t="n" r="F17" s="7">
        <v>-7735464</v>
      </c>
      <c t="n" r="G17" s="7">
        <v>-6823789</v>
      </c>
    </row>
    <row spans="1:7" r="18">
      <c t="s" r="A18" s="4">
        <v>91</v>
      </c>
      <c t="n" r="B18" s="9">
        <v>-0.14</v>
      </c>
      <c t="n" r="C18" s="9">
        <v>-0.34</v>
      </c>
      <c t="n" r="D18" s="9">
        <v>-0.26</v>
      </c>
      <c t="n" r="E18" s="9">
        <v>-0.78</v>
      </c>
      <c t="n" r="F18" s="9">
        <v>-1.8</v>
      </c>
      <c t="n" r="G18" s="9">
        <v>-2.36</v>
      </c>
    </row>
    <row spans="1:7" r="19">
      <c t="s" r="A19" s="4">
        <v>92</v>
      </c>
      <c t="n" r="B19" s="6">
        <v>4985204</v>
      </c>
      <c t="n" r="C19" s="6">
        <v>4218096</v>
      </c>
      <c t="n" r="D19" s="6">
        <v>4951625</v>
      </c>
      <c t="n" r="E19" s="6">
        <v>4110304</v>
      </c>
      <c t="n" r="F19" s="6">
        <v>4288825</v>
      </c>
      <c t="n" r="G19" s="6">
        <v>2885409</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472</v>
      </c>
      <c t="s" r="B1" s="2">
        <v>2</v>
      </c>
      <c t="s" r="C1" s="2">
        <v>28</v>
      </c>
      <c t="s" r="D1" s="2">
        <v>29</v>
      </c>
    </row>
    <row spans="1:4" r="2">
      <c t="s" r="A2" s="3">
        <v>473</v>
      </c>
    </row>
    <row spans="1:4" r="3">
      <c t="s" r="A3" s="4">
        <v>474</v>
      </c>
      <c t="n" r="C3" s="7">
        <v>24961</v>
      </c>
      <c t="n" r="D3" s="7">
        <v>23781</v>
      </c>
    </row>
    <row spans="1:4" r="4">
      <c t="s" r="A4" s="4">
        <v>475</v>
      </c>
      <c t="n" r="C4" s="6">
        <v>-18646</v>
      </c>
      <c t="n" r="D4" s="6">
        <v>-13772</v>
      </c>
    </row>
    <row spans="1:4" r="5">
      <c t="s" r="A5" s="4">
        <v>35</v>
      </c>
      <c t="n" r="B5" s="7">
        <v>10022</v>
      </c>
      <c t="n" r="C5" s="7">
        <v>6315</v>
      </c>
      <c t="n" r="D5" s="7">
        <v>100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476</v>
      </c>
      <c t="s" r="B1" s="2">
        <v>1</v>
      </c>
    </row>
    <row spans="1:3" r="2">
      <c t="s" r="B2" s="2">
        <v>28</v>
      </c>
      <c t="s" r="C2" s="2">
        <v>29</v>
      </c>
    </row>
    <row spans="1:3" r="3">
      <c t="s" r="A3" s="3">
        <v>207</v>
      </c>
    </row>
    <row spans="1:3" r="4">
      <c t="s" r="A4" s="4">
        <v>477</v>
      </c>
      <c t="n" r="C4" s="6">
        <v>1000000</v>
      </c>
    </row>
    <row spans="1:3" r="5">
      <c t="s" r="A5" s="4">
        <v>478</v>
      </c>
      <c t="n" r="C5" s="7">
        <v>150000</v>
      </c>
    </row>
    <row spans="1:3" r="6">
      <c t="s" r="A6" s="4">
        <v>390</v>
      </c>
      <c t="s" r="B6" s="4">
        <v>391</v>
      </c>
      <c t="s" r="C6" s="4">
        <v>391</v>
      </c>
    </row>
    <row spans="1:3" r="7">
      <c t="s" r="A7" s="4">
        <v>479</v>
      </c>
      <c t="n" r="B7" s="7">
        <v>339255</v>
      </c>
      <c t="n" r="C7" s="7">
        <v>294290</v>
      </c>
    </row>
    <row spans="1:3" r="8">
      <c t="s" r="A8" s="4">
        <v>480</v>
      </c>
      <c t="s" r="B8" s="4">
        <v>4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482</v>
      </c>
      <c t="s" r="B1" s="2">
        <v>2</v>
      </c>
      <c t="s" r="C1" s="2">
        <v>28</v>
      </c>
      <c t="s" r="D1" s="2">
        <v>29</v>
      </c>
    </row>
    <row spans="1:4" r="2">
      <c t="s" r="A2" s="3">
        <v>483</v>
      </c>
    </row>
    <row spans="1:4" r="3">
      <c t="s" r="A3" s="4">
        <v>484</v>
      </c>
      <c t="n" r="C3" s="7">
        <v>1781053</v>
      </c>
      <c t="n" r="D3" s="7">
        <v>1631921</v>
      </c>
    </row>
    <row spans="1:4" r="4">
      <c t="s" r="A4" s="4">
        <v>485</v>
      </c>
      <c t="n" r="B4" s="7">
        <v>-1156478</v>
      </c>
      <c t="n" r="C4" s="6">
        <v>-986502</v>
      </c>
      <c t="n" r="D4" s="6">
        <v>-647247</v>
      </c>
    </row>
    <row spans="1:4" r="5">
      <c t="s" r="A5" s="4">
        <v>486</v>
      </c>
      <c t="n" r="B5" s="7">
        <v>775190</v>
      </c>
      <c t="n" r="C5" s="7">
        <v>794551</v>
      </c>
      <c t="n" r="D5" s="7">
        <v>9846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r="A1" s="1">
        <v>487</v>
      </c>
      <c t="s" r="B1" s="2">
        <v>440</v>
      </c>
    </row>
    <row spans="1:2" r="2">
      <c t="s" r="A2" s="3">
        <v>488</v>
      </c>
    </row>
    <row spans="1:2" r="3">
      <c t="n" r="A3" s="6">
        <v>2015</v>
      </c>
      <c t="n" r="B3" s="7">
        <v>333974</v>
      </c>
    </row>
    <row spans="1:2" r="4">
      <c t="n" r="A4" s="6">
        <v>2016</v>
      </c>
      <c t="n" r="B4" s="6">
        <v>242323</v>
      </c>
    </row>
    <row spans="1:2" r="5">
      <c t="n" r="A5" s="6">
        <v>2017</v>
      </c>
      <c t="n" r="B5" s="6">
        <v>130656</v>
      </c>
    </row>
    <row spans="1:2" r="6">
      <c t="n" r="A6" s="6">
        <v>2018</v>
      </c>
      <c t="n" r="B6" s="6">
        <v>69694</v>
      </c>
    </row>
    <row spans="1:2" r="7">
      <c t="s" r="A7" s="4">
        <v>489</v>
      </c>
      <c t="n" r="B7" s="6">
        <v>17904</v>
      </c>
    </row>
    <row spans="1:2" r="8">
      <c t="s" r="A8" s="4">
        <v>109</v>
      </c>
      <c t="n" r="B8" s="7">
        <v>7945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45"/>
    <col customWidth="1" max="7" min="7" width="80"/>
    <col customWidth="1" max="8" min="8" width="21"/>
    <col customWidth="1" max="9" min="9" width="21"/>
    <col customWidth="1" max="10" min="10" width="21"/>
    <col customWidth="1" max="11" min="11" width="21"/>
    <col customWidth="1" max="12" min="12" width="37"/>
    <col customWidth="1" max="13" min="13" width="37"/>
    <col customWidth="1" max="14" min="14" width="24"/>
    <col customWidth="1" max="15" min="15" width="21"/>
  </cols>
  <sheetData>
    <row spans="1:15" r="1">
      <c t="s" r="A1" s="1">
        <v>490</v>
      </c>
      <c t="s" r="B1" s="2">
        <v>491</v>
      </c>
      <c t="s" r="C1" s="2">
        <v>492</v>
      </c>
      <c t="s" r="D1" s="2">
        <v>493</v>
      </c>
      <c t="s" r="E1" s="2">
        <v>494</v>
      </c>
      <c t="s" r="F1" s="2">
        <v>495</v>
      </c>
      <c t="s" r="G1" s="2">
        <v>496</v>
      </c>
      <c t="s" r="H1" s="2">
        <v>497</v>
      </c>
      <c t="s" r="I1" s="2">
        <v>498</v>
      </c>
      <c t="s" r="J1" s="2">
        <v>499</v>
      </c>
      <c t="s" r="K1" s="2">
        <v>500</v>
      </c>
      <c t="s" r="L1" s="2">
        <v>501</v>
      </c>
      <c t="s" r="M1" s="2">
        <v>502</v>
      </c>
      <c t="s" r="N1" s="2">
        <v>503</v>
      </c>
      <c t="s" r="O1" s="2">
        <v>504</v>
      </c>
    </row>
    <row spans="1:15" r="2">
      <c t="s" r="A2" s="3">
        <v>505</v>
      </c>
    </row>
    <row spans="1:15" r="3">
      <c t="s" r="A3" s="4">
        <v>506</v>
      </c>
      <c t="s" r="G3" s="4">
        <v>507</v>
      </c>
    </row>
    <row spans="1:15" r="4">
      <c t="s" r="A4" s="4">
        <v>508</v>
      </c>
      <c t="n" r="G4" s="7">
        <v>368059</v>
      </c>
    </row>
    <row spans="1:15" r="5">
      <c t="s" r="A5" s="4">
        <v>509</v>
      </c>
      <c t="n" r="J5" s="7">
        <v>108139</v>
      </c>
      <c t="n" r="L5" s="7">
        <v>24600</v>
      </c>
      <c t="n" r="M5" s="7">
        <v>161225</v>
      </c>
    </row>
    <row spans="1:15" r="6">
      <c t="s" r="A6" s="4">
        <v>510</v>
      </c>
      <c t="n" r="G6" s="7">
        <v>545958</v>
      </c>
      <c t="n" r="L6" s="7">
        <v>550000</v>
      </c>
      <c t="n" r="M6" s="6">
        <v>2915000</v>
      </c>
    </row>
    <row spans="1:15" r="7">
      <c t="s" r="A7" s="4">
        <v>511</v>
      </c>
      <c t="n" r="G7" s="6">
        <v>74669</v>
      </c>
    </row>
    <row spans="1:15" r="8">
      <c t="s" r="A8" s="4">
        <v>512</v>
      </c>
      <c t="s" r="G8" s="4">
        <v>513</v>
      </c>
    </row>
    <row spans="1:15" r="9">
      <c t="s" r="A9" s="4">
        <v>514</v>
      </c>
      <c t="n" r="C9" s="7">
        <v>229691</v>
      </c>
    </row>
    <row spans="1:15" r="10">
      <c t="s" r="A10" s="4">
        <v>515</v>
      </c>
      <c t="n" r="M10" s="6">
        <v>234500</v>
      </c>
    </row>
    <row spans="1:15" r="11">
      <c t="s" r="A11" s="4">
        <v>516</v>
      </c>
      <c t="n" r="M11" s="6">
        <v>223419</v>
      </c>
    </row>
    <row spans="1:15" r="12">
      <c t="s" r="A12" s="4">
        <v>517</v>
      </c>
      <c t="n" r="K12" s="7">
        <v>125550</v>
      </c>
      <c t="n" r="L12" s="7">
        <v>223419</v>
      </c>
      <c t="n" r="M12" s="7">
        <v>751126</v>
      </c>
    </row>
    <row spans="1:15" r="13">
      <c t="s" r="A13" s="4">
        <v>518</v>
      </c>
      <c t="n" r="L13" s="6">
        <v>50000</v>
      </c>
    </row>
    <row spans="1:15" r="14">
      <c t="s" r="A14" s="4">
        <v>519</v>
      </c>
      <c t="n" r="J14" s="7">
        <v>128401</v>
      </c>
      <c t="n" r="L14" s="7">
        <v>195468</v>
      </c>
    </row>
    <row spans="1:15" r="15">
      <c t="s" r="A15" s="4">
        <v>520</v>
      </c>
    </row>
    <row spans="1:15" r="16">
      <c t="s" r="A16" s="3">
        <v>505</v>
      </c>
    </row>
    <row spans="1:15" r="17">
      <c t="s" r="A17" s="4">
        <v>384</v>
      </c>
      <c t="n" r="E17" s="7">
        <v>50000</v>
      </c>
      <c t="n" r="H17" s="7">
        <v>515000</v>
      </c>
    </row>
    <row spans="1:15" r="18">
      <c t="s" r="A18" s="4">
        <v>506</v>
      </c>
      <c t="s" r="L18" s="4">
        <v>507</v>
      </c>
    </row>
    <row spans="1:15" r="19">
      <c t="s" r="A19" s="4">
        <v>521</v>
      </c>
      <c t="s" r="H19" s="4">
        <v>522</v>
      </c>
    </row>
    <row spans="1:15" r="20">
      <c t="s" r="A20" s="4">
        <v>523</v>
      </c>
      <c t="n" r="M20" s="7">
        <v>515000</v>
      </c>
    </row>
    <row spans="1:15" r="21">
      <c t="s" r="A21" s="4">
        <v>524</v>
      </c>
      <c t="n" r="M21" s="7">
        <v>30764</v>
      </c>
    </row>
    <row spans="1:15" r="22">
      <c t="s" r="A22" s="4">
        <v>525</v>
      </c>
      <c t="n" r="M22" s="6">
        <v>400000</v>
      </c>
    </row>
    <row spans="1:15" r="23">
      <c t="s" r="A23" s="4">
        <v>526</v>
      </c>
      <c t="n" r="M23" s="6">
        <v>257727</v>
      </c>
    </row>
    <row spans="1:15" r="24">
      <c t="s" r="A24" s="4">
        <v>527</v>
      </c>
      <c t="n" r="M24" s="7">
        <v>5459582</v>
      </c>
    </row>
    <row spans="1:15" r="25">
      <c t="s" r="A25" s="4">
        <v>528</v>
      </c>
    </row>
    <row spans="1:15" r="26">
      <c t="s" r="A26" s="3">
        <v>505</v>
      </c>
    </row>
    <row spans="1:15" r="27">
      <c t="s" r="A27" s="4">
        <v>509</v>
      </c>
      <c t="n" r="G27" s="7">
        <v>177899</v>
      </c>
    </row>
    <row spans="1:15" r="28">
      <c t="s" r="A28" s="4">
        <v>529</v>
      </c>
    </row>
    <row spans="1:15" r="29">
      <c t="s" r="A29" s="3">
        <v>505</v>
      </c>
    </row>
    <row spans="1:15" r="30">
      <c t="s" r="A30" s="4">
        <v>506</v>
      </c>
      <c t="s" r="C30" s="4">
        <v>419</v>
      </c>
    </row>
    <row spans="1:15" r="31">
      <c t="s" r="A31" s="4">
        <v>523</v>
      </c>
      <c t="n" r="M31" s="6">
        <v>2400000</v>
      </c>
    </row>
    <row spans="1:15" r="32">
      <c t="s" r="A32" s="4">
        <v>524</v>
      </c>
      <c t="n" r="M32" s="6">
        <v>120000</v>
      </c>
    </row>
    <row spans="1:15" r="33">
      <c t="s" r="A33" s="4">
        <v>514</v>
      </c>
      <c t="n" r="O33" s="7">
        <v>229691</v>
      </c>
    </row>
    <row spans="1:15" r="34">
      <c t="s" r="A34" s="4">
        <v>515</v>
      </c>
      <c t="n" r="M34" s="7">
        <v>234500</v>
      </c>
    </row>
    <row spans="1:15" r="35">
      <c t="s" r="A35" s="4">
        <v>530</v>
      </c>
      <c t="n" r="C35" s="9">
        <v>12.5</v>
      </c>
      <c t="n" r="M35" s="9">
        <v>6.5</v>
      </c>
      <c t="n" r="N35" s="9">
        <v>12.5</v>
      </c>
    </row>
    <row spans="1:15" r="36">
      <c t="s" r="A36" s="4">
        <v>531</v>
      </c>
      <c t="n" r="C36" s="6">
        <v>24000</v>
      </c>
    </row>
    <row spans="1:15" r="37">
      <c t="s" r="A37" s="4">
        <v>532</v>
      </c>
      <c t="s" r="C37" s="4">
        <v>533</v>
      </c>
    </row>
    <row spans="1:15" r="38">
      <c t="s" r="A38" s="4">
        <v>534</v>
      </c>
      <c t="n" r="C38" s="7">
        <v>2400000</v>
      </c>
    </row>
    <row spans="1:15" r="39">
      <c t="s" r="A39" s="4">
        <v>517</v>
      </c>
      <c t="n" r="M39" s="7">
        <v>229691</v>
      </c>
    </row>
    <row spans="1:15" r="40">
      <c t="s" r="A40" s="4">
        <v>535</v>
      </c>
      <c t="n" r="M40" s="7">
        <v>1351400</v>
      </c>
    </row>
    <row spans="1:15" r="41">
      <c t="s" r="A41" s="4">
        <v>536</v>
      </c>
      <c t="n" r="C41" s="7">
        <v>254400</v>
      </c>
    </row>
    <row spans="1:15" r="42">
      <c t="s" r="A42" s="4">
        <v>537</v>
      </c>
      <c t="n" r="M42" s="6">
        <v>388000</v>
      </c>
    </row>
    <row spans="1:15" r="43">
      <c t="s" r="A43" s="4">
        <v>538</v>
      </c>
      <c t="n" r="M43" s="7">
        <v>62500</v>
      </c>
    </row>
    <row spans="1:15" r="44">
      <c t="s" r="A44" s="4">
        <v>539</v>
      </c>
      <c t="n" r="M44" s="6">
        <v>20000</v>
      </c>
    </row>
    <row spans="1:15" r="45">
      <c t="s" r="A45" s="4">
        <v>519</v>
      </c>
      <c t="n" r="M45" s="7">
        <v>172000</v>
      </c>
    </row>
    <row spans="1:15" r="46">
      <c t="s" r="A46" s="4">
        <v>99</v>
      </c>
    </row>
    <row spans="1:15" r="47">
      <c t="s" r="A47" s="3">
        <v>505</v>
      </c>
    </row>
    <row spans="1:15" r="48">
      <c t="s" r="A48" s="4">
        <v>510</v>
      </c>
      <c t="n" r="D48" s="7">
        <v>550000</v>
      </c>
    </row>
    <row spans="1:15" r="49">
      <c t="s" r="A49" s="4">
        <v>514</v>
      </c>
      <c t="n" r="G49" s="7">
        <v>341224</v>
      </c>
    </row>
    <row spans="1:15" r="50">
      <c t="s" r="A50" s="4">
        <v>515</v>
      </c>
      <c t="n" r="M50" s="6">
        <v>244705</v>
      </c>
    </row>
    <row spans="1:15" r="51">
      <c t="s" r="A51" s="4">
        <v>530</v>
      </c>
      <c t="n" r="D51" s="9">
        <v>7.5</v>
      </c>
    </row>
    <row spans="1:15" r="52">
      <c t="s" r="A52" s="4">
        <v>531</v>
      </c>
      <c t="n" r="D52" s="6">
        <v>73733</v>
      </c>
    </row>
    <row spans="1:15" r="53">
      <c t="s" r="A53" s="4">
        <v>540</v>
      </c>
    </row>
    <row spans="1:15" r="54">
      <c t="s" r="A54" s="3">
        <v>505</v>
      </c>
    </row>
    <row spans="1:15" r="55">
      <c t="s" r="A55" s="4">
        <v>506</v>
      </c>
      <c t="s" r="F55" s="4">
        <v>419</v>
      </c>
    </row>
    <row spans="1:15" r="56">
      <c t="s" r="A56" s="4">
        <v>514</v>
      </c>
      <c t="n" r="F56" s="7">
        <v>225000</v>
      </c>
    </row>
    <row spans="1:15" r="57">
      <c t="s" r="A57" s="4">
        <v>530</v>
      </c>
      <c t="n" r="F57" s="7">
        <v>10</v>
      </c>
    </row>
    <row spans="1:15" r="58">
      <c t="s" r="A58" s="4">
        <v>531</v>
      </c>
      <c t="n" r="F58" s="6">
        <v>250</v>
      </c>
    </row>
    <row spans="1:15" r="59">
      <c t="s" r="A59" s="4">
        <v>541</v>
      </c>
      <c t="n" r="F59" s="7">
        <v>3000000</v>
      </c>
    </row>
    <row spans="1:15" r="60">
      <c t="s" r="A60" s="4">
        <v>542</v>
      </c>
      <c t="n" r="F60" s="6">
        <v>50000</v>
      </c>
    </row>
    <row spans="1:15" r="61">
      <c t="s" r="A61" s="4">
        <v>532</v>
      </c>
      <c t="s" r="F61" s="4">
        <v>533</v>
      </c>
    </row>
    <row spans="1:15" r="62">
      <c t="s" r="A62" s="4">
        <v>543</v>
      </c>
      <c t="n" r="I62" s="6">
        <v>9</v>
      </c>
    </row>
    <row spans="1:15" r="63">
      <c t="s" r="A63" s="4">
        <v>534</v>
      </c>
      <c t="n" r="I63" s="7">
        <v>450000</v>
      </c>
    </row>
    <row spans="1:15" r="64">
      <c t="s" r="A64" s="4">
        <v>544</v>
      </c>
      <c t="n" r="M64" s="6">
        <v>150000</v>
      </c>
    </row>
    <row spans="1:15" r="65">
      <c t="s" r="A65" s="4">
        <v>516</v>
      </c>
      <c t="n" r="M65" s="6">
        <v>268210</v>
      </c>
    </row>
    <row spans="1:15" r="66">
      <c t="s" r="A66" s="4">
        <v>517</v>
      </c>
      <c t="n" r="L66" s="7">
        <v>223419</v>
      </c>
      <c t="n" r="M66" s="6">
        <v>267272</v>
      </c>
    </row>
    <row spans="1:15" r="67">
      <c t="s" r="A67" s="4">
        <v>545</v>
      </c>
      <c t="n" r="M67" s="7">
        <v>376581</v>
      </c>
    </row>
    <row spans="1:15" r="68">
      <c t="s" r="A68" s="4">
        <v>546</v>
      </c>
    </row>
    <row spans="1:15" r="69">
      <c t="s" r="A69" s="3">
        <v>505</v>
      </c>
    </row>
    <row spans="1:15" r="70">
      <c t="s" r="A70" s="4">
        <v>523</v>
      </c>
      <c t="n" r="B70" s="7">
        <v>50000</v>
      </c>
    </row>
    <row spans="1:15" r="71">
      <c t="s" r="A71" s="4">
        <v>530</v>
      </c>
      <c t="n" r="B71" s="7">
        <v>4</v>
      </c>
      <c t="n" r="L71" s="9">
        <v>3.83</v>
      </c>
    </row>
    <row spans="1:15" r="72">
      <c t="s" r="A72" s="4">
        <v>531</v>
      </c>
      <c t="n" r="B72" s="6">
        <v>550</v>
      </c>
      <c t="n" r="L72" s="6">
        <v>143550</v>
      </c>
    </row>
    <row spans="1:15" r="73">
      <c t="s" r="A73" s="4">
        <v>545</v>
      </c>
      <c t="n" r="L73" s="7">
        <v>550000</v>
      </c>
    </row>
    <row spans="1:15" r="74">
      <c t="s" r="A74" s="4">
        <v>535</v>
      </c>
      <c t="n" r="L74" s="6">
        <v>413917</v>
      </c>
    </row>
    <row spans="1:15" r="75">
      <c t="s" r="A75" s="4">
        <v>518</v>
      </c>
      <c t="n" r="L75" s="7">
        <v>50000</v>
      </c>
    </row>
    <row spans="1:15" r="76">
      <c t="s" r="A76" s="4">
        <v>547</v>
      </c>
    </row>
    <row spans="1:15" r="77">
      <c t="s" r="A77" s="3">
        <v>505</v>
      </c>
    </row>
    <row spans="1:15" r="78">
      <c t="s" r="A78" s="4">
        <v>530</v>
      </c>
      <c t="n" r="N78" s="9">
        <v>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548</v>
      </c>
      <c t="s" r="B1" s="2">
        <v>549</v>
      </c>
      <c t="s" r="C1" s="2">
        <v>550</v>
      </c>
      <c t="s" r="D1" s="2">
        <v>551</v>
      </c>
      <c t="s" r="E1" s="2">
        <v>552</v>
      </c>
      <c t="s" r="F1" s="2">
        <v>75</v>
      </c>
      <c t="s" r="G1" s="2">
        <v>75</v>
      </c>
      <c t="s" r="H1" s="2">
        <v>28</v>
      </c>
      <c t="s" r="I1" s="2">
        <v>29</v>
      </c>
      <c t="s" r="J1" s="2">
        <v>2</v>
      </c>
      <c t="s" r="K1" s="2">
        <v>553</v>
      </c>
      <c t="s" r="L1" s="2">
        <v>554</v>
      </c>
    </row>
    <row spans="1:12" r="2">
      <c t="s" r="A2" s="3">
        <v>555</v>
      </c>
    </row>
    <row spans="1:12" r="3">
      <c t="s" r="A3" s="4">
        <v>556</v>
      </c>
      <c t="n" r="B3" s="6">
        <v>220913</v>
      </c>
      <c t="n" r="C3" s="6">
        <v>441826</v>
      </c>
      <c t="n" r="J3" s="6">
        <v>220913</v>
      </c>
      <c t="n" r="K3" s="6">
        <v>220913</v>
      </c>
      <c t="n" r="L3" s="6">
        <v>220913</v>
      </c>
    </row>
    <row spans="1:12" r="4">
      <c t="s" r="A4" s="4">
        <v>557</v>
      </c>
      <c t="n" r="B4" s="7">
        <v>2013972</v>
      </c>
      <c t="n" r="C4" s="7">
        <v>4027945</v>
      </c>
    </row>
    <row spans="1:12" r="5">
      <c t="s" r="A5" s="4">
        <v>558</v>
      </c>
      <c t="n" r="B5" s="6">
        <v>3041342</v>
      </c>
    </row>
    <row spans="1:12" r="6">
      <c t="s" r="A6" s="4">
        <v>559</v>
      </c>
      <c t="n" r="B6" s="7">
        <v>1027381</v>
      </c>
    </row>
    <row spans="1:12" r="7">
      <c t="s" r="A7" s="4">
        <v>560</v>
      </c>
      <c t="n" r="D7" s="7">
        <v>130000</v>
      </c>
      <c t="n" r="E7" s="7">
        <v>58910</v>
      </c>
    </row>
    <row spans="1:12" r="8">
      <c t="s" r="A8" s="4">
        <v>561</v>
      </c>
      <c t="n" r="D8" s="7">
        <v>5</v>
      </c>
      <c t="n" r="J8" s="7">
        <v>5</v>
      </c>
      <c t="n" r="K8" s="7">
        <v>5</v>
      </c>
      <c t="n" r="L8" s="9">
        <v>2.5</v>
      </c>
    </row>
    <row spans="1:12" r="9">
      <c t="s" r="A9" s="4">
        <v>562</v>
      </c>
      <c t="n" r="F9" s="7">
        <v>487</v>
      </c>
      <c t="n" r="G9" s="7">
        <v>2030</v>
      </c>
      <c t="n" r="H9" s="7">
        <v>2030</v>
      </c>
      <c t="n" r="I9" s="7">
        <v>7630434</v>
      </c>
    </row>
    <row spans="1:12" r="10">
      <c t="s" r="A10" s="4">
        <v>563</v>
      </c>
    </row>
    <row spans="1:12" r="11">
      <c t="s" r="A11" s="3">
        <v>555</v>
      </c>
    </row>
    <row spans="1:12" r="12">
      <c t="s" r="A12" s="4">
        <v>557</v>
      </c>
      <c t="n" r="H12" s="6">
        <v>2356869</v>
      </c>
    </row>
    <row spans="1:12" r="13">
      <c t="s" r="A13" s="4">
        <v>562</v>
      </c>
      <c t="n" r="H13" s="7">
        <v>640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AI1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7"/>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7"/>
    <col customWidth="1" max="28" min="28" width="14"/>
    <col customWidth="1" max="29" min="29" width="17"/>
    <col customWidth="1" max="30" min="30" width="17"/>
    <col customWidth="1" max="31" min="31" width="14"/>
    <col customWidth="1" max="32" min="32" width="14"/>
    <col customWidth="1" max="33" min="33" width="14"/>
    <col customWidth="1" max="34" min="34" width="14"/>
    <col customWidth="1" max="35" min="35" width="14"/>
  </cols>
  <sheetData>
    <row spans="1:35" r="1">
      <c t="s" r="A1" s="1">
        <v>564</v>
      </c>
      <c t="s" r="B1" s="2">
        <v>365</v>
      </c>
      <c t="s" r="C1" s="2">
        <v>2</v>
      </c>
      <c t="s" r="D1" s="2">
        <v>565</v>
      </c>
      <c t="s" r="E1" s="2">
        <v>566</v>
      </c>
      <c t="s" r="F1" s="2">
        <v>567</v>
      </c>
      <c t="s" r="G1" s="2">
        <v>568</v>
      </c>
      <c t="s" r="H1" s="2">
        <v>553</v>
      </c>
      <c t="s" r="I1" s="2">
        <v>28</v>
      </c>
      <c t="s" r="J1" s="2">
        <v>569</v>
      </c>
      <c t="s" r="K1" s="2">
        <v>570</v>
      </c>
      <c t="s" r="L1" s="2">
        <v>571</v>
      </c>
      <c t="s" r="M1" s="2">
        <v>572</v>
      </c>
      <c t="s" r="N1" s="2">
        <v>573</v>
      </c>
      <c t="s" r="O1" s="2">
        <v>574</v>
      </c>
      <c t="s" r="P1" s="2">
        <v>575</v>
      </c>
      <c t="s" r="Q1" s="2">
        <v>576</v>
      </c>
      <c t="s" r="R1" s="2">
        <v>577</v>
      </c>
      <c t="s" r="S1" s="2">
        <v>578</v>
      </c>
      <c t="s" r="T1" s="2">
        <v>367</v>
      </c>
      <c t="s" r="U1" s="2">
        <v>28</v>
      </c>
      <c t="s" r="V1" s="2">
        <v>75</v>
      </c>
      <c t="s" r="W1" s="2">
        <v>579</v>
      </c>
      <c t="s" r="X1" s="2">
        <v>580</v>
      </c>
      <c t="s" r="Y1" s="2">
        <v>2</v>
      </c>
      <c t="s" r="Z1" s="2">
        <v>75</v>
      </c>
      <c t="s" r="AA1" s="2">
        <v>2</v>
      </c>
      <c t="s" r="AB1" s="2">
        <v>75</v>
      </c>
      <c t="s" r="AC1" s="2">
        <v>28</v>
      </c>
      <c t="s" r="AD1" s="2">
        <v>28</v>
      </c>
      <c t="s" r="AE1" s="2">
        <v>29</v>
      </c>
      <c t="s" r="AF1" s="2">
        <v>29</v>
      </c>
      <c t="s" r="AG1" s="2">
        <v>581</v>
      </c>
      <c t="s" r="AH1" s="2">
        <v>554</v>
      </c>
      <c t="s" r="AI1" s="2">
        <v>551</v>
      </c>
    </row>
    <row spans="1:35" r="2">
      <c t="s" r="A2" s="3">
        <v>582</v>
      </c>
    </row>
    <row spans="1:35" r="3">
      <c t="s" r="A3" s="4">
        <v>583</v>
      </c>
      <c t="n" r="AF3" s="6">
        <v>331460</v>
      </c>
    </row>
    <row spans="1:35" r="4">
      <c t="s" r="A4" s="4">
        <v>584</v>
      </c>
      <c t="n" r="T4" s="6">
        <v>74669</v>
      </c>
    </row>
    <row spans="1:35" r="5">
      <c t="s" r="A5" s="4">
        <v>585</v>
      </c>
      <c t="n" r="F5" s="10">
        <v>3.395</v>
      </c>
    </row>
    <row spans="1:35" r="6">
      <c t="s" r="A6" s="4">
        <v>519</v>
      </c>
      <c t="n" r="AA6" s="7">
        <v>128401</v>
      </c>
      <c t="n" r="AC6" s="7">
        <v>195468</v>
      </c>
    </row>
    <row spans="1:35" r="7">
      <c t="s" r="A7" s="4">
        <v>586</v>
      </c>
      <c t="n" r="AA7" s="6">
        <v>126500</v>
      </c>
      <c t="n" r="AD7" s="6">
        <v>246255</v>
      </c>
      <c t="n" r="AE7" s="6">
        <v>113171</v>
      </c>
    </row>
    <row spans="1:35" r="8">
      <c t="s" r="A8" s="4">
        <v>561</v>
      </c>
      <c t="n" r="C8" s="7">
        <v>5</v>
      </c>
      <c t="n" r="H8" s="7">
        <v>5</v>
      </c>
      <c t="n" r="Y8" s="7">
        <v>5</v>
      </c>
      <c t="n" r="AA8" s="7">
        <v>5</v>
      </c>
      <c t="n" r="AH8" s="9">
        <v>2.5</v>
      </c>
      <c t="n" r="AI8" s="7">
        <v>5</v>
      </c>
    </row>
    <row spans="1:35" r="9">
      <c t="s" r="A9" s="4">
        <v>587</v>
      </c>
      <c t="n" r="AB9" s="7">
        <v>1024558</v>
      </c>
      <c t="n" r="AC9" s="7">
        <v>1024558</v>
      </c>
    </row>
    <row spans="1:35" r="10">
      <c t="s" r="A10" s="4">
        <v>588</v>
      </c>
      <c t="s" r="H10" s="4">
        <v>589</v>
      </c>
      <c t="s" r="S10" s="4">
        <v>590</v>
      </c>
      <c t="s" r="AA10" s="4">
        <v>591</v>
      </c>
      <c t="s" r="AC10" s="4">
        <v>592</v>
      </c>
      <c t="s" r="AD10" s="4">
        <v>589</v>
      </c>
    </row>
    <row spans="1:35" r="11">
      <c t="s" r="A11" s="4">
        <v>593</v>
      </c>
      <c t="n" r="AA11" s="9">
        <v>6.88</v>
      </c>
      <c t="n" r="AD11" s="10">
        <v>6.5</v>
      </c>
      <c t="n" r="AE11" s="10">
        <v>11.585</v>
      </c>
    </row>
    <row spans="1:35" r="12">
      <c t="s" r="A12" s="4">
        <v>594</v>
      </c>
      <c t="n" r="C12" s="11">
        <v>8.050000000000001</v>
      </c>
      <c t="n" r="I12" s="10">
        <v>8.109999999999999</v>
      </c>
      <c t="n" r="U12" s="10">
        <v>8.109999999999999</v>
      </c>
      <c t="n" r="Y12" s="11">
        <v>8.050000000000001</v>
      </c>
      <c t="n" r="AA12" s="9">
        <v>8.050000000000001</v>
      </c>
      <c t="n" r="AC12" s="10">
        <v>8.109999999999999</v>
      </c>
      <c t="n" r="AD12" s="10">
        <v>8.109999999999999</v>
      </c>
    </row>
    <row spans="1:35" r="13">
      <c t="s" r="A13" s="4">
        <v>595</v>
      </c>
      <c t="s" r="AA13" s="4">
        <v>596</v>
      </c>
      <c t="s" r="AD13" s="4">
        <v>597</v>
      </c>
    </row>
    <row spans="1:35" r="14">
      <c t="s" r="A14" s="4">
        <v>598</v>
      </c>
      <c t="n" r="AD14" s="6">
        <v>8400</v>
      </c>
    </row>
    <row spans="1:35" r="15">
      <c t="s" r="A15" s="4">
        <v>382</v>
      </c>
      <c t="n" r="AB15" s="6">
        <v>21728</v>
      </c>
      <c t="n" r="AC15" s="7">
        <v>21728</v>
      </c>
    </row>
    <row spans="1:35" r="16">
      <c t="s" r="A16" s="4">
        <v>599</v>
      </c>
      <c t="n" r="AA16" s="7">
        <v>168897</v>
      </c>
      <c t="n" r="AB16" s="6">
        <v>1109565</v>
      </c>
      <c t="n" r="AC16" s="7">
        <v>3731915</v>
      </c>
      <c t="n" r="AF16" s="7">
        <v>2530061</v>
      </c>
    </row>
    <row spans="1:35" r="17">
      <c t="s" r="A17" s="4">
        <v>369</v>
      </c>
      <c t="s" r="B17" s="4">
        <v>370</v>
      </c>
    </row>
    <row spans="1:35" r="18">
      <c t="s" r="A18" s="4">
        <v>371</v>
      </c>
      <c t="n" r="C18" s="8">
        <v>0.0001</v>
      </c>
      <c t="n" r="I18" s="8">
        <v>0.0001</v>
      </c>
      <c t="n" r="U18" s="8">
        <v>0.0001</v>
      </c>
      <c t="n" r="Y18" s="8">
        <v>0.0001</v>
      </c>
      <c t="n" r="AA18" s="8">
        <v>0.0001</v>
      </c>
      <c t="n" r="AC18" s="8">
        <v>0.0001</v>
      </c>
      <c t="n" r="AD18" s="8">
        <v>0.0001</v>
      </c>
      <c t="n" r="AE18" s="8">
        <v>0.0001</v>
      </c>
      <c t="n" r="AF18" s="8">
        <v>0.0001</v>
      </c>
    </row>
    <row spans="1:35" r="19">
      <c t="s" r="A19" s="4">
        <v>600</v>
      </c>
      <c t="n" r="I19" s="7">
        <v>24024</v>
      </c>
    </row>
    <row spans="1:35" r="20">
      <c t="s" r="A20" s="4">
        <v>601</v>
      </c>
    </row>
    <row spans="1:35" r="21">
      <c t="s" r="A21" s="3">
        <v>582</v>
      </c>
    </row>
    <row spans="1:35" r="22">
      <c t="s" r="A22" s="4">
        <v>602</v>
      </c>
      <c t="n" r="R22" s="6">
        <v>230923</v>
      </c>
    </row>
    <row spans="1:35" r="23">
      <c t="s" r="A23" s="4">
        <v>603</v>
      </c>
      <c t="n" r="R23" s="9">
        <v>6.5</v>
      </c>
    </row>
    <row spans="1:35" r="24">
      <c t="s" r="A24" s="4">
        <v>604</v>
      </c>
      <c t="n" r="R24" s="7">
        <v>1501000</v>
      </c>
    </row>
    <row spans="1:35" r="25">
      <c t="s" r="A25" s="4">
        <v>59</v>
      </c>
    </row>
    <row spans="1:35" r="26">
      <c t="s" r="A26" s="3">
        <v>582</v>
      </c>
    </row>
    <row spans="1:35" r="27">
      <c t="s" r="A27" s="4">
        <v>605</v>
      </c>
      <c t="n" r="F27" s="6">
        <v>161827</v>
      </c>
      <c t="n" r="K27" s="6">
        <v>588241</v>
      </c>
      <c t="n" r="AF27" s="6">
        <v>949932</v>
      </c>
    </row>
    <row spans="1:35" r="28">
      <c t="s" r="A28" s="4">
        <v>584</v>
      </c>
      <c t="n" r="F28" s="6">
        <v>47646</v>
      </c>
    </row>
    <row spans="1:35" r="29">
      <c t="s" r="A29" s="4">
        <v>106</v>
      </c>
    </row>
    <row spans="1:35" r="30">
      <c t="s" r="A30" s="3">
        <v>582</v>
      </c>
    </row>
    <row spans="1:35" r="31">
      <c t="s" r="A31" s="4">
        <v>605</v>
      </c>
      <c t="n" r="B31" s="6">
        <v>250666631</v>
      </c>
    </row>
    <row spans="1:35" r="32">
      <c t="s" r="A32" s="4">
        <v>584</v>
      </c>
      <c t="n" r="B32" s="6">
        <v>5013366</v>
      </c>
      <c t="n" r="K32" s="6">
        <v>173267</v>
      </c>
      <c t="n" r="AF32" s="6">
        <v>279823</v>
      </c>
    </row>
    <row spans="1:35" r="33">
      <c t="s" r="A33" s="4">
        <v>585</v>
      </c>
      <c t="n" r="K33" s="9">
        <v>3.4</v>
      </c>
      <c t="n" r="AE33" s="9">
        <v>3.4</v>
      </c>
      <c t="n" r="AF33" s="9">
        <v>3.4</v>
      </c>
    </row>
    <row spans="1:35" r="34">
      <c t="s" r="A34" s="4">
        <v>602</v>
      </c>
      <c t="n" r="M34" s="6">
        <v>285000</v>
      </c>
    </row>
    <row spans="1:35" r="35">
      <c t="s" r="A35" s="4">
        <v>604</v>
      </c>
      <c t="n" r="M35" s="7">
        <v>1330000</v>
      </c>
    </row>
    <row spans="1:35" r="36">
      <c t="s" r="A36" s="4">
        <v>606</v>
      </c>
      <c t="n" r="M36" s="7">
        <v>95000</v>
      </c>
    </row>
    <row spans="1:35" r="37">
      <c t="s" r="A37" s="4">
        <v>371</v>
      </c>
      <c t="n" r="B37" s="8">
        <v>0.0001</v>
      </c>
    </row>
    <row spans="1:35" r="38">
      <c t="s" r="A38" s="4">
        <v>607</v>
      </c>
    </row>
    <row spans="1:35" r="39">
      <c t="s" r="A39" s="3">
        <v>582</v>
      </c>
    </row>
    <row spans="1:35" r="40">
      <c t="s" r="A40" s="4">
        <v>586</v>
      </c>
      <c t="n" r="AF40" s="6">
        <v>113171</v>
      </c>
    </row>
    <row spans="1:35" r="41">
      <c t="s" r="A41" s="4">
        <v>588</v>
      </c>
      <c t="s" r="AF41" s="4">
        <v>608</v>
      </c>
    </row>
    <row spans="1:35" r="42">
      <c t="s" r="A42" s="4">
        <v>609</v>
      </c>
      <c t="n" r="AF42" s="7">
        <v>614342</v>
      </c>
    </row>
    <row spans="1:35" r="43">
      <c t="s" r="A43" s="4">
        <v>598</v>
      </c>
      <c t="n" r="N43" s="6">
        <v>6400</v>
      </c>
    </row>
    <row spans="1:35" r="44">
      <c t="s" r="A44" s="4">
        <v>610</v>
      </c>
      <c t="n" r="N44" s="10">
        <v>3.395</v>
      </c>
    </row>
    <row spans="1:35" r="45">
      <c t="s" r="A45" s="4">
        <v>382</v>
      </c>
      <c t="n" r="N45" s="7">
        <v>21728</v>
      </c>
    </row>
    <row spans="1:35" r="46">
      <c t="s" r="A46" s="4">
        <v>611</v>
      </c>
      <c t="n" r="C46" s="7">
        <v>747826</v>
      </c>
      <c t="n" r="I46" s="7">
        <v>164541</v>
      </c>
      <c t="n" r="U46" s="7">
        <v>164541</v>
      </c>
      <c t="n" r="Y46" s="7">
        <v>747826</v>
      </c>
      <c t="n" r="AA46" s="7">
        <v>747826</v>
      </c>
      <c t="n" r="AC46" s="7">
        <v>164541</v>
      </c>
      <c t="n" r="AD46" s="7">
        <v>164541</v>
      </c>
    </row>
    <row spans="1:35" r="47">
      <c t="s" r="A47" s="4">
        <v>612</v>
      </c>
      <c t="s" r="AA47" s="4">
        <v>422</v>
      </c>
      <c t="s" r="AC47" s="4">
        <v>533</v>
      </c>
    </row>
    <row spans="1:35" r="48">
      <c t="s" r="A48" s="4">
        <v>599</v>
      </c>
      <c t="n" r="Y48" s="6">
        <v>112744</v>
      </c>
      <c t="n" r="Z48" s="7">
        <v>157828</v>
      </c>
      <c t="n" r="AA48" s="7">
        <v>168897</v>
      </c>
      <c t="n" r="AB48" s="6">
        <v>233545</v>
      </c>
      <c t="n" r="AC48" s="7">
        <v>1250113</v>
      </c>
      <c t="n" r="AF48" s="6">
        <v>551483</v>
      </c>
    </row>
    <row spans="1:35" r="49">
      <c t="s" r="A49" s="4">
        <v>613</v>
      </c>
    </row>
    <row spans="1:35" r="50">
      <c t="s" r="A50" s="3">
        <v>582</v>
      </c>
    </row>
    <row spans="1:35" r="51">
      <c t="s" r="A51" s="4">
        <v>599</v>
      </c>
      <c t="n" r="Y51" s="7">
        <v>0</v>
      </c>
      <c t="n" r="Z51" s="7">
        <v>438010</v>
      </c>
      <c t="n" r="AA51" s="7">
        <v>0</v>
      </c>
      <c t="n" r="AB51" s="7">
        <v>876020</v>
      </c>
      <c t="n" r="AC51" s="6">
        <v>2478124</v>
      </c>
      <c t="n" r="AF51" s="7">
        <v>1784014</v>
      </c>
    </row>
    <row spans="1:35" r="52">
      <c t="s" r="A52" s="4">
        <v>614</v>
      </c>
    </row>
    <row spans="1:35" r="53">
      <c t="s" r="A53" s="3">
        <v>582</v>
      </c>
    </row>
    <row spans="1:35" r="54">
      <c t="s" r="A54" s="4">
        <v>561</v>
      </c>
      <c t="n" r="Q54" s="9">
        <v>2.5</v>
      </c>
      <c t="n" r="AG54" s="9">
        <v>2.5</v>
      </c>
    </row>
    <row spans="1:35" r="55">
      <c t="s" r="A55" s="4">
        <v>615</v>
      </c>
      <c t="n" r="Q55" s="6">
        <v>224000</v>
      </c>
    </row>
    <row spans="1:35" r="56">
      <c t="s" r="A56" s="4">
        <v>587</v>
      </c>
      <c t="n" r="Q56" s="7">
        <v>560000</v>
      </c>
    </row>
    <row spans="1:35" r="57">
      <c t="s" r="A57" s="4">
        <v>616</v>
      </c>
      <c t="n" r="AC57" s="6">
        <v>241176</v>
      </c>
    </row>
    <row spans="1:35" r="58">
      <c t="s" r="A58" s="4">
        <v>617</v>
      </c>
    </row>
    <row spans="1:35" r="59">
      <c t="s" r="A59" s="3">
        <v>582</v>
      </c>
    </row>
    <row spans="1:35" r="60">
      <c t="s" r="A60" s="4">
        <v>561</v>
      </c>
      <c t="n" r="AG60" s="9">
        <v>2.5</v>
      </c>
    </row>
    <row spans="1:35" r="61">
      <c t="s" r="A61" s="4">
        <v>615</v>
      </c>
      <c t="n" r="P61" s="6">
        <v>185823</v>
      </c>
    </row>
    <row spans="1:35" r="62">
      <c t="s" r="A62" s="4">
        <v>587</v>
      </c>
      <c t="n" r="P62" s="7">
        <v>464558</v>
      </c>
    </row>
    <row spans="1:35" r="63">
      <c t="s" r="A63" s="4">
        <v>616</v>
      </c>
      <c t="n" r="AC63" s="7">
        <v>219773</v>
      </c>
    </row>
    <row spans="1:35" r="64">
      <c t="s" r="A64" s="4">
        <v>618</v>
      </c>
    </row>
    <row spans="1:35" r="65">
      <c t="s" r="A65" s="3">
        <v>582</v>
      </c>
    </row>
    <row spans="1:35" r="66">
      <c t="s" r="A66" s="4">
        <v>619</v>
      </c>
      <c t="n" r="AA66" s="6">
        <v>8188</v>
      </c>
      <c t="n" r="AC66" s="6">
        <v>22154</v>
      </c>
    </row>
    <row spans="1:35" r="67">
      <c t="s" r="A67" s="4">
        <v>519</v>
      </c>
      <c t="n" r="AA67" s="7">
        <v>60000</v>
      </c>
      <c t="n" r="AC67" s="7">
        <v>130000</v>
      </c>
    </row>
    <row spans="1:35" r="68">
      <c t="s" r="A68" s="4">
        <v>620</v>
      </c>
    </row>
    <row spans="1:35" r="69">
      <c t="s" r="A69" s="3">
        <v>582</v>
      </c>
    </row>
    <row spans="1:35" r="70">
      <c t="s" r="A70" s="4">
        <v>619</v>
      </c>
      <c t="n" r="AA70" s="6">
        <v>11273</v>
      </c>
      <c t="n" r="AC70" s="6">
        <v>9046</v>
      </c>
    </row>
    <row spans="1:35" r="71">
      <c t="s" r="A71" s="4">
        <v>519</v>
      </c>
      <c t="n" r="AA71" s="7">
        <v>68401</v>
      </c>
      <c t="n" r="AC71" s="7">
        <v>65468</v>
      </c>
    </row>
    <row spans="1:35" r="72">
      <c t="s" r="A72" s="4">
        <v>621</v>
      </c>
    </row>
    <row spans="1:35" r="73">
      <c t="s" r="A73" s="3">
        <v>582</v>
      </c>
    </row>
    <row spans="1:35" r="74">
      <c t="s" r="A74" s="4">
        <v>583</v>
      </c>
      <c t="n" r="AF74" s="6">
        <v>5000</v>
      </c>
    </row>
    <row spans="1:35" r="75">
      <c t="s" r="A75" s="4">
        <v>619</v>
      </c>
      <c t="n" r="AF75" s="6">
        <v>23561</v>
      </c>
    </row>
    <row spans="1:35" r="76">
      <c t="s" r="A76" s="4">
        <v>519</v>
      </c>
      <c t="n" r="AF76" s="7">
        <v>277039</v>
      </c>
    </row>
    <row spans="1:35" r="77">
      <c t="s" r="A77" s="4">
        <v>586</v>
      </c>
      <c t="n" r="AF77" s="6">
        <v>28561</v>
      </c>
    </row>
    <row spans="1:35" r="78">
      <c t="s" r="A78" s="4">
        <v>622</v>
      </c>
    </row>
    <row spans="1:35" r="79">
      <c t="s" r="A79" s="3">
        <v>582</v>
      </c>
    </row>
    <row spans="1:35" r="80">
      <c t="s" r="A80" s="4">
        <v>586</v>
      </c>
      <c t="n" r="C80" s="6">
        <v>8000</v>
      </c>
      <c t="n" r="D80" s="6">
        <v>10000</v>
      </c>
    </row>
    <row spans="1:35" r="81">
      <c t="s" r="A81" s="4">
        <v>623</v>
      </c>
      <c t="s" r="AF81" s="4">
        <v>422</v>
      </c>
    </row>
    <row spans="1:35" r="82">
      <c t="s" r="A82" s="4">
        <v>588</v>
      </c>
      <c t="s" r="C82" s="4">
        <v>608</v>
      </c>
      <c t="s" r="D82" s="4">
        <v>608</v>
      </c>
    </row>
    <row spans="1:35" r="83">
      <c t="s" r="A83" s="4">
        <v>593</v>
      </c>
      <c t="n" r="C83" s="7">
        <v>7</v>
      </c>
      <c t="n" r="D83" s="7">
        <v>7</v>
      </c>
      <c t="n" r="AF83" s="7">
        <v>12</v>
      </c>
    </row>
    <row spans="1:35" r="84">
      <c t="s" r="A84" s="4">
        <v>609</v>
      </c>
      <c t="n" r="C84" s="7">
        <v>41688</v>
      </c>
      <c t="n" r="D84" s="7">
        <v>52049</v>
      </c>
    </row>
    <row spans="1:35" r="85">
      <c t="s" r="A85" s="4">
        <v>624</v>
      </c>
    </row>
    <row spans="1:35" r="86">
      <c t="s" r="A86" s="3">
        <v>582</v>
      </c>
    </row>
    <row spans="1:35" r="87">
      <c t="s" r="A87" s="4">
        <v>583</v>
      </c>
      <c t="n" r="AC87" s="6">
        <v>2222</v>
      </c>
    </row>
    <row spans="1:35" r="88">
      <c t="s" r="A88" s="4">
        <v>586</v>
      </c>
      <c t="n" r="AC88" s="6">
        <v>2000</v>
      </c>
    </row>
    <row spans="1:35" r="89">
      <c t="s" r="A89" s="4">
        <v>625</v>
      </c>
      <c t="n" r="AC89" s="7">
        <v>10000</v>
      </c>
    </row>
    <row spans="1:35" r="90">
      <c t="s" r="A90" s="4">
        <v>626</v>
      </c>
    </row>
    <row spans="1:35" r="91">
      <c t="s" r="A91" s="3">
        <v>582</v>
      </c>
    </row>
    <row spans="1:35" r="92">
      <c t="s" r="A92" s="4">
        <v>583</v>
      </c>
      <c t="n" r="L92" s="6">
        <v>15000</v>
      </c>
    </row>
    <row spans="1:35" r="93">
      <c t="s" r="A93" s="4">
        <v>604</v>
      </c>
      <c t="n" r="J93" s="7">
        <v>15000</v>
      </c>
    </row>
    <row spans="1:35" r="94">
      <c t="s" r="A94" s="4">
        <v>625</v>
      </c>
      <c t="n" r="L94" s="7">
        <v>85000</v>
      </c>
    </row>
    <row spans="1:35" r="95">
      <c t="s" r="A95" s="4">
        <v>627</v>
      </c>
    </row>
    <row spans="1:35" r="96">
      <c t="s" r="A96" s="3">
        <v>582</v>
      </c>
    </row>
    <row spans="1:35" r="97">
      <c t="s" r="A97" s="4">
        <v>586</v>
      </c>
      <c t="n" r="O97" s="6">
        <v>184655</v>
      </c>
    </row>
    <row spans="1:35" r="98">
      <c t="s" r="A98" s="4">
        <v>623</v>
      </c>
      <c t="s" r="O98" s="4">
        <v>422</v>
      </c>
    </row>
    <row spans="1:35" r="99">
      <c t="s" r="A99" s="4">
        <v>628</v>
      </c>
      <c t="n" r="O99" s="7">
        <v>800000</v>
      </c>
    </row>
    <row spans="1:35" r="100">
      <c t="s" r="A100" s="4">
        <v>629</v>
      </c>
      <c t="n" r="O100" s="6">
        <v>1140000</v>
      </c>
    </row>
    <row spans="1:35" r="101">
      <c t="s" r="A101" s="4">
        <v>630</v>
      </c>
      <c t="n" r="O101" s="6">
        <v>85000</v>
      </c>
    </row>
    <row spans="1:35" r="102">
      <c t="s" r="A102" s="4">
        <v>631</v>
      </c>
      <c t="n" r="O102" s="7">
        <v>1055000</v>
      </c>
    </row>
    <row spans="1:35" r="103">
      <c t="s" r="A103" s="4">
        <v>594</v>
      </c>
      <c t="n" r="O103" s="7">
        <v>7</v>
      </c>
    </row>
    <row spans="1:35" r="104">
      <c t="s" r="A104" s="4">
        <v>595</v>
      </c>
      <c t="s" r="O104" s="4">
        <v>608</v>
      </c>
    </row>
    <row spans="1:35" r="105">
      <c t="s" r="A105" s="4">
        <v>632</v>
      </c>
    </row>
    <row spans="1:35" r="106">
      <c t="s" r="A106" s="3">
        <v>582</v>
      </c>
    </row>
    <row spans="1:35" r="107">
      <c t="s" r="A107" s="4">
        <v>586</v>
      </c>
      <c t="n" r="D107" s="6">
        <v>1000</v>
      </c>
      <c t="n" r="V107" s="6">
        <v>2000</v>
      </c>
    </row>
    <row spans="1:35" r="108">
      <c t="s" r="A108" s="4">
        <v>623</v>
      </c>
      <c t="s" r="D108" s="4">
        <v>422</v>
      </c>
      <c t="s" r="V108" s="4">
        <v>422</v>
      </c>
      <c t="s" r="AF108" s="4">
        <v>533</v>
      </c>
    </row>
    <row spans="1:35" r="109">
      <c t="s" r="A109" s="4">
        <v>588</v>
      </c>
      <c t="s" r="D109" s="4">
        <v>608</v>
      </c>
    </row>
    <row spans="1:35" r="110">
      <c t="s" r="A110" s="4">
        <v>593</v>
      </c>
      <c t="n" r="D110" s="9">
        <v>6.5</v>
      </c>
      <c t="n" r="V110" s="9">
        <v>5.5</v>
      </c>
      <c t="n" r="AF110" s="7">
        <v>7</v>
      </c>
    </row>
    <row spans="1:35" r="111">
      <c t="s" r="A111" s="4">
        <v>609</v>
      </c>
      <c t="n" r="D111" s="7">
        <v>5570</v>
      </c>
    </row>
    <row spans="1:35" r="112">
      <c t="s" r="A112" s="4">
        <v>628</v>
      </c>
      <c t="n" r="V112" s="7">
        <v>9000</v>
      </c>
    </row>
    <row spans="1:35" r="113">
      <c t="s" r="A113" s="4">
        <v>633</v>
      </c>
    </row>
    <row spans="1:35" r="114">
      <c t="s" r="A114" s="3">
        <v>582</v>
      </c>
    </row>
    <row spans="1:35" r="115">
      <c t="s" r="A115" s="4">
        <v>586</v>
      </c>
      <c t="n" r="X115" s="6">
        <v>34600</v>
      </c>
    </row>
    <row spans="1:35" r="116">
      <c t="s" r="A116" s="4">
        <v>623</v>
      </c>
      <c t="s" r="X116" s="4">
        <v>422</v>
      </c>
    </row>
    <row spans="1:35" r="117">
      <c t="s" r="A117" s="4">
        <v>628</v>
      </c>
      <c t="n" r="X117" s="7">
        <v>170000</v>
      </c>
    </row>
    <row spans="1:35" r="118">
      <c t="s" r="A118" s="4">
        <v>634</v>
      </c>
    </row>
    <row spans="1:35" r="119">
      <c t="s" r="A119" s="3">
        <v>582</v>
      </c>
    </row>
    <row spans="1:35" r="120">
      <c t="s" r="A120" s="4">
        <v>586</v>
      </c>
      <c t="n" r="E120" s="6">
        <v>80000</v>
      </c>
      <c t="n" r="U120" s="6">
        <v>7500</v>
      </c>
      <c t="n" r="W120" s="6">
        <v>25000</v>
      </c>
    </row>
    <row spans="1:35" r="121">
      <c t="s" r="A121" s="4">
        <v>623</v>
      </c>
      <c t="s" r="W121" s="4">
        <v>422</v>
      </c>
    </row>
    <row spans="1:35" r="122">
      <c t="s" r="A122" s="4">
        <v>588</v>
      </c>
      <c t="s" r="E122" s="4">
        <v>608</v>
      </c>
    </row>
    <row spans="1:35" r="123">
      <c t="s" r="A123" s="4">
        <v>593</v>
      </c>
      <c t="n" r="E123" s="7">
        <v>7</v>
      </c>
      <c t="n" r="W123" s="7">
        <v>5</v>
      </c>
    </row>
    <row spans="1:35" r="124">
      <c t="s" r="A124" s="4">
        <v>609</v>
      </c>
      <c t="n" r="E124" s="7">
        <v>493774</v>
      </c>
    </row>
    <row spans="1:35" r="125">
      <c t="s" r="A125" s="4">
        <v>628</v>
      </c>
      <c t="n" r="W125" s="7">
        <v>101000</v>
      </c>
    </row>
    <row spans="1:35" r="126">
      <c t="s" r="A126" s="4">
        <v>635</v>
      </c>
    </row>
    <row spans="1:35" r="127">
      <c t="s" r="A127" s="3">
        <v>582</v>
      </c>
    </row>
    <row spans="1:35" r="128">
      <c t="s" r="A128" s="4">
        <v>586</v>
      </c>
      <c t="n" r="D128" s="6">
        <v>20000</v>
      </c>
      <c t="n" r="G128" s="6">
        <v>7500</v>
      </c>
    </row>
    <row spans="1:35" r="129">
      <c t="s" r="A129" s="4">
        <v>623</v>
      </c>
      <c t="s" r="G129" s="4">
        <v>422</v>
      </c>
    </row>
    <row spans="1:35" r="130">
      <c t="s" r="A130" s="4">
        <v>588</v>
      </c>
      <c t="s" r="D130" s="4">
        <v>608</v>
      </c>
      <c t="s" r="G130" s="4">
        <v>608</v>
      </c>
    </row>
    <row spans="1:35" r="131">
      <c t="s" r="A131" s="4">
        <v>593</v>
      </c>
      <c t="n" r="D131" s="7">
        <v>7</v>
      </c>
      <c t="n" r="G131" s="7">
        <v>5</v>
      </c>
    </row>
    <row spans="1:35" r="132">
      <c t="s" r="A132" s="4">
        <v>609</v>
      </c>
      <c t="n" r="D132" s="7">
        <v>128115</v>
      </c>
      <c t="n" r="G132" s="7">
        <v>34945</v>
      </c>
    </row>
    <row spans="1:35" r="133">
      <c t="s" r="A133" s="4">
        <v>636</v>
      </c>
    </row>
    <row spans="1:35" r="134">
      <c t="s" r="A134" s="3">
        <v>582</v>
      </c>
    </row>
    <row spans="1:35" r="135">
      <c t="s" r="A135" s="4">
        <v>637</v>
      </c>
      <c t="n" r="I135" s="6">
        <v>700000</v>
      </c>
      <c t="n" r="U135" s="6">
        <v>700000</v>
      </c>
      <c t="n" r="AC135" s="6">
        <v>700000</v>
      </c>
      <c t="n" r="AD135" s="6">
        <v>700000</v>
      </c>
    </row>
    <row spans="1:35" r="136">
      <c t="s" r="A136" s="4">
        <v>638</v>
      </c>
    </row>
    <row spans="1:35" r="137">
      <c t="s" r="A137" s="3">
        <v>582</v>
      </c>
    </row>
    <row spans="1:35" r="138">
      <c t="s" r="A138" s="4">
        <v>593</v>
      </c>
      <c t="n" r="X138" s="7">
        <v>6</v>
      </c>
    </row>
    <row spans="1:35" r="139">
      <c t="s" r="A139" s="4">
        <v>639</v>
      </c>
    </row>
    <row spans="1:35" r="140">
      <c t="s" r="A140" s="3">
        <v>582</v>
      </c>
    </row>
    <row spans="1:35" r="141">
      <c t="s" r="A141" s="4">
        <v>593</v>
      </c>
      <c t="n" r="X141" s="9">
        <v>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40</v>
      </c>
      <c t="s" r="B1" s="2">
        <v>74</v>
      </c>
      <c t="s" r="D1" s="2">
        <v>1</v>
      </c>
    </row>
    <row spans="1:5" r="2">
      <c t="s" r="B2" s="2">
        <v>2</v>
      </c>
      <c t="s" r="C2" s="2">
        <v>75</v>
      </c>
      <c t="s" r="D2" s="2">
        <v>28</v>
      </c>
      <c t="s" r="E2" s="2">
        <v>29</v>
      </c>
    </row>
    <row spans="1:5" r="3">
      <c t="s" r="A3" s="3">
        <v>641</v>
      </c>
    </row>
    <row spans="1:5" r="4">
      <c t="s" r="A4" s="4">
        <v>642</v>
      </c>
      <c t="s" r="B4" s="4">
        <v>438</v>
      </c>
      <c t="s" r="C4" s="4">
        <v>438</v>
      </c>
      <c t="s" r="D4" s="4">
        <v>438</v>
      </c>
      <c t="s" r="E4" s="4">
        <v>438</v>
      </c>
    </row>
    <row spans="1:5" r="5">
      <c t="s" r="A5" s="4">
        <v>643</v>
      </c>
      <c t="n" r="B5" s="9">
        <v>5.98</v>
      </c>
      <c t="n" r="C5" s="9">
        <v>5.5</v>
      </c>
      <c t="n" r="D5" s="9">
        <v>5.5</v>
      </c>
      <c t="n" r="E5" s="9">
        <v>5.5</v>
      </c>
    </row>
    <row spans="1:5" r="6">
      <c t="s" r="A6" s="4">
        <v>453</v>
      </c>
    </row>
    <row spans="1:5" r="7">
      <c t="s" r="A7" s="3">
        <v>641</v>
      </c>
    </row>
    <row spans="1:5" r="8">
      <c t="s" r="A8" s="4">
        <v>644</v>
      </c>
      <c t="s" r="B8" s="4">
        <v>645</v>
      </c>
      <c t="s" r="C8" s="4">
        <v>646</v>
      </c>
      <c t="s" r="D8" s="4">
        <v>647</v>
      </c>
      <c t="s" r="E8" s="4">
        <v>648</v>
      </c>
    </row>
    <row spans="1:5" r="9">
      <c t="s" r="A9" s="4">
        <v>649</v>
      </c>
      <c t="s" r="B9" s="4">
        <v>650</v>
      </c>
      <c t="s" r="C9" s="4">
        <v>651</v>
      </c>
      <c t="s" r="D9" s="4">
        <v>652</v>
      </c>
      <c t="s" r="E9" s="4">
        <v>396</v>
      </c>
    </row>
    <row spans="1:5" r="10">
      <c t="s" r="A10" s="4">
        <v>653</v>
      </c>
      <c t="s" r="B10" s="4">
        <v>391</v>
      </c>
      <c t="s" r="C10" s="4">
        <v>654</v>
      </c>
      <c t="s" r="D10" s="4">
        <v>655</v>
      </c>
      <c t="s" r="E10" s="4">
        <v>655</v>
      </c>
    </row>
    <row spans="1:5" r="11">
      <c t="s" r="A11" s="4">
        <v>459</v>
      </c>
    </row>
    <row spans="1:5" r="12">
      <c t="s" r="A12" s="3">
        <v>641</v>
      </c>
    </row>
    <row spans="1:5" r="13">
      <c t="s" r="A13" s="4">
        <v>644</v>
      </c>
      <c t="s" r="B13" s="4">
        <v>656</v>
      </c>
      <c t="s" r="C13" s="4">
        <v>657</v>
      </c>
      <c t="s" r="D13" s="4">
        <v>657</v>
      </c>
      <c t="s" r="E13" s="4">
        <v>658</v>
      </c>
    </row>
    <row spans="1:5" r="14">
      <c t="s" r="A14" s="4">
        <v>649</v>
      </c>
      <c t="s" r="B14" s="4">
        <v>659</v>
      </c>
      <c t="s" r="C14" s="4">
        <v>660</v>
      </c>
      <c t="s" r="D14" s="4">
        <v>661</v>
      </c>
      <c t="s" r="E14" s="4">
        <v>662</v>
      </c>
    </row>
    <row spans="1:5" r="15">
      <c t="s" r="A15" s="4">
        <v>653</v>
      </c>
      <c t="s" r="B15" s="4">
        <v>608</v>
      </c>
      <c t="s" r="C15" s="4">
        <v>608</v>
      </c>
      <c t="s" r="D15" s="4">
        <v>608</v>
      </c>
      <c t="s" r="E15" s="4">
        <v>6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 customWidth="1" max="5" min="5" width="17"/>
    <col customWidth="1" max="6" min="6" width="17"/>
    <col customWidth="1" max="7" min="7" width="14"/>
    <col customWidth="1" max="8" min="8" width="14"/>
  </cols>
  <sheetData>
    <row spans="1:8" r="1">
      <c t="s" r="A1" s="1">
        <v>663</v>
      </c>
      <c t="s" r="B1" s="2">
        <v>553</v>
      </c>
      <c t="s" r="C1" s="2">
        <v>578</v>
      </c>
      <c t="s" r="D1" s="2">
        <v>2</v>
      </c>
      <c t="s" r="E1" s="2">
        <v>28</v>
      </c>
      <c t="s" r="F1" s="2">
        <v>28</v>
      </c>
      <c t="s" r="G1" s="2">
        <v>29</v>
      </c>
      <c t="s" r="H1" s="2">
        <v>29</v>
      </c>
    </row>
    <row spans="1:8" r="2">
      <c t="s" r="A2" s="3">
        <v>664</v>
      </c>
    </row>
    <row spans="1:8" r="3">
      <c t="s" r="A3" s="4">
        <v>665</v>
      </c>
      <c t="n" r="B3" s="6">
        <v>441055</v>
      </c>
      <c t="n" r="C3" s="6">
        <v>189211</v>
      </c>
      <c t="n" r="D3" s="6">
        <v>441055</v>
      </c>
      <c t="n" r="E3" s="6">
        <v>277552</v>
      </c>
      <c t="n" r="H3" s="6">
        <v>189211</v>
      </c>
    </row>
    <row spans="1:8" r="4">
      <c t="s" r="A4" s="4">
        <v>666</v>
      </c>
      <c t="n" r="B4" s="10">
        <v>8.435</v>
      </c>
      <c t="n" r="C4" s="10">
        <v>12.54</v>
      </c>
      <c t="n" r="D4" s="10">
        <v>8.435</v>
      </c>
      <c t="n" r="E4" s="10">
        <v>9.57</v>
      </c>
      <c t="n" r="H4" s="10">
        <v>12.54</v>
      </c>
    </row>
    <row spans="1:8" r="5">
      <c t="s" r="A5" s="5">
        <v>667</v>
      </c>
      <c t="s" r="B5" s="4">
        <v>589</v>
      </c>
      <c t="s" r="C5" s="4">
        <v>590</v>
      </c>
      <c t="s" r="D5" s="4">
        <v>591</v>
      </c>
      <c t="s" r="E5" s="4">
        <v>592</v>
      </c>
      <c t="s" r="F5" s="4">
        <v>589</v>
      </c>
    </row>
    <row spans="1:8" r="6">
      <c t="s" r="A6" s="4">
        <v>668</v>
      </c>
      <c t="n" r="B6" s="7">
        <v>858766</v>
      </c>
      <c t="n" r="D6" s="7">
        <v>858766</v>
      </c>
      <c t="n" r="E6" s="7">
        <v>259558</v>
      </c>
    </row>
    <row spans="1:8" r="7">
      <c t="s" r="A7" s="4">
        <v>669</v>
      </c>
      <c t="n" r="D7" s="6">
        <v>126500</v>
      </c>
      <c t="n" r="F7" s="6">
        <v>246255</v>
      </c>
      <c t="n" r="G7" s="6">
        <v>113171</v>
      </c>
    </row>
    <row spans="1:8" r="8">
      <c t="s" r="A8" s="4">
        <v>670</v>
      </c>
      <c t="n" r="D8" s="9">
        <v>6.88</v>
      </c>
      <c t="n" r="F8" s="10">
        <v>6.5</v>
      </c>
      <c t="n" r="G8" s="10">
        <v>11.585</v>
      </c>
    </row>
    <row spans="1:8" r="9">
      <c t="s" r="A9" s="4">
        <v>671</v>
      </c>
      <c t="s" r="D9" s="4">
        <v>608</v>
      </c>
      <c t="s" r="F9" s="4">
        <v>608</v>
      </c>
      <c t="s" r="G9" s="4">
        <v>608</v>
      </c>
    </row>
    <row spans="1:8" r="10">
      <c t="s" r="A10" s="4">
        <v>672</v>
      </c>
    </row>
    <row spans="1:8" r="11">
      <c t="s" r="A11" s="4">
        <v>673</v>
      </c>
      <c t="n" r="F11" s="6">
        <v>-8400</v>
      </c>
    </row>
    <row spans="1:8" r="12">
      <c t="s" r="A12" s="4">
        <v>674</v>
      </c>
      <c t="n" r="F12" s="6">
        <v>-74352</v>
      </c>
      <c t="n" r="G12" s="6">
        <v>-24830</v>
      </c>
    </row>
    <row spans="1:8" r="13">
      <c t="s" r="A13" s="4">
        <v>675</v>
      </c>
      <c t="n" r="F13" s="10">
        <v>8.115</v>
      </c>
      <c t="n" r="G13" s="10">
        <v>41.5</v>
      </c>
    </row>
    <row spans="1:8" r="14">
      <c t="s" r="A14" s="4">
        <v>676</v>
      </c>
      <c t="n" r="B14" s="6">
        <v>441064</v>
      </c>
      <c t="n" r="D14" s="6">
        <v>565939</v>
      </c>
      <c t="n" r="E14" s="6">
        <v>441055</v>
      </c>
      <c t="n" r="F14" s="6">
        <v>441055</v>
      </c>
      <c t="n" r="G14" s="6">
        <v>277552</v>
      </c>
      <c t="n" r="H14" s="6">
        <v>277552</v>
      </c>
    </row>
    <row spans="1:8" r="15">
      <c t="s" r="A15" s="4">
        <v>677</v>
      </c>
      <c t="n" r="B15" s="9">
        <v>8.44</v>
      </c>
      <c t="n" r="D15" s="9">
        <v>8.09</v>
      </c>
      <c t="n" r="E15" s="10">
        <v>8.435</v>
      </c>
      <c t="n" r="F15" s="10">
        <v>8.435</v>
      </c>
      <c t="n" r="G15" s="10">
        <v>9.57</v>
      </c>
      <c t="n" r="H15" s="10">
        <v>9.57</v>
      </c>
    </row>
    <row spans="1:8" r="16">
      <c t="s" r="A16" s="5">
        <v>667</v>
      </c>
      <c t="s" r="B16" s="4">
        <v>589</v>
      </c>
      <c t="s" r="C16" s="4">
        <v>590</v>
      </c>
      <c t="s" r="D16" s="4">
        <v>591</v>
      </c>
      <c t="s" r="E16" s="4">
        <v>592</v>
      </c>
      <c t="s" r="F16" s="4">
        <v>589</v>
      </c>
    </row>
    <row spans="1:8" r="17">
      <c t="s" r="A17" s="4">
        <v>678</v>
      </c>
      <c t="n" r="B17" s="7">
        <v>858766</v>
      </c>
      <c t="n" r="D17" s="7">
        <v>118486</v>
      </c>
      <c t="n" r="E17" s="7">
        <v>858766</v>
      </c>
      <c t="n" r="F17" s="7">
        <v>858766</v>
      </c>
      <c t="n" r="G17" s="7">
        <v>259558</v>
      </c>
      <c t="n" r="H17" s="7">
        <v>259558</v>
      </c>
    </row>
    <row spans="1:8" r="18">
      <c t="s" r="A18" s="4">
        <v>679</v>
      </c>
      <c t="n" r="D18" s="6">
        <v>344683</v>
      </c>
      <c t="n" r="E18" s="6">
        <v>227263</v>
      </c>
      <c t="n" r="F18" s="6">
        <v>227263</v>
      </c>
    </row>
    <row spans="1:8" r="19">
      <c t="s" r="A19" s="4">
        <v>680</v>
      </c>
      <c t="n" r="D19" s="9">
        <v>8.050000000000001</v>
      </c>
      <c t="n" r="E19" s="10">
        <v>8.109999999999999</v>
      </c>
      <c t="n" r="F19" s="10">
        <v>8.109999999999999</v>
      </c>
    </row>
    <row spans="1:8" r="20">
      <c t="s" r="A20" s="5">
        <v>681</v>
      </c>
      <c t="s" r="D20" s="4">
        <v>596</v>
      </c>
      <c t="s" r="F20" s="4">
        <v>597</v>
      </c>
    </row>
    <row spans="1:8" r="21">
      <c t="s" r="A21" s="4">
        <v>682</v>
      </c>
      <c t="n" r="D21" s="7">
        <v>110570</v>
      </c>
      <c t="n" r="E21" s="7">
        <v>573899</v>
      </c>
      <c t="n" r="F21" s="7">
        <v>5738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683</v>
      </c>
      <c t="s" r="B1" s="2">
        <v>74</v>
      </c>
      <c t="s" r="C1" s="2">
        <v>1</v>
      </c>
    </row>
    <row spans="1:3" r="2">
      <c t="s" r="B2" s="2">
        <v>2</v>
      </c>
      <c t="s" r="C2" s="2">
        <v>28</v>
      </c>
    </row>
    <row spans="1:3" r="3">
      <c t="s" r="A3" s="3">
        <v>684</v>
      </c>
    </row>
    <row spans="1:3" r="4">
      <c t="s" r="A4" s="4">
        <v>685</v>
      </c>
      <c t="n" r="B4" s="6">
        <v>565939</v>
      </c>
      <c t="n" r="C4" s="6">
        <v>441055</v>
      </c>
    </row>
    <row spans="1:3" r="5">
      <c t="s" r="A5" s="4">
        <v>686</v>
      </c>
      <c t="s" r="B5" s="4">
        <v>591</v>
      </c>
      <c t="s" r="C5" s="4">
        <v>687</v>
      </c>
    </row>
    <row spans="1:3" r="6">
      <c t="s" r="A6" s="4">
        <v>688</v>
      </c>
      <c t="n" r="B6" s="6">
        <v>344683</v>
      </c>
      <c t="n" r="C6" s="6">
        <v>227263</v>
      </c>
    </row>
    <row spans="1:3" r="7">
      <c t="s" r="A7" s="4">
        <v>689</v>
      </c>
    </row>
    <row spans="1:3" r="8">
      <c t="s" r="A8" s="3">
        <v>684</v>
      </c>
    </row>
    <row spans="1:3" r="9">
      <c t="s" r="A9" s="4">
        <v>685</v>
      </c>
      <c t="n" r="B9" s="6">
        <v>165081</v>
      </c>
      <c t="n" r="C9" s="6">
        <v>157581</v>
      </c>
    </row>
    <row spans="1:3" r="10">
      <c t="s" r="A10" s="4">
        <v>686</v>
      </c>
      <c t="s" r="B10" s="4">
        <v>481</v>
      </c>
      <c t="s" r="C10" s="4">
        <v>690</v>
      </c>
    </row>
    <row spans="1:3" r="11">
      <c t="s" r="A11" s="4">
        <v>688</v>
      </c>
      <c t="n" r="B11" s="6">
        <v>149247</v>
      </c>
      <c t="n" r="C11" s="6">
        <v>138831</v>
      </c>
    </row>
    <row spans="1:3" r="12">
      <c t="s" r="A12" s="4">
        <v>691</v>
      </c>
    </row>
    <row spans="1:3" r="13">
      <c t="s" r="A13" s="3">
        <v>684</v>
      </c>
    </row>
    <row spans="1:3" r="14">
      <c t="s" r="A14" s="4">
        <v>685</v>
      </c>
      <c t="n" r="C14" s="6">
        <v>258074</v>
      </c>
    </row>
    <row spans="1:3" r="15">
      <c t="s" r="A15" s="4">
        <v>686</v>
      </c>
      <c t="s" r="C15" s="4">
        <v>596</v>
      </c>
    </row>
    <row spans="1:3" r="16">
      <c t="s" r="A16" s="4">
        <v>688</v>
      </c>
      <c t="n" r="C16" s="6">
        <v>67499</v>
      </c>
    </row>
    <row spans="1:3" r="17">
      <c t="s" r="A17" s="4">
        <v>692</v>
      </c>
    </row>
    <row spans="1:3" r="18">
      <c t="s" r="A18" s="3">
        <v>684</v>
      </c>
    </row>
    <row spans="1:3" r="19">
      <c t="s" r="A19" s="4">
        <v>685</v>
      </c>
      <c t="n" r="C19" s="6">
        <v>15000</v>
      </c>
    </row>
    <row spans="1:3" r="20">
      <c t="s" r="A20" s="4">
        <v>686</v>
      </c>
      <c t="s" r="C20" s="4">
        <v>693</v>
      </c>
    </row>
    <row spans="1:3" r="21">
      <c t="s" r="A21" s="4">
        <v>688</v>
      </c>
      <c t="n" r="C21" s="6">
        <v>15000</v>
      </c>
    </row>
    <row spans="1:3" r="22">
      <c t="s" r="A22" s="4">
        <v>694</v>
      </c>
    </row>
    <row spans="1:3" r="23">
      <c t="s" r="A23" s="3">
        <v>684</v>
      </c>
    </row>
    <row spans="1:3" r="24">
      <c t="s" r="A24" s="4">
        <v>685</v>
      </c>
      <c t="n" r="C24" s="6">
        <v>10400</v>
      </c>
    </row>
    <row spans="1:3" r="25">
      <c t="s" r="A25" s="4">
        <v>686</v>
      </c>
      <c t="s" r="C25" s="4">
        <v>695</v>
      </c>
    </row>
    <row spans="1:3" r="26">
      <c t="s" r="A26" s="4">
        <v>688</v>
      </c>
      <c t="n" r="C26" s="6">
        <v>5933</v>
      </c>
    </row>
    <row spans="1:3" r="27">
      <c t="s" r="A27" s="4">
        <v>696</v>
      </c>
    </row>
    <row spans="1:3" r="28">
      <c t="s" r="A28" s="3">
        <v>684</v>
      </c>
    </row>
    <row spans="1:3" r="29">
      <c t="s" r="A29" s="4">
        <v>697</v>
      </c>
      <c t="n" r="B29" s="7">
        <v>0</v>
      </c>
      <c t="n" r="C29" s="7">
        <v>0</v>
      </c>
    </row>
    <row spans="1:3" r="30">
      <c t="s" r="A30" s="4">
        <v>698</v>
      </c>
    </row>
    <row spans="1:3" r="31">
      <c t="s" r="A31" s="3">
        <v>684</v>
      </c>
    </row>
    <row spans="1:3" r="32">
      <c t="s" r="A32" s="4">
        <v>697</v>
      </c>
      <c t="n" r="C32" s="11">
        <v>5.5</v>
      </c>
    </row>
    <row spans="1:3" r="33">
      <c t="s" r="A33" s="4">
        <v>699</v>
      </c>
    </row>
    <row spans="1:3" r="34">
      <c t="s" r="A34" s="3">
        <v>684</v>
      </c>
    </row>
    <row spans="1:3" r="35">
      <c t="s" r="A35" s="4">
        <v>697</v>
      </c>
      <c t="n" r="C35" s="6">
        <v>13</v>
      </c>
    </row>
    <row spans="1:3" r="36">
      <c t="s" r="A36" s="4">
        <v>700</v>
      </c>
    </row>
    <row spans="1:3" r="37">
      <c t="s" r="A37" s="3">
        <v>684</v>
      </c>
    </row>
    <row spans="1:3" r="38">
      <c t="s" r="A38" s="4">
        <v>697</v>
      </c>
      <c t="n" r="C38" s="11">
        <v>25.5</v>
      </c>
    </row>
    <row spans="1:3" r="39">
      <c t="s" r="A39" s="4">
        <v>701</v>
      </c>
    </row>
    <row spans="1:3" r="40">
      <c t="s" r="A40" s="3">
        <v>684</v>
      </c>
    </row>
    <row spans="1:3" r="41">
      <c t="s" r="A41" s="4">
        <v>697</v>
      </c>
      <c t="n" r="B41" s="7">
        <v>5</v>
      </c>
      <c t="n" r="C41" s="6">
        <v>5</v>
      </c>
    </row>
    <row spans="1:3" r="42">
      <c t="s" r="A42" s="4">
        <v>702</v>
      </c>
    </row>
    <row spans="1:3" r="43">
      <c t="s" r="A43" s="3">
        <v>684</v>
      </c>
    </row>
    <row spans="1:3" r="44">
      <c t="s" r="A44" s="4">
        <v>697</v>
      </c>
      <c t="n" r="C44" s="11">
        <v>12.5</v>
      </c>
    </row>
    <row spans="1:3" r="45">
      <c t="s" r="A45" s="4">
        <v>703</v>
      </c>
    </row>
    <row spans="1:3" r="46">
      <c t="s" r="A46" s="3">
        <v>684</v>
      </c>
    </row>
    <row spans="1:3" r="47">
      <c t="s" r="A47" s="4">
        <v>697</v>
      </c>
      <c t="n" r="C47" s="6">
        <v>25</v>
      </c>
    </row>
    <row spans="1:3" r="48">
      <c t="s" r="A48" s="4">
        <v>704</v>
      </c>
    </row>
    <row spans="1:3" r="49">
      <c t="s" r="A49" s="3">
        <v>684</v>
      </c>
    </row>
    <row spans="1:3" r="50">
      <c t="s" r="A50" s="4">
        <v>697</v>
      </c>
      <c t="n" r="C50" s="7">
        <v>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R65"/>
  <sheetViews>
    <sheetView workbookViewId="0">
      <selection activeCell="A1" sqref="A1"/>
    </sheetView>
  </sheetViews>
  <sheetFormatPr baseColWidth="10" defaultRowHeight="15"/>
  <cols>
    <col customWidth="1" max="1" min="1" width="80"/>
    <col customWidth="1" max="2" min="2" width="47"/>
    <col customWidth="1" max="3" min="3" width="61"/>
    <col customWidth="1" max="4" min="4" width="26"/>
    <col customWidth="1" max="5" min="5" width="47"/>
    <col customWidth="1" max="6" min="6" width="61"/>
    <col customWidth="1" max="7" min="7" width="26"/>
    <col customWidth="1" max="8" min="8" width="80"/>
    <col customWidth="1" max="9" min="9" width="80"/>
    <col customWidth="1" max="10" min="10" width="80"/>
    <col customWidth="1" max="11" min="11" width="80"/>
    <col customWidth="1" max="12" min="12" width="80"/>
    <col customWidth="1" max="13" min="13" width="80"/>
    <col customWidth="1" max="14" min="14" width="25"/>
    <col customWidth="1" max="15" min="15" width="22"/>
    <col customWidth="1" max="16" min="16" width="36"/>
    <col customWidth="1" max="17" min="17" width="27"/>
    <col customWidth="1" max="18" min="18" width="13"/>
  </cols>
  <sheetData>
    <row spans="1:18" r="1">
      <c t="s" r="A1" s="1">
        <v>93</v>
      </c>
      <c t="s" r="B1" s="2">
        <v>94</v>
      </c>
      <c t="s" r="C1" s="2">
        <v>95</v>
      </c>
      <c t="s" r="D1" s="2">
        <v>96</v>
      </c>
      <c t="s" r="E1" s="2">
        <v>97</v>
      </c>
      <c t="s" r="F1" s="2">
        <v>98</v>
      </c>
      <c t="s" r="G1" s="2">
        <v>99</v>
      </c>
      <c t="s" r="H1" s="2">
        <v>100</v>
      </c>
      <c t="s" r="I1" s="2">
        <v>101</v>
      </c>
      <c t="s" r="J1" s="2">
        <v>102</v>
      </c>
      <c t="s" r="K1" s="2">
        <v>103</v>
      </c>
      <c t="s" r="L1" s="2">
        <v>104</v>
      </c>
      <c t="s" r="M1" s="2">
        <v>105</v>
      </c>
      <c t="s" r="N1" s="2">
        <v>58</v>
      </c>
      <c t="s" r="O1" s="2">
        <v>106</v>
      </c>
      <c t="s" r="P1" s="2">
        <v>107</v>
      </c>
      <c t="s" r="Q1" s="2">
        <v>108</v>
      </c>
      <c t="s" r="R1" s="2">
        <v>109</v>
      </c>
    </row>
    <row spans="1:18" r="2">
      <c t="s" r="A2" s="4">
        <v>110</v>
      </c>
      <c t="n" r="N2" s="7">
        <v>170</v>
      </c>
      <c t="n" r="O2" s="7">
        <v>250</v>
      </c>
      <c t="n" r="P2" s="7">
        <v>6565142</v>
      </c>
      <c t="n" r="Q2" s="7">
        <v>-17607981</v>
      </c>
      <c t="n" r="R2" s="7">
        <v>-11042419</v>
      </c>
    </row>
    <row spans="1:18" r="3">
      <c t="s" r="A3" s="4">
        <v>111</v>
      </c>
      <c t="n" r="N3" s="6">
        <v>1700000</v>
      </c>
      <c t="n" r="O3" s="6">
        <v>2502735</v>
      </c>
    </row>
    <row spans="1:18" r="4">
      <c t="s" r="A4" s="4">
        <v>112</v>
      </c>
      <c t="n" r="O4" s="7">
        <v>7</v>
      </c>
      <c t="n" r="P4" s="6">
        <v>553356</v>
      </c>
      <c t="n" r="R4" s="6">
        <v>553363</v>
      </c>
    </row>
    <row spans="1:18" r="5">
      <c t="s" r="A5" s="4">
        <v>113</v>
      </c>
      <c t="n" r="O5" s="6">
        <v>73733</v>
      </c>
    </row>
    <row spans="1:18" r="6">
      <c t="s" r="A6" s="4">
        <v>114</v>
      </c>
      <c t="n" r="N6" s="7">
        <v>-95</v>
      </c>
      <c t="n" r="O6" s="7">
        <v>28</v>
      </c>
      <c t="n" r="P6" s="6">
        <v>67</v>
      </c>
    </row>
    <row spans="1:18" r="7">
      <c t="s" r="A7" s="4">
        <v>115</v>
      </c>
      <c t="n" r="N7" s="6">
        <v>-949932</v>
      </c>
      <c t="n" r="O7" s="6">
        <v>279823</v>
      </c>
    </row>
    <row spans="1:18" r="8">
      <c t="s" r="A8" s="4">
        <v>116</v>
      </c>
      <c t="n" r="O8" s="7">
        <v>-33</v>
      </c>
      <c t="n" r="P8" s="6">
        <v>33</v>
      </c>
    </row>
    <row spans="1:18" r="9">
      <c t="s" r="A9" s="4">
        <v>117</v>
      </c>
      <c t="n" r="O9" s="6">
        <v>-331460</v>
      </c>
    </row>
    <row spans="1:18" r="10">
      <c t="s" r="A10" s="4">
        <v>118</v>
      </c>
      <c t="n" r="H10" s="7">
        <v>40</v>
      </c>
      <c t="n" r="I10" s="7">
        <v>544066</v>
      </c>
      <c t="n" r="J10" s="7">
        <v>544106</v>
      </c>
      <c t="n" r="K10" s="7">
        <v>39</v>
      </c>
      <c t="n" r="L10" s="7">
        <v>2519961</v>
      </c>
      <c t="n" r="M10" s="7">
        <v>2520000</v>
      </c>
    </row>
    <row spans="1:18" r="11">
      <c t="s" r="A11" s="4">
        <v>119</v>
      </c>
      <c t="n" r="H11" s="6">
        <v>400000</v>
      </c>
      <c t="n" r="K11" s="6">
        <v>388000</v>
      </c>
    </row>
    <row spans="1:18" r="12">
      <c t="s" r="A12" s="4">
        <v>120</v>
      </c>
      <c t="n" r="B12" s="7">
        <v>2</v>
      </c>
      <c t="n" r="C12" s="7">
        <v>277037</v>
      </c>
      <c t="n" r="D12" s="7">
        <v>277039</v>
      </c>
    </row>
    <row spans="1:18" r="13">
      <c t="s" r="A13" s="4">
        <v>121</v>
      </c>
      <c t="n" r="B13" s="6">
        <v>23561</v>
      </c>
    </row>
    <row spans="1:18" r="14">
      <c t="s" r="A14" s="4">
        <v>122</v>
      </c>
      <c t="n" r="P14" s="6">
        <v>6384814</v>
      </c>
      <c t="n" r="R14" s="6">
        <v>6384814</v>
      </c>
    </row>
    <row spans="1:18" r="15">
      <c t="s" r="A15" s="4">
        <v>123</v>
      </c>
      <c t="n" r="P15" s="6">
        <v>-2013972</v>
      </c>
      <c t="n" r="R15" s="6">
        <v>-2013972</v>
      </c>
    </row>
    <row spans="1:18" r="16">
      <c t="s" r="A16" s="4">
        <v>124</v>
      </c>
      <c t="n" r="P16" s="6">
        <v>6810982</v>
      </c>
      <c t="n" r="R16" s="6">
        <v>6810982</v>
      </c>
    </row>
    <row spans="1:18" r="17">
      <c t="s" r="A17" s="4">
        <v>125</v>
      </c>
      <c t="n" r="P17" s="6">
        <v>551483</v>
      </c>
      <c t="n" r="R17" s="6">
        <v>551483</v>
      </c>
    </row>
    <row spans="1:18" r="18">
      <c t="s" r="A18" s="4">
        <v>126</v>
      </c>
      <c t="n" r="P18" s="6">
        <v>268210</v>
      </c>
      <c t="n" r="R18" s="6">
        <v>268210</v>
      </c>
    </row>
    <row spans="1:18" r="19">
      <c t="s" r="A19" s="4">
        <v>127</v>
      </c>
      <c t="n" r="Q19" s="6">
        <v>-6823789</v>
      </c>
      <c t="n" r="R19" s="6">
        <v>-6823789</v>
      </c>
    </row>
    <row spans="1:18" r="20">
      <c t="s" r="A20" s="4">
        <v>128</v>
      </c>
      <c t="n" r="N20" s="7">
        <v>75</v>
      </c>
      <c t="n" r="O20" s="7">
        <v>376</v>
      </c>
      <c t="n" r="P20" s="6">
        <v>26297841</v>
      </c>
      <c t="n" r="Q20" s="6">
        <v>-24431770</v>
      </c>
      <c t="n" r="R20" s="6">
        <v>1866522</v>
      </c>
    </row>
    <row spans="1:18" r="21">
      <c t="s" r="A21" s="4">
        <v>129</v>
      </c>
      <c t="n" r="N21" s="6">
        <v>750068</v>
      </c>
      <c t="n" r="O21" s="6">
        <v>3764778</v>
      </c>
    </row>
    <row spans="1:18" r="22">
      <c t="s" r="A22" s="4">
        <v>130</v>
      </c>
      <c t="n" r="O22" s="7">
        <v>3</v>
      </c>
      <c t="n" r="P22" s="6">
        <v>229688</v>
      </c>
      <c t="n" r="R22" s="6">
        <v>229691</v>
      </c>
    </row>
    <row spans="1:18" r="23">
      <c t="s" r="A23" s="4">
        <v>131</v>
      </c>
      <c t="n" r="O23" s="6">
        <v>24000</v>
      </c>
    </row>
    <row spans="1:18" r="24">
      <c t="s" r="A24" s="4">
        <v>132</v>
      </c>
      <c t="n" r="O24" s="7">
        <v>2</v>
      </c>
      <c t="n" r="P24" s="6">
        <v>171998</v>
      </c>
      <c t="n" r="R24" s="6">
        <v>172000</v>
      </c>
    </row>
    <row spans="1:18" r="25">
      <c t="s" r="A25" s="4">
        <v>133</v>
      </c>
      <c t="n" r="O25" s="6">
        <v>20000</v>
      </c>
    </row>
    <row spans="1:18" r="26">
      <c t="s" r="A26" s="4">
        <v>134</v>
      </c>
      <c t="n" r="O26" s="7">
        <v>2</v>
      </c>
      <c t="n" r="P26" s="6">
        <v>149998</v>
      </c>
      <c t="n" r="R26" s="7">
        <v>150000</v>
      </c>
    </row>
    <row spans="1:18" r="27">
      <c t="s" r="A27" s="4">
        <v>135</v>
      </c>
      <c t="n" r="O27" s="6">
        <v>20000</v>
      </c>
      <c t="n" r="R27" s="6">
        <v>1000000</v>
      </c>
    </row>
    <row spans="1:18" r="28">
      <c t="s" r="A28" s="4">
        <v>136</v>
      </c>
      <c t="n" r="O28" s="7">
        <v>13</v>
      </c>
      <c t="n" r="P28" s="6">
        <v>1784001</v>
      </c>
      <c t="n" r="R28" s="7">
        <v>1784014</v>
      </c>
    </row>
    <row spans="1:18" r="29">
      <c t="s" r="A29" s="4">
        <v>137</v>
      </c>
      <c t="n" r="O29" s="6">
        <v>133463</v>
      </c>
    </row>
    <row spans="1:18" r="30">
      <c t="s" r="A30" s="4">
        <v>138</v>
      </c>
      <c t="n" r="O30" s="7">
        <v>23</v>
      </c>
      <c t="n" r="P30" s="6">
        <v>1500977</v>
      </c>
      <c t="n" r="R30" s="6">
        <v>1501000</v>
      </c>
    </row>
    <row spans="1:18" r="31">
      <c t="s" r="A31" s="4">
        <v>139</v>
      </c>
      <c t="n" r="O31" s="6">
        <v>230923</v>
      </c>
    </row>
    <row spans="1:18" r="32">
      <c t="s" r="A32" s="4">
        <v>114</v>
      </c>
      <c t="n" r="N32" s="7">
        <v>-59</v>
      </c>
      <c t="n" r="O32" s="7">
        <v>17</v>
      </c>
      <c t="n" r="P32" s="6">
        <v>42</v>
      </c>
    </row>
    <row spans="1:18" r="33">
      <c t="s" r="A33" s="4">
        <v>115</v>
      </c>
      <c t="n" r="N33" s="6">
        <v>-588241</v>
      </c>
      <c t="n" r="O33" s="6">
        <v>173267</v>
      </c>
    </row>
    <row spans="1:18" r="34">
      <c t="s" r="A34" s="4">
        <v>140</v>
      </c>
      <c t="n" r="O34" s="6">
        <v>-222</v>
      </c>
    </row>
    <row spans="1:18" r="35">
      <c t="s" r="A35" s="4">
        <v>120</v>
      </c>
      <c t="n" r="E35" s="7">
        <v>14</v>
      </c>
      <c t="n" r="F35" s="7">
        <v>549986</v>
      </c>
      <c t="n" r="G35" s="7">
        <v>550000</v>
      </c>
    </row>
    <row spans="1:18" r="36">
      <c t="s" r="A36" s="4">
        <v>121</v>
      </c>
      <c t="n" r="E36" s="6">
        <v>139150</v>
      </c>
    </row>
    <row spans="1:18" r="37">
      <c t="s" r="A37" s="4">
        <v>141</v>
      </c>
      <c t="n" r="P37" s="6">
        <v>37345</v>
      </c>
      <c t="n" r="R37" s="6">
        <v>37345</v>
      </c>
    </row>
    <row spans="1:18" r="38">
      <c t="s" r="A38" s="4">
        <v>142</v>
      </c>
      <c t="n" r="O38" s="6">
        <v>4400</v>
      </c>
    </row>
    <row spans="1:18" r="39">
      <c t="s" r="A39" s="4">
        <v>143</v>
      </c>
      <c t="n" r="P39" s="6">
        <v>460949</v>
      </c>
      <c t="n" r="R39" s="6">
        <v>460949</v>
      </c>
    </row>
    <row spans="1:18" r="40">
      <c t="s" r="A40" s="4">
        <v>144</v>
      </c>
      <c t="n" r="P40" s="6">
        <v>376572</v>
      </c>
      <c t="n" r="R40" s="7">
        <v>376572</v>
      </c>
    </row>
    <row spans="1:18" r="41">
      <c t="s" r="A41" s="4">
        <v>122</v>
      </c>
    </row>
    <row spans="1:18" r="42">
      <c t="s" r="A42" s="4">
        <v>123</v>
      </c>
    </row>
    <row spans="1:18" r="43">
      <c t="s" r="A43" s="4">
        <v>125</v>
      </c>
      <c t="n" r="O43" s="7">
        <v>9</v>
      </c>
      <c t="n" r="P43" s="6">
        <v>3731906</v>
      </c>
      <c t="n" r="R43" s="7">
        <v>3731915</v>
      </c>
    </row>
    <row spans="1:18" r="44">
      <c t="s" r="A44" s="4">
        <v>145</v>
      </c>
      <c t="n" r="O44" s="6">
        <v>88843</v>
      </c>
    </row>
    <row spans="1:18" r="45">
      <c t="s" r="A45" s="4">
        <v>127</v>
      </c>
      <c t="n" r="Q45" s="6">
        <v>-7735464</v>
      </c>
      <c t="n" r="R45" s="6">
        <v>-7735464</v>
      </c>
    </row>
    <row spans="1:18" r="46">
      <c t="s" r="A46" s="4">
        <v>146</v>
      </c>
      <c t="n" r="N46" s="7">
        <v>16</v>
      </c>
      <c t="n" r="O46" s="7">
        <v>490</v>
      </c>
      <c t="n" r="P46" s="6">
        <v>34026321</v>
      </c>
      <c t="n" r="Q46" s="6">
        <v>-32167234</v>
      </c>
      <c t="n" r="R46" s="6">
        <v>1859593</v>
      </c>
    </row>
    <row spans="1:18" r="47">
      <c t="s" r="A47" s="4">
        <v>147</v>
      </c>
      <c t="n" r="N47" s="6">
        <v>161827</v>
      </c>
      <c t="n" r="O47" s="6">
        <v>4902639</v>
      </c>
    </row>
    <row spans="1:18" r="48">
      <c t="s" r="A48" s="4">
        <v>148</v>
      </c>
      <c t="n" r="O48" s="7">
        <v>41</v>
      </c>
      <c t="n" r="P48" s="6">
        <v>1024517</v>
      </c>
      <c t="n" r="R48" s="6">
        <v>1024558</v>
      </c>
    </row>
    <row spans="1:18" r="49">
      <c t="s" r="A49" s="4">
        <v>149</v>
      </c>
      <c t="n" r="O49" s="6">
        <v>409823</v>
      </c>
    </row>
    <row spans="1:18" r="50">
      <c t="s" r="A50" s="4">
        <v>150</v>
      </c>
      <c t="n" r="O50" s="7">
        <v>3</v>
      </c>
      <c t="n" r="P50" s="6">
        <v>195465</v>
      </c>
      <c t="n" r="R50" s="6">
        <v>195468</v>
      </c>
    </row>
    <row spans="1:18" r="51">
      <c t="s" r="A51" s="4">
        <v>151</v>
      </c>
      <c t="n" r="O51" s="6">
        <v>31200</v>
      </c>
    </row>
    <row spans="1:18" r="52">
      <c t="s" r="A52" s="4">
        <v>152</v>
      </c>
      <c t="n" r="O52" s="7">
        <v>1</v>
      </c>
      <c t="n" r="P52" s="6">
        <v>21727</v>
      </c>
      <c t="n" r="R52" s="6">
        <v>21728</v>
      </c>
    </row>
    <row spans="1:18" r="53">
      <c t="s" r="A53" s="4">
        <v>153</v>
      </c>
      <c t="n" r="O53" s="6">
        <v>6400</v>
      </c>
    </row>
    <row spans="1:18" r="54">
      <c t="s" r="A54" s="4">
        <v>138</v>
      </c>
      <c t="n" r="O54" s="7">
        <v>29</v>
      </c>
      <c t="n" r="P54" s="6">
        <v>1329971</v>
      </c>
      <c t="n" r="R54" s="6">
        <v>1330000</v>
      </c>
    </row>
    <row spans="1:18" r="55">
      <c t="s" r="A55" s="4">
        <v>139</v>
      </c>
      <c t="n" r="O55" s="6">
        <v>285000</v>
      </c>
    </row>
    <row spans="1:18" r="56">
      <c t="s" r="A56" s="4">
        <v>114</v>
      </c>
      <c t="n" r="N56" s="7">
        <v>-16</v>
      </c>
      <c t="n" r="O56" s="7">
        <v>5</v>
      </c>
      <c t="n" r="P56" s="6">
        <v>11</v>
      </c>
    </row>
    <row spans="1:18" r="57">
      <c t="s" r="A57" s="4">
        <v>115</v>
      </c>
      <c t="n" r="N57" s="6">
        <v>-161827</v>
      </c>
      <c t="n" r="O57" s="6">
        <v>47646</v>
      </c>
    </row>
    <row spans="1:18" r="58">
      <c t="s" r="A58" s="4">
        <v>125</v>
      </c>
      <c t="n" r="O58" s="7">
        <v>4</v>
      </c>
      <c t="n" r="P58" s="6">
        <v>168893</v>
      </c>
      <c t="n" r="R58" s="6">
        <v>168897</v>
      </c>
    </row>
    <row spans="1:18" r="59">
      <c t="s" r="A59" s="4">
        <v>145</v>
      </c>
      <c t="n" r="O59" s="6">
        <v>43620</v>
      </c>
    </row>
    <row spans="1:18" r="60">
      <c t="s" r="A60" s="4">
        <v>127</v>
      </c>
      <c t="n" r="Q60" s="6">
        <v>-1304691</v>
      </c>
      <c t="n" r="R60" s="6">
        <v>-1304691</v>
      </c>
    </row>
    <row spans="1:18" r="61">
      <c t="s" r="A61" s="4">
        <v>154</v>
      </c>
      <c t="n" r="O61" s="7">
        <v>501</v>
      </c>
      <c t="n" r="P61" s="6">
        <v>34323624</v>
      </c>
      <c t="n" r="Q61" s="7">
        <v>-33471925</v>
      </c>
      <c t="n" r="R61" s="7">
        <v>852200</v>
      </c>
    </row>
    <row spans="1:18" r="62">
      <c t="s" r="A62" s="4">
        <v>155</v>
      </c>
      <c t="n" r="O62" s="6">
        <v>5013366</v>
      </c>
    </row>
    <row spans="1:18" r="63">
      <c t="s" r="A63" s="4">
        <v>149</v>
      </c>
    </row>
    <row spans="1:18" r="64">
      <c t="s" r="A64" s="4">
        <v>150</v>
      </c>
      <c t="n" r="O64" s="7">
        <v>2</v>
      </c>
      <c t="n" r="P64" s="7">
        <v>128399</v>
      </c>
      <c t="n" r="R64" s="7">
        <v>128401</v>
      </c>
    </row>
    <row spans="1:18" r="65">
      <c t="s" r="A65" s="4">
        <v>151</v>
      </c>
      <c t="n" r="O65" s="6">
        <v>194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5</v>
      </c>
      <c t="s" r="B1" s="2">
        <v>1</v>
      </c>
    </row>
    <row spans="1:3" r="2">
      <c t="s" r="B2" s="2">
        <v>28</v>
      </c>
      <c t="s" r="C2" s="2">
        <v>29</v>
      </c>
    </row>
    <row spans="1:3" r="3">
      <c t="s" r="A3" s="3">
        <v>706</v>
      </c>
    </row>
    <row spans="1:3" r="4">
      <c t="s" r="A4" s="4">
        <v>707</v>
      </c>
      <c t="n" r="B4" s="6">
        <v>269133</v>
      </c>
      <c t="n" r="C4" s="6">
        <v>269133</v>
      </c>
    </row>
    <row spans="1:3" r="5">
      <c t="s" r="A5" s="4">
        <v>708</v>
      </c>
    </row>
    <row spans="1:3" r="6">
      <c t="s" r="A6" s="4">
        <v>709</v>
      </c>
      <c t="n" r="B6" s="6">
        <v>269133</v>
      </c>
      <c t="n" r="C6" s="6">
        <v>269133</v>
      </c>
    </row>
    <row spans="1:3" r="7">
      <c t="s" r="A7" s="4">
        <v>710</v>
      </c>
      <c t="n" r="B7" s="6">
        <v>-225514</v>
      </c>
    </row>
    <row spans="1:3" r="8">
      <c t="s" r="A8" s="4">
        <v>711</v>
      </c>
      <c t="n" r="B8" s="6">
        <v>436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712</v>
      </c>
      <c t="s" r="B1" s="2">
        <v>1</v>
      </c>
    </row>
    <row spans="1:8" r="2">
      <c t="s" r="B2" s="2">
        <v>28</v>
      </c>
      <c t="s" r="C2" s="2">
        <v>2</v>
      </c>
      <c t="s" r="D2" s="2">
        <v>553</v>
      </c>
      <c t="s" r="E2" s="2">
        <v>554</v>
      </c>
      <c t="s" r="F2" s="2">
        <v>549</v>
      </c>
      <c t="s" r="G2" s="2">
        <v>550</v>
      </c>
      <c t="s" r="H2" s="2">
        <v>551</v>
      </c>
    </row>
    <row spans="1:8" r="3">
      <c t="s" r="A3" s="3">
        <v>713</v>
      </c>
    </row>
    <row spans="1:8" r="4">
      <c t="s" r="A4" s="4">
        <v>714</v>
      </c>
      <c t="n" r="C4" s="7">
        <v>5</v>
      </c>
      <c t="n" r="D4" s="7">
        <v>5</v>
      </c>
      <c t="n" r="E4" s="9">
        <v>2.5</v>
      </c>
      <c t="n" r="H4" s="7">
        <v>5</v>
      </c>
    </row>
    <row spans="1:8" r="5">
      <c t="s" r="A5" s="4">
        <v>715</v>
      </c>
      <c t="n" r="C5" s="6">
        <v>220913</v>
      </c>
      <c t="n" r="D5" s="6">
        <v>220913</v>
      </c>
      <c t="n" r="E5" s="6">
        <v>220913</v>
      </c>
      <c t="n" r="F5" s="6">
        <v>220913</v>
      </c>
      <c t="n" r="G5" s="6">
        <v>441826</v>
      </c>
    </row>
    <row spans="1:8" r="6">
      <c t="s" r="A6" s="4">
        <v>716</v>
      </c>
    </row>
    <row spans="1:8" r="7">
      <c t="s" r="A7" s="3">
        <v>713</v>
      </c>
    </row>
    <row spans="1:8" r="8">
      <c t="s" r="A8" s="4">
        <v>714</v>
      </c>
      <c t="n" r="B8" s="7">
        <v>5</v>
      </c>
    </row>
    <row spans="1:8" r="9">
      <c t="s" r="A9" s="4">
        <v>715</v>
      </c>
      <c t="n" r="B9" s="6">
        <v>220913</v>
      </c>
    </row>
    <row spans="1:8" r="10">
      <c t="s" r="A10" s="4">
        <v>717</v>
      </c>
      <c t="n" r="B10" s="12">
        <v>20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5"/>
    <col customWidth="1" max="5" min="5" width="17"/>
    <col customWidth="1" max="6" min="6" width="16"/>
    <col customWidth="1" max="7" min="7" width="14"/>
  </cols>
  <sheetData>
    <row spans="1:7" r="1">
      <c t="s" r="A1" s="1">
        <v>718</v>
      </c>
      <c t="s" r="B1" s="2">
        <v>553</v>
      </c>
      <c t="s" r="C1" s="2">
        <v>578</v>
      </c>
      <c t="s" r="D1" s="2">
        <v>2</v>
      </c>
      <c t="s" r="E1" s="2">
        <v>28</v>
      </c>
      <c t="s" r="F1" s="2">
        <v>28</v>
      </c>
      <c t="s" r="G1" s="2">
        <v>29</v>
      </c>
    </row>
    <row spans="1:7" r="2">
      <c t="s" r="A2" s="3">
        <v>719</v>
      </c>
    </row>
    <row spans="1:7" r="3">
      <c t="s" r="A3" s="4">
        <v>720</v>
      </c>
      <c t="s" r="B3" s="4">
        <v>721</v>
      </c>
      <c t="s" r="D3" s="4">
        <v>722</v>
      </c>
    </row>
    <row spans="1:7" r="4">
      <c t="s" r="A4" s="4">
        <v>723</v>
      </c>
    </row>
    <row spans="1:7" r="5">
      <c t="s" r="A5" s="4">
        <v>724</v>
      </c>
    </row>
    <row spans="1:7" r="6">
      <c t="s" r="A6" s="4">
        <v>725</v>
      </c>
    </row>
    <row spans="1:7" r="7">
      <c t="s" r="A7" s="4">
        <v>726</v>
      </c>
    </row>
    <row spans="1:7" r="8">
      <c t="s" r="A8" s="4">
        <v>676</v>
      </c>
      <c t="n" r="B8" s="6">
        <v>220913</v>
      </c>
      <c t="n" r="D8" s="6">
        <v>220913</v>
      </c>
    </row>
    <row spans="1:7" r="9">
      <c t="s" r="A9" s="4">
        <v>677</v>
      </c>
      <c t="n" r="B9" s="7">
        <v>5</v>
      </c>
      <c t="n" r="D9" s="7">
        <v>5</v>
      </c>
    </row>
    <row spans="1:7" r="10">
      <c t="s" r="A10" s="4">
        <v>720</v>
      </c>
      <c t="s" r="B10" s="4">
        <v>721</v>
      </c>
      <c t="s" r="D10" s="4">
        <v>722</v>
      </c>
    </row>
    <row spans="1:7" r="11">
      <c t="s" r="A11" s="4">
        <v>678</v>
      </c>
      <c t="n" r="B11" s="7">
        <v>1325478</v>
      </c>
      <c t="n" r="D11" s="7">
        <v>110457</v>
      </c>
    </row>
    <row spans="1:7" r="12">
      <c t="s" r="A12" s="4">
        <v>727</v>
      </c>
      <c t="n" r="D12" s="6">
        <v>220913</v>
      </c>
    </row>
    <row spans="1:7" r="13">
      <c t="s" r="A13" s="4">
        <v>680</v>
      </c>
      <c t="n" r="D13" s="7">
        <v>5</v>
      </c>
    </row>
    <row spans="1:7" r="14">
      <c t="s" r="A14" s="4">
        <v>728</v>
      </c>
      <c t="s" r="D14" s="4">
        <v>722</v>
      </c>
    </row>
    <row spans="1:7" r="15">
      <c t="s" r="A15" s="4">
        <v>682</v>
      </c>
      <c t="n" r="D15" s="7">
        <v>110457</v>
      </c>
    </row>
    <row spans="1:7" r="16">
      <c t="s" r="A16" s="4">
        <v>203</v>
      </c>
    </row>
    <row spans="1:7" r="17">
      <c t="s" r="A17" s="3">
        <v>719</v>
      </c>
    </row>
    <row spans="1:7" r="18">
      <c t="s" r="A18" s="4">
        <v>729</v>
      </c>
      <c t="n" r="B18" s="6">
        <v>220913</v>
      </c>
      <c t="n" r="C18" s="6">
        <v>649915</v>
      </c>
      <c t="n" r="D18" s="6">
        <v>220913</v>
      </c>
      <c t="n" r="E18" s="6">
        <v>649915</v>
      </c>
    </row>
    <row spans="1:7" r="19">
      <c t="s" r="A19" s="4">
        <v>730</v>
      </c>
      <c t="n" r="B19" s="9">
        <v>2.5</v>
      </c>
      <c t="n" r="C19" s="9">
        <v>3.85</v>
      </c>
      <c t="n" r="D19" s="9">
        <v>2.5</v>
      </c>
      <c t="n" r="E19" s="9">
        <v>3.85</v>
      </c>
    </row>
    <row spans="1:7" r="20">
      <c t="s" r="A20" s="4">
        <v>720</v>
      </c>
      <c t="s" r="C20" s="4">
        <v>731</v>
      </c>
      <c t="s" r="E20" s="4">
        <v>732</v>
      </c>
      <c t="s" r="F20" s="4">
        <v>721</v>
      </c>
    </row>
    <row spans="1:7" r="21">
      <c t="s" r="A21" s="4">
        <v>733</v>
      </c>
      <c t="n" r="B21" s="7">
        <v>1325478</v>
      </c>
      <c t="n" r="D21" s="7">
        <v>1325478</v>
      </c>
    </row>
    <row spans="1:7" r="22">
      <c t="s" r="A22" s="4">
        <v>723</v>
      </c>
    </row>
    <row spans="1:7" r="23">
      <c t="s" r="A23" s="4">
        <v>724</v>
      </c>
    </row>
    <row spans="1:7" r="24">
      <c t="s" r="A24" s="4">
        <v>725</v>
      </c>
      <c t="n" r="F24" s="6">
        <v>-409823</v>
      </c>
    </row>
    <row spans="1:7" r="25">
      <c t="s" r="A25" s="4">
        <v>734</v>
      </c>
      <c t="n" r="F25" s="9">
        <v>2.5</v>
      </c>
    </row>
    <row spans="1:7" r="26">
      <c t="s" r="A26" s="4">
        <v>726</v>
      </c>
      <c t="n" r="F26" s="6">
        <v>-19179</v>
      </c>
    </row>
    <row spans="1:7" r="27">
      <c t="s" r="A27" s="4">
        <v>735</v>
      </c>
      <c t="n" r="F27" s="7">
        <v>31</v>
      </c>
    </row>
    <row spans="1:7" r="28">
      <c t="s" r="A28" s="4">
        <v>676</v>
      </c>
      <c t="n" r="E28" s="6">
        <v>220913</v>
      </c>
      <c t="n" r="F28" s="6">
        <v>220913</v>
      </c>
      <c t="n" r="G28" s="6">
        <v>649915</v>
      </c>
    </row>
    <row spans="1:7" r="29">
      <c t="s" r="A29" s="4">
        <v>677</v>
      </c>
      <c t="n" r="E29" s="9">
        <v>2.5</v>
      </c>
      <c t="n" r="F29" s="9">
        <v>2.5</v>
      </c>
      <c t="n" r="G29" s="9">
        <v>3.85</v>
      </c>
    </row>
    <row spans="1:7" r="30">
      <c t="s" r="A30" s="4">
        <v>720</v>
      </c>
      <c t="s" r="C30" s="4">
        <v>731</v>
      </c>
      <c t="s" r="E30" s="4">
        <v>732</v>
      </c>
      <c t="s" r="F30" s="4">
        <v>721</v>
      </c>
    </row>
    <row spans="1:7" r="31">
      <c t="s" r="A31" s="4">
        <v>678</v>
      </c>
      <c t="n" r="E31" s="7">
        <v>1325478</v>
      </c>
      <c t="n" r="F31" s="7">
        <v>1325478</v>
      </c>
    </row>
    <row spans="1:7" r="32">
      <c t="s" r="A32" s="4">
        <v>727</v>
      </c>
      <c t="n" r="F32" s="6">
        <v>220913</v>
      </c>
    </row>
    <row spans="1:7" r="33">
      <c t="s" r="A33" s="4">
        <v>680</v>
      </c>
      <c t="n" r="E33" s="9">
        <v>2.5</v>
      </c>
      <c t="n" r="F33" s="9">
        <v>2.5</v>
      </c>
    </row>
    <row spans="1:7" r="34">
      <c t="s" r="A34" s="4">
        <v>728</v>
      </c>
      <c t="s" r="F34" s="4">
        <v>721</v>
      </c>
    </row>
    <row spans="1:7" r="35">
      <c t="s" r="A35" s="4">
        <v>682</v>
      </c>
      <c t="n" r="E35" s="7">
        <v>1325478</v>
      </c>
      <c t="n" r="F35" s="7">
        <v>13254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r="A1" s="1">
        <v>736</v>
      </c>
      <c t="s" r="B1" s="2">
        <v>367</v>
      </c>
      <c t="s" r="C1" s="2">
        <v>2</v>
      </c>
      <c t="s" r="D1" s="2">
        <v>2</v>
      </c>
      <c t="s" r="E1" s="2">
        <v>75</v>
      </c>
      <c t="s" r="F1" s="2">
        <v>28</v>
      </c>
      <c t="s" r="G1" s="2">
        <v>29</v>
      </c>
    </row>
    <row spans="1:7" r="2">
      <c t="s" r="A2" s="3">
        <v>737</v>
      </c>
    </row>
    <row spans="1:7" r="3">
      <c t="s" r="A3" s="4">
        <v>510</v>
      </c>
      <c t="n" r="B3" s="7">
        <v>545958</v>
      </c>
      <c t="n" r="F3" s="7">
        <v>550000</v>
      </c>
      <c t="n" r="G3" s="7">
        <v>2915000</v>
      </c>
    </row>
    <row spans="1:7" r="4">
      <c t="s" r="A4" s="4">
        <v>517</v>
      </c>
      <c t="n" r="E4" s="7">
        <v>125550</v>
      </c>
      <c t="n" r="F4" s="6">
        <v>223419</v>
      </c>
      <c t="n" r="G4" s="6">
        <v>751126</v>
      </c>
    </row>
    <row spans="1:7" r="5">
      <c t="s" r="A5" s="4">
        <v>528</v>
      </c>
    </row>
    <row spans="1:7" r="6">
      <c t="s" r="A6" s="3">
        <v>737</v>
      </c>
    </row>
    <row spans="1:7" r="7">
      <c t="s" r="A7" s="4">
        <v>510</v>
      </c>
      <c t="n" r="G7" s="6">
        <v>522891</v>
      </c>
    </row>
    <row spans="1:7" r="8">
      <c t="s" r="A8" s="4">
        <v>738</v>
      </c>
      <c t="n" r="G8" s="7">
        <v>30000</v>
      </c>
    </row>
    <row spans="1:7" r="9">
      <c t="s" r="A9" s="4">
        <v>739</v>
      </c>
      <c t="n" r="G9" s="6">
        <v>73733</v>
      </c>
    </row>
    <row spans="1:7" r="10">
      <c t="s" r="A10" s="4">
        <v>740</v>
      </c>
      <c t="n" r="G10" s="6">
        <v>73733</v>
      </c>
    </row>
    <row spans="1:7" r="11">
      <c t="s" r="A11" s="4">
        <v>517</v>
      </c>
      <c t="n" r="G11" s="7">
        <v>254162</v>
      </c>
    </row>
    <row spans="1:7" r="12">
      <c t="s" r="A12" s="4">
        <v>741</v>
      </c>
    </row>
    <row spans="1:7" r="13">
      <c t="s" r="A13" s="3">
        <v>737</v>
      </c>
    </row>
    <row spans="1:7" r="14">
      <c t="s" r="A14" s="4">
        <v>742</v>
      </c>
      <c t="n" r="C14" s="7">
        <v>6750</v>
      </c>
      <c t="n" r="D14" s="7">
        <v>13500</v>
      </c>
      <c t="n" r="F14" s="6">
        <v>29940</v>
      </c>
    </row>
    <row spans="1:7" r="15">
      <c t="s" r="A15" s="4">
        <v>743</v>
      </c>
      <c t="n" r="C15" s="6">
        <v>4500</v>
      </c>
      <c t="n" r="D15" s="6">
        <v>4500</v>
      </c>
      <c t="n" r="F15" s="6">
        <v>2250</v>
      </c>
    </row>
    <row spans="1:7" r="16">
      <c t="s" r="A16" s="4">
        <v>744</v>
      </c>
      <c t="n" r="F16" s="6">
        <v>95000</v>
      </c>
    </row>
    <row spans="1:7" r="17">
      <c t="s" r="A17" s="4">
        <v>745</v>
      </c>
    </row>
    <row spans="1:7" r="18">
      <c t="s" r="A18" s="3">
        <v>737</v>
      </c>
    </row>
    <row spans="1:7" r="19">
      <c t="s" r="A19" s="4">
        <v>742</v>
      </c>
      <c t="n" r="C19" s="7">
        <v>30000</v>
      </c>
      <c t="n" r="D19" s="7">
        <v>60000</v>
      </c>
      <c t="n" r="F19" s="7">
        <v>12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4"/>
    <col customWidth="1" max="5" min="5" width="14"/>
  </cols>
  <sheetData>
    <row spans="1:5" r="1">
      <c t="s" r="A1" s="1">
        <v>746</v>
      </c>
      <c t="s" r="B1" s="2">
        <v>569</v>
      </c>
      <c t="s" r="C1" s="2">
        <v>747</v>
      </c>
      <c t="s" r="D1" s="2">
        <v>28</v>
      </c>
      <c t="s" r="E1" s="2">
        <v>29</v>
      </c>
    </row>
    <row spans="1:5" r="2">
      <c t="s" r="A2" s="3">
        <v>748</v>
      </c>
    </row>
    <row spans="1:5" r="3">
      <c t="s" r="A3" s="4">
        <v>749</v>
      </c>
      <c t="s" r="B3" s="4">
        <v>750</v>
      </c>
      <c t="s" r="C3" s="4">
        <v>751</v>
      </c>
    </row>
    <row spans="1:5" r="4">
      <c t="s" r="A4" s="4">
        <v>752</v>
      </c>
      <c t="s" r="B4" s="4">
        <v>422</v>
      </c>
      <c t="s" r="C4" s="4">
        <v>422</v>
      </c>
    </row>
    <row spans="1:5" r="5">
      <c t="s" r="A5" s="4">
        <v>753</v>
      </c>
      <c t="n" r="B5" s="7">
        <v>1235</v>
      </c>
      <c t="n" r="C5" s="7">
        <v>1345</v>
      </c>
      <c t="n" r="D5" s="7">
        <v>51114</v>
      </c>
      <c t="n" r="E5" s="7">
        <v>36857</v>
      </c>
    </row>
    <row spans="1:5" r="6">
      <c t="s" r="A6" s="4">
        <v>754</v>
      </c>
      <c t="s" r="B6" s="4">
        <v>755</v>
      </c>
      <c t="s" r="C6" s="4">
        <v>755</v>
      </c>
    </row>
    <row spans="1:5" r="7">
      <c t="s" r="A7" s="4">
        <v>756</v>
      </c>
      <c t="s" r="B7" s="4">
        <v>757</v>
      </c>
      <c t="s" r="C7" s="4">
        <v>757</v>
      </c>
    </row>
    <row spans="1:5" r="8">
      <c t="s" r="A8" s="4">
        <v>758</v>
      </c>
      <c t="n" r="B8" s="7">
        <v>1235</v>
      </c>
      <c t="n" r="C8" s="7">
        <v>1345</v>
      </c>
    </row>
    <row spans="1:5" r="9">
      <c t="s" r="A9" s="4">
        <v>759</v>
      </c>
    </row>
    <row spans="1:5" r="10">
      <c t="s" r="A10" s="3">
        <v>748</v>
      </c>
    </row>
    <row spans="1:5" r="11">
      <c t="s" r="A11" s="4">
        <v>760</v>
      </c>
      <c t="s" r="D11" s="4">
        <v>7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61</v>
      </c>
      <c t="s" r="B1" s="2">
        <v>440</v>
      </c>
    </row>
    <row spans="1:2" r="2">
      <c t="s" r="A2" s="3">
        <v>762</v>
      </c>
    </row>
    <row spans="1:2" r="3">
      <c t="n" r="A3" s="6">
        <v>2015</v>
      </c>
      <c t="n" r="B3" s="7">
        <v>28255</v>
      </c>
    </row>
    <row spans="1:2" r="4">
      <c t="n" r="A4" s="6">
        <v>2016</v>
      </c>
      <c t="n" r="B4" s="6">
        <v>15355</v>
      </c>
    </row>
    <row spans="1:2" r="5">
      <c t="n" r="A5" s="6">
        <v>2017</v>
      </c>
      <c t="n" r="B5" s="6">
        <v>15208</v>
      </c>
    </row>
    <row spans="1:2" r="6">
      <c t="s" r="A6" s="4">
        <v>109</v>
      </c>
      <c t="n" r="B6" s="7">
        <v>5881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763</v>
      </c>
      <c t="s" r="B1" s="2">
        <v>1</v>
      </c>
    </row>
    <row spans="1:3" r="2">
      <c t="s" r="B2" s="2">
        <v>28</v>
      </c>
      <c t="s" r="C2" s="2">
        <v>29</v>
      </c>
    </row>
    <row spans="1:3" r="3">
      <c t="s" r="A3" s="3">
        <v>764</v>
      </c>
    </row>
    <row spans="1:3" r="4">
      <c t="s" r="A4" s="4">
        <v>765</v>
      </c>
      <c t="n" r="B4" s="7">
        <v>13081670</v>
      </c>
      <c t="n" r="C4" s="7">
        <v>9533943</v>
      </c>
    </row>
    <row spans="1:3" r="5">
      <c t="s" r="A5" s="4">
        <v>453</v>
      </c>
    </row>
    <row spans="1:3" r="6">
      <c t="s" r="A6" s="3">
        <v>764</v>
      </c>
    </row>
    <row spans="1:3" r="7">
      <c t="s" r="A7" s="4">
        <v>766</v>
      </c>
      <c t="n" r="B7" s="6">
        <v>2030</v>
      </c>
    </row>
    <row spans="1:3" r="8">
      <c t="s" r="A8" s="4">
        <v>459</v>
      </c>
    </row>
    <row spans="1:3" r="9">
      <c t="s" r="A9" s="3">
        <v>764</v>
      </c>
    </row>
    <row spans="1:3" r="10">
      <c t="s" r="A10" s="4">
        <v>766</v>
      </c>
      <c t="n" r="B10" s="6">
        <v>20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7</v>
      </c>
      <c t="s" r="B1" s="2">
        <v>1</v>
      </c>
    </row>
    <row spans="1:3" r="2">
      <c t="s" r="B2" s="2">
        <v>28</v>
      </c>
      <c t="s" r="C2" s="2">
        <v>29</v>
      </c>
    </row>
    <row spans="1:3" r="3">
      <c t="s" r="A3" s="3">
        <v>768</v>
      </c>
    </row>
    <row spans="1:3" r="4">
      <c t="s" r="A4" s="4">
        <v>769</v>
      </c>
      <c t="n" r="B4" s="7">
        <v>4447768</v>
      </c>
      <c t="n" r="C4" s="7">
        <v>3327518</v>
      </c>
    </row>
    <row spans="1:3" r="5">
      <c t="s" r="A5" s="4">
        <v>770</v>
      </c>
      <c t="n" r="B5" s="6">
        <v>2205340</v>
      </c>
      <c t="n" r="C5" s="6">
        <v>1862399</v>
      </c>
    </row>
    <row spans="1:3" r="6">
      <c t="s" r="A6" s="4">
        <v>771</v>
      </c>
      <c t="n" r="B6" s="6">
        <v>6653108</v>
      </c>
      <c t="n" r="C6" s="6">
        <v>5189917</v>
      </c>
    </row>
    <row spans="1:3" r="7">
      <c t="s" r="A7" s="4">
        <v>772</v>
      </c>
      <c t="n" r="B7" s="7">
        <v>-6653108</v>
      </c>
      <c t="n" r="C7" s="7">
        <v>-5189917</v>
      </c>
    </row>
    <row spans="1:3" r="8">
      <c t="s" r="A8" s="4">
        <v>773</v>
      </c>
    </row>
    <row spans="1:3" r="9">
      <c t="s" r="A9" s="4">
        <v>774</v>
      </c>
      <c t="n" r="B9" s="7">
        <v>1463191</v>
      </c>
      <c t="n" r="C9" s="7">
        <v>22464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775</v>
      </c>
      <c t="s" r="B1" s="2">
        <v>1</v>
      </c>
    </row>
    <row spans="1:3" r="2">
      <c t="s" r="B2" s="2">
        <v>28</v>
      </c>
      <c t="s" r="C2" s="2">
        <v>29</v>
      </c>
    </row>
    <row spans="1:3" r="3">
      <c t="s" r="A3" s="3">
        <v>776</v>
      </c>
    </row>
    <row spans="1:3" r="4">
      <c t="s" r="A4" s="4">
        <v>777</v>
      </c>
    </row>
    <row spans="1:3" r="5">
      <c t="s" r="A5" s="4">
        <v>778</v>
      </c>
      <c t="n" r="B5" s="7">
        <v>-1463191</v>
      </c>
      <c t="n" r="C5" s="7">
        <v>-2246450</v>
      </c>
    </row>
    <row spans="1:3" r="6">
      <c t="s" r="A6" s="3">
        <v>779</v>
      </c>
    </row>
    <row spans="1:3" r="7">
      <c t="s" r="A7" s="4">
        <v>777</v>
      </c>
    </row>
    <row spans="1:3" r="8">
      <c t="s" r="A8" s="4">
        <v>778</v>
      </c>
    </row>
    <row spans="1:3" r="9">
      <c t="s" r="A9" s="4">
        <v>780</v>
      </c>
      <c t="n" r="B9" s="7">
        <v>-1463191</v>
      </c>
      <c t="n" r="C9" s="7">
        <v>-2246450</v>
      </c>
    </row>
    <row spans="1:3" r="10">
      <c t="s" r="A10" s="4">
        <v>781</v>
      </c>
      <c t="n" r="B10" s="7">
        <v>1463191</v>
      </c>
      <c t="n" r="C10" s="7">
        <v>2246450</v>
      </c>
    </row>
    <row spans="1:3" r="11">
      <c t="s" r="A11" s="4">
        <v>7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3</v>
      </c>
      <c t="s" r="B1" s="2">
        <v>1</v>
      </c>
    </row>
    <row spans="1:3" r="2">
      <c t="s" r="B2" s="2">
        <v>28</v>
      </c>
      <c t="s" r="C2" s="2">
        <v>29</v>
      </c>
    </row>
    <row spans="1:3" r="3">
      <c t="s" r="A3" s="3">
        <v>784</v>
      </c>
    </row>
    <row spans="1:3" r="4">
      <c t="s" r="A4" s="4">
        <v>785</v>
      </c>
      <c t="s" r="B4" s="4">
        <v>786</v>
      </c>
      <c t="s" r="C4" s="4">
        <v>786</v>
      </c>
    </row>
    <row spans="1:3" r="5">
      <c t="s" r="A5" s="4">
        <v>787</v>
      </c>
      <c t="s" r="B5" s="4">
        <v>788</v>
      </c>
      <c t="s" r="C5" s="4">
        <v>438</v>
      </c>
    </row>
    <row spans="1:3" r="6">
      <c t="s" r="A6" s="4">
        <v>789</v>
      </c>
      <c t="s" r="B6" s="4">
        <v>790</v>
      </c>
      <c t="s" r="C6" s="4">
        <v>791</v>
      </c>
    </row>
    <row spans="1:3" r="7">
      <c t="s" r="A7" s="4">
        <v>781</v>
      </c>
      <c t="s" r="B7" s="4">
        <v>792</v>
      </c>
      <c t="s" r="C7" s="4">
        <v>793</v>
      </c>
    </row>
    <row spans="1:3" r="8">
      <c t="s" r="A8" s="4">
        <v>794</v>
      </c>
      <c t="s" r="B8" s="4">
        <v>438</v>
      </c>
      <c t="s" r="C8" s="4">
        <v>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t="s" r="A1" s="1">
        <v>156</v>
      </c>
      <c t="s" r="B1" s="2">
        <v>1</v>
      </c>
    </row>
    <row spans="1:2" r="2">
      <c t="s" r="B2" s="2">
        <v>157</v>
      </c>
    </row>
    <row spans="1:2" r="3">
      <c t="s" r="A3" s="4">
        <v>158</v>
      </c>
      <c t="n" r="B3" s="7">
        <v>87238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795</v>
      </c>
      <c t="s" r="B1" s="2">
        <v>377</v>
      </c>
      <c t="s" r="C1" s="2">
        <v>365</v>
      </c>
      <c t="s" r="D1" s="2">
        <v>366</v>
      </c>
      <c t="s" r="E1" s="2">
        <v>367</v>
      </c>
      <c t="s" r="F1" s="2">
        <v>377</v>
      </c>
      <c t="s" r="G1" s="2">
        <v>796</v>
      </c>
      <c t="s" r="H1" s="2">
        <v>797</v>
      </c>
    </row>
    <row spans="1:8" r="2">
      <c t="s" r="A2" s="3">
        <v>798</v>
      </c>
    </row>
    <row spans="1:8" r="3">
      <c t="s" r="A3" s="4">
        <v>584</v>
      </c>
      <c t="n" r="E3" s="6">
        <v>74669</v>
      </c>
    </row>
    <row spans="1:8" r="4">
      <c t="s" r="A4" s="4">
        <v>506</v>
      </c>
      <c t="s" r="E4" s="4">
        <v>507</v>
      </c>
    </row>
    <row spans="1:8" r="5">
      <c t="s" r="A5" s="4">
        <v>373</v>
      </c>
    </row>
    <row spans="1:8" r="6">
      <c t="s" r="A6" s="3">
        <v>798</v>
      </c>
    </row>
    <row spans="1:8" r="7">
      <c t="s" r="A7" s="4">
        <v>584</v>
      </c>
      <c t="n" r="C7" s="6">
        <v>5013366</v>
      </c>
      <c t="n" r="D7" s="6">
        <v>47646</v>
      </c>
    </row>
    <row spans="1:8" r="8">
      <c t="s" r="A8" s="4">
        <v>799</v>
      </c>
      <c t="n" r="B8" s="7">
        <v>550000</v>
      </c>
      <c t="n" r="F8" s="7">
        <v>550000</v>
      </c>
    </row>
    <row spans="1:8" r="9">
      <c t="s" r="A9" s="4">
        <v>800</v>
      </c>
      <c t="n" r="F9" s="7">
        <v>500000</v>
      </c>
    </row>
    <row spans="1:8" r="10">
      <c t="s" r="A10" s="4">
        <v>801</v>
      </c>
      <c t="s" r="B10" s="4">
        <v>802</v>
      </c>
    </row>
    <row spans="1:8" r="11">
      <c t="s" r="A11" s="4">
        <v>506</v>
      </c>
      <c t="s" r="G11" s="4">
        <v>419</v>
      </c>
    </row>
    <row spans="1:8" r="12">
      <c t="s" r="A12" s="4">
        <v>803</v>
      </c>
      <c t="n" r="G12" s="8">
        <v>7.5321</v>
      </c>
    </row>
    <row spans="1:8" r="13">
      <c t="s" r="A13" s="4">
        <v>804</v>
      </c>
      <c t="s" r="F13" s="4">
        <v>408</v>
      </c>
    </row>
    <row spans="1:8" r="14">
      <c t="s" r="A14" s="4">
        <v>805</v>
      </c>
      <c t="s" r="F14" s="4">
        <v>422</v>
      </c>
    </row>
    <row spans="1:8" r="15">
      <c t="s" r="A15" s="4">
        <v>806</v>
      </c>
      <c t="s" r="F15" s="4">
        <v>807</v>
      </c>
    </row>
    <row spans="1:8" r="16">
      <c t="s" r="A16" s="4">
        <v>808</v>
      </c>
      <c t="s" r="H16" s="4">
        <v>8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810</v>
      </c>
      <c t="s" r="B1" s="2">
        <v>74</v>
      </c>
      <c t="s" r="D1" s="2">
        <v>1</v>
      </c>
    </row>
    <row spans="1:5" r="2">
      <c t="s" r="B2" s="2">
        <v>2</v>
      </c>
      <c t="s" r="C2" s="2">
        <v>75</v>
      </c>
      <c t="s" r="D2" s="2">
        <v>28</v>
      </c>
      <c t="s" r="E2" s="2">
        <v>29</v>
      </c>
    </row>
    <row spans="1:5" r="3">
      <c t="s" r="A3" s="3">
        <v>425</v>
      </c>
    </row>
    <row spans="1:5" r="4">
      <c t="s" r="A4" s="4">
        <v>426</v>
      </c>
      <c t="n" r="B4" s="6">
        <v>786852</v>
      </c>
      <c t="n" r="C4" s="6">
        <v>1127254</v>
      </c>
      <c t="n" r="D4" s="6">
        <v>753253</v>
      </c>
      <c t="n" r="E4" s="6">
        <v>1477512</v>
      </c>
    </row>
    <row spans="1:5" r="5">
      <c t="s" r="A5" s="4">
        <v>429</v>
      </c>
    </row>
    <row spans="1:5" r="6">
      <c t="s" r="A6" s="3">
        <v>425</v>
      </c>
    </row>
    <row spans="1:5" r="7">
      <c t="s" r="A7" s="4">
        <v>426</v>
      </c>
      <c t="n" r="C7" s="6">
        <v>88843</v>
      </c>
      <c t="n" r="D7" s="6">
        <v>43619</v>
      </c>
      <c t="n" r="E7" s="6">
        <v>269133</v>
      </c>
    </row>
    <row spans="1:5" r="8">
      <c t="s" r="A8" s="4">
        <v>430</v>
      </c>
    </row>
    <row spans="1:5" r="9">
      <c t="s" r="A9" s="3">
        <v>425</v>
      </c>
    </row>
    <row spans="1:5" r="10">
      <c t="s" r="A10" s="4">
        <v>426</v>
      </c>
      <c t="n" r="C10" s="6">
        <v>220913</v>
      </c>
      <c t="n" r="D10" s="6">
        <v>47666</v>
      </c>
      <c t="n" r="E10" s="6">
        <v>220913</v>
      </c>
    </row>
    <row spans="1:5" r="11">
      <c t="s" r="A11" s="4">
        <v>811</v>
      </c>
    </row>
    <row spans="1:5" r="12">
      <c t="s" r="A12" s="3">
        <v>425</v>
      </c>
    </row>
    <row spans="1:5" r="13">
      <c t="s" r="A13" s="4">
        <v>426</v>
      </c>
      <c t="n" r="B13" s="6">
        <v>565939</v>
      </c>
      <c t="n" r="C13" s="6">
        <v>517406</v>
      </c>
    </row>
    <row spans="1:5" r="14">
      <c t="s" r="A14" s="4">
        <v>812</v>
      </c>
    </row>
    <row spans="1:5" r="15">
      <c t="s" r="A15" s="3">
        <v>425</v>
      </c>
    </row>
    <row spans="1:5" r="16">
      <c t="s" r="A16" s="4">
        <v>426</v>
      </c>
      <c t="n" r="B16" s="6">
        <v>220913</v>
      </c>
      <c t="n" r="C16" s="6">
        <v>240092</v>
      </c>
    </row>
    <row spans="1:5" r="17">
      <c t="s" r="A17" s="4">
        <v>205</v>
      </c>
    </row>
    <row spans="1:5" r="18">
      <c t="s" r="A18" s="3">
        <v>425</v>
      </c>
    </row>
    <row spans="1:5" r="19">
      <c t="s" r="A19" s="4">
        <v>426</v>
      </c>
      <c t="n" r="C19" s="6">
        <v>60000</v>
      </c>
      <c t="n" r="E19" s="6">
        <v>6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40</v>
      </c>
      <c t="s" r="B1" s="2">
        <v>74</v>
      </c>
      <c t="s" r="D1" s="2">
        <v>1</v>
      </c>
    </row>
    <row spans="1:5" r="2">
      <c t="s" r="B2" s="2">
        <v>2</v>
      </c>
      <c t="s" r="C2" s="2">
        <v>75</v>
      </c>
      <c t="s" r="D2" s="2">
        <v>28</v>
      </c>
      <c t="s" r="E2" s="2">
        <v>29</v>
      </c>
    </row>
    <row spans="1:5" r="3">
      <c t="s" r="A3" s="3">
        <v>641</v>
      </c>
    </row>
    <row spans="1:5" r="4">
      <c t="s" r="A4" s="4">
        <v>642</v>
      </c>
      <c t="s" r="B4" s="4">
        <v>438</v>
      </c>
      <c t="s" r="C4" s="4">
        <v>438</v>
      </c>
      <c t="s" r="D4" s="4">
        <v>438</v>
      </c>
      <c t="s" r="E4" s="4">
        <v>438</v>
      </c>
    </row>
    <row spans="1:5" r="5">
      <c t="s" r="A5" s="4">
        <v>643</v>
      </c>
      <c t="n" r="B5" s="9">
        <v>5.98</v>
      </c>
      <c t="n" r="C5" s="9">
        <v>5.5</v>
      </c>
      <c t="n" r="D5" s="9">
        <v>5.5</v>
      </c>
      <c t="n" r="E5" s="9">
        <v>5.5</v>
      </c>
    </row>
    <row spans="1:5" r="6">
      <c t="s" r="A6" s="4">
        <v>453</v>
      </c>
    </row>
    <row spans="1:5" r="7">
      <c t="s" r="A7" s="3">
        <v>641</v>
      </c>
    </row>
    <row spans="1:5" r="8">
      <c t="s" r="A8" s="4">
        <v>644</v>
      </c>
      <c t="s" r="B8" s="4">
        <v>645</v>
      </c>
      <c t="s" r="C8" s="4">
        <v>646</v>
      </c>
      <c t="s" r="D8" s="4">
        <v>647</v>
      </c>
      <c t="s" r="E8" s="4">
        <v>648</v>
      </c>
    </row>
    <row spans="1:5" r="9">
      <c t="s" r="A9" s="4">
        <v>649</v>
      </c>
      <c t="s" r="B9" s="4">
        <v>650</v>
      </c>
      <c t="s" r="C9" s="4">
        <v>651</v>
      </c>
      <c t="s" r="D9" s="4">
        <v>652</v>
      </c>
      <c t="s" r="E9" s="4">
        <v>396</v>
      </c>
    </row>
    <row spans="1:5" r="10">
      <c t="s" r="A10" s="4">
        <v>653</v>
      </c>
      <c t="s" r="B10" s="4">
        <v>391</v>
      </c>
      <c t="s" r="C10" s="4">
        <v>654</v>
      </c>
      <c t="s" r="D10" s="4">
        <v>655</v>
      </c>
      <c t="s" r="E10" s="4">
        <v>655</v>
      </c>
    </row>
    <row spans="1:5" r="11">
      <c t="s" r="A11" s="4">
        <v>459</v>
      </c>
    </row>
    <row spans="1:5" r="12">
      <c t="s" r="A12" s="3">
        <v>641</v>
      </c>
    </row>
    <row spans="1:5" r="13">
      <c t="s" r="A13" s="4">
        <v>644</v>
      </c>
      <c t="s" r="B13" s="4">
        <v>656</v>
      </c>
      <c t="s" r="C13" s="4">
        <v>657</v>
      </c>
      <c t="s" r="D13" s="4">
        <v>657</v>
      </c>
      <c t="s" r="E13" s="4">
        <v>658</v>
      </c>
    </row>
    <row spans="1:5" r="14">
      <c t="s" r="A14" s="4">
        <v>649</v>
      </c>
      <c t="s" r="B14" s="4">
        <v>659</v>
      </c>
      <c t="s" r="C14" s="4">
        <v>660</v>
      </c>
      <c t="s" r="D14" s="4">
        <v>661</v>
      </c>
      <c t="s" r="E14" s="4">
        <v>662</v>
      </c>
    </row>
    <row spans="1:5" r="15">
      <c t="s" r="A15" s="4">
        <v>653</v>
      </c>
      <c t="s" r="B15" s="4">
        <v>608</v>
      </c>
      <c t="s" r="C15" s="4">
        <v>608</v>
      </c>
      <c t="s" r="D15" s="4">
        <v>608</v>
      </c>
      <c t="s" r="E15" s="4">
        <v>6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5"/>
    <col customWidth="1" max="2" min="2" width="16"/>
    <col customWidth="1" max="3" min="3" width="17"/>
    <col customWidth="1" max="4" min="4" width="17"/>
    <col customWidth="1" max="5" min="5" width="17"/>
    <col customWidth="1" max="6" min="6" width="17"/>
    <col customWidth="1" max="7" min="7" width="14"/>
    <col customWidth="1" max="8" min="8" width="14"/>
  </cols>
  <sheetData>
    <row spans="1:8" r="1">
      <c t="s" r="A1" s="1">
        <v>663</v>
      </c>
      <c t="s" r="B1" s="2">
        <v>553</v>
      </c>
      <c t="s" r="C1" s="2">
        <v>578</v>
      </c>
      <c t="s" r="D1" s="2">
        <v>2</v>
      </c>
      <c t="s" r="E1" s="2">
        <v>28</v>
      </c>
      <c t="s" r="F1" s="2">
        <v>28</v>
      </c>
      <c t="s" r="G1" s="2">
        <v>29</v>
      </c>
      <c t="s" r="H1" s="2">
        <v>813</v>
      </c>
    </row>
    <row spans="1:8" r="2">
      <c t="s" r="A2" s="3">
        <v>664</v>
      </c>
    </row>
    <row spans="1:8" r="3">
      <c t="s" r="A3" s="4">
        <v>814</v>
      </c>
      <c t="n" r="B3" s="6">
        <v>441064</v>
      </c>
      <c t="n" r="D3" s="6">
        <v>565939</v>
      </c>
      <c t="n" r="E3" s="6">
        <v>441055</v>
      </c>
      <c t="n" r="F3" s="6">
        <v>441055</v>
      </c>
      <c t="n" r="G3" s="6">
        <v>277552</v>
      </c>
      <c t="n" r="H3" s="6">
        <v>189211</v>
      </c>
    </row>
    <row spans="1:8" r="4">
      <c t="s" r="A4" s="4">
        <v>814</v>
      </c>
      <c t="n" r="B4" s="9">
        <v>8.44</v>
      </c>
      <c t="n" r="D4" s="9">
        <v>8.09</v>
      </c>
      <c t="n" r="E4" s="10">
        <v>8.435</v>
      </c>
      <c t="n" r="F4" s="10">
        <v>8.435</v>
      </c>
      <c t="n" r="G4" s="10">
        <v>9.57</v>
      </c>
      <c t="n" r="H4" s="10">
        <v>12.54</v>
      </c>
    </row>
    <row spans="1:8" r="5">
      <c t="s" r="A5" s="4">
        <v>814</v>
      </c>
      <c t="s" r="B5" s="4">
        <v>589</v>
      </c>
      <c t="s" r="C5" s="4">
        <v>590</v>
      </c>
      <c t="s" r="D5" s="4">
        <v>591</v>
      </c>
      <c t="s" r="E5" s="4">
        <v>592</v>
      </c>
      <c t="s" r="F5" s="4">
        <v>589</v>
      </c>
    </row>
    <row spans="1:8" r="6">
      <c t="s" r="A6" s="4">
        <v>814</v>
      </c>
      <c t="n" r="B6" s="7">
        <v>858766</v>
      </c>
      <c t="n" r="D6" s="7">
        <v>118486</v>
      </c>
      <c t="n" r="E6" s="7">
        <v>858766</v>
      </c>
      <c t="n" r="F6" s="7">
        <v>858766</v>
      </c>
      <c t="n" r="G6" s="7">
        <v>259558</v>
      </c>
    </row>
    <row spans="1:8" r="7">
      <c t="s" r="A7" s="4">
        <v>708</v>
      </c>
      <c t="n" r="D7" s="6">
        <v>126500</v>
      </c>
      <c t="n" r="F7" s="6">
        <v>246255</v>
      </c>
      <c t="n" r="G7" s="6">
        <v>113171</v>
      </c>
    </row>
    <row spans="1:8" r="8">
      <c t="s" r="A8" s="4">
        <v>708</v>
      </c>
      <c t="n" r="D8" s="9">
        <v>6.88</v>
      </c>
      <c t="n" r="F8" s="10">
        <v>6.5</v>
      </c>
      <c t="n" r="G8" s="10">
        <v>11.585</v>
      </c>
    </row>
    <row spans="1:8" r="9">
      <c t="s" r="A9" s="4">
        <v>708</v>
      </c>
      <c t="s" r="D9" s="4">
        <v>608</v>
      </c>
      <c t="s" r="F9" s="4">
        <v>608</v>
      </c>
      <c t="s" r="G9" s="4">
        <v>608</v>
      </c>
    </row>
    <row spans="1:8" r="10">
      <c t="s" r="A10" s="4">
        <v>815</v>
      </c>
      <c t="n" r="D10" s="6">
        <v>-1625</v>
      </c>
    </row>
    <row spans="1:8" r="11">
      <c t="s" r="A11" s="4">
        <v>815</v>
      </c>
      <c t="n" r="D11" s="9">
        <v>5.73</v>
      </c>
    </row>
    <row spans="1:8" r="12">
      <c t="s" r="A12" s="4">
        <v>816</v>
      </c>
      <c t="n" r="B12" s="6">
        <v>441064</v>
      </c>
      <c t="n" r="D12" s="6">
        <v>565939</v>
      </c>
      <c t="n" r="E12" s="6">
        <v>441055</v>
      </c>
      <c t="n" r="F12" s="6">
        <v>441055</v>
      </c>
      <c t="n" r="G12" s="6">
        <v>277552</v>
      </c>
      <c t="n" r="H12" s="6">
        <v>189211</v>
      </c>
    </row>
    <row spans="1:8" r="13">
      <c t="s" r="A13" s="4">
        <v>816</v>
      </c>
      <c t="n" r="B13" s="9">
        <v>8.44</v>
      </c>
      <c t="n" r="D13" s="9">
        <v>8.09</v>
      </c>
      <c t="n" r="E13" s="10">
        <v>8.435</v>
      </c>
      <c t="n" r="F13" s="10">
        <v>8.435</v>
      </c>
      <c t="n" r="G13" s="10">
        <v>9.57</v>
      </c>
      <c t="n" r="H13" s="10">
        <v>12.54</v>
      </c>
    </row>
    <row spans="1:8" r="14">
      <c t="s" r="A14" s="4">
        <v>816</v>
      </c>
      <c t="s" r="B14" s="4">
        <v>589</v>
      </c>
      <c t="s" r="C14" s="4">
        <v>590</v>
      </c>
      <c t="s" r="D14" s="4">
        <v>591</v>
      </c>
      <c t="s" r="E14" s="4">
        <v>592</v>
      </c>
      <c t="s" r="F14" s="4">
        <v>589</v>
      </c>
    </row>
    <row spans="1:8" r="15">
      <c t="s" r="A15" s="4">
        <v>816</v>
      </c>
      <c t="n" r="B15" s="7">
        <v>858766</v>
      </c>
      <c t="n" r="D15" s="7">
        <v>118486</v>
      </c>
      <c t="n" r="E15" s="7">
        <v>858766</v>
      </c>
      <c t="n" r="F15" s="7">
        <v>858766</v>
      </c>
      <c t="n" r="G15" s="7">
        <v>259558</v>
      </c>
    </row>
    <row spans="1:8" r="16">
      <c t="s" r="A16" s="4">
        <v>817</v>
      </c>
      <c t="n" r="D16" s="6">
        <v>344683</v>
      </c>
      <c t="n" r="E16" s="6">
        <v>227263</v>
      </c>
      <c t="n" r="F16" s="6">
        <v>227263</v>
      </c>
    </row>
    <row spans="1:8" r="17">
      <c t="s" r="A17" s="4">
        <v>817</v>
      </c>
      <c t="n" r="D17" s="9">
        <v>8.050000000000001</v>
      </c>
      <c t="n" r="E17" s="10">
        <v>8.109999999999999</v>
      </c>
      <c t="n" r="F17" s="10">
        <v>8.109999999999999</v>
      </c>
    </row>
    <row spans="1:8" r="18">
      <c t="s" r="A18" s="4">
        <v>817</v>
      </c>
      <c t="s" r="D18" s="4">
        <v>596</v>
      </c>
      <c t="s" r="F18" s="4">
        <v>597</v>
      </c>
    </row>
    <row spans="1:8" r="19">
      <c t="s" r="A19" s="4">
        <v>817</v>
      </c>
      <c t="n" r="D19" s="7">
        <v>110570</v>
      </c>
      <c t="n" r="E19" s="7">
        <v>573899</v>
      </c>
      <c t="n" r="F19" s="7">
        <v>57389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683</v>
      </c>
      <c t="s" r="B1" s="2">
        <v>74</v>
      </c>
      <c t="s" r="C1" s="2">
        <v>1</v>
      </c>
    </row>
    <row spans="1:3" r="2">
      <c t="s" r="B2" s="2">
        <v>2</v>
      </c>
      <c t="s" r="C2" s="2">
        <v>28</v>
      </c>
    </row>
    <row spans="1:3" r="3">
      <c t="s" r="A3" s="3">
        <v>684</v>
      </c>
    </row>
    <row spans="1:3" r="4">
      <c t="s" r="A4" s="4">
        <v>685</v>
      </c>
      <c t="n" r="B4" s="6">
        <v>565939</v>
      </c>
      <c t="n" r="C4" s="6">
        <v>441055</v>
      </c>
    </row>
    <row spans="1:3" r="5">
      <c t="s" r="A5" s="4">
        <v>686</v>
      </c>
      <c t="s" r="B5" s="4">
        <v>591</v>
      </c>
      <c t="s" r="C5" s="4">
        <v>687</v>
      </c>
    </row>
    <row spans="1:3" r="6">
      <c t="s" r="A6" s="4">
        <v>688</v>
      </c>
      <c t="n" r="B6" s="6">
        <v>344683</v>
      </c>
      <c t="n" r="C6" s="6">
        <v>227263</v>
      </c>
    </row>
    <row spans="1:3" r="7">
      <c t="s" r="A7" s="4">
        <v>689</v>
      </c>
    </row>
    <row spans="1:3" r="8">
      <c t="s" r="A8" s="3">
        <v>684</v>
      </c>
    </row>
    <row spans="1:3" r="9">
      <c t="s" r="A9" s="4">
        <v>685</v>
      </c>
      <c t="n" r="B9" s="6">
        <v>165081</v>
      </c>
      <c t="n" r="C9" s="6">
        <v>157581</v>
      </c>
    </row>
    <row spans="1:3" r="10">
      <c t="s" r="A10" s="4">
        <v>686</v>
      </c>
      <c t="s" r="B10" s="4">
        <v>481</v>
      </c>
      <c t="s" r="C10" s="4">
        <v>690</v>
      </c>
    </row>
    <row spans="1:3" r="11">
      <c t="s" r="A11" s="4">
        <v>688</v>
      </c>
      <c t="n" r="B11" s="6">
        <v>149247</v>
      </c>
      <c t="n" r="C11" s="6">
        <v>138831</v>
      </c>
    </row>
    <row spans="1:3" r="12">
      <c t="s" r="A12" s="4">
        <v>818</v>
      </c>
    </row>
    <row spans="1:3" r="13">
      <c t="s" r="A13" s="3">
        <v>684</v>
      </c>
    </row>
    <row spans="1:3" r="14">
      <c t="s" r="A14" s="4">
        <v>685</v>
      </c>
      <c t="n" r="B14" s="6">
        <v>375449</v>
      </c>
    </row>
    <row spans="1:3" r="15">
      <c t="s" r="A15" s="4">
        <v>686</v>
      </c>
      <c t="s" r="B15" s="4">
        <v>819</v>
      </c>
    </row>
    <row spans="1:3" r="16">
      <c t="s" r="A16" s="4">
        <v>688</v>
      </c>
      <c t="n" r="B16" s="6">
        <v>174494</v>
      </c>
    </row>
    <row spans="1:3" r="17">
      <c t="s" r="A17" s="4">
        <v>820</v>
      </c>
    </row>
    <row spans="1:3" r="18">
      <c t="s" r="A18" s="3">
        <v>684</v>
      </c>
    </row>
    <row spans="1:3" r="19">
      <c t="s" r="A19" s="4">
        <v>685</v>
      </c>
      <c t="n" r="B19" s="6">
        <v>15008</v>
      </c>
    </row>
    <row spans="1:3" r="20">
      <c t="s" r="A20" s="4">
        <v>686</v>
      </c>
      <c t="s" r="B20" s="4">
        <v>821</v>
      </c>
    </row>
    <row spans="1:3" r="21">
      <c t="s" r="A21" s="4">
        <v>688</v>
      </c>
      <c t="n" r="B21" s="6">
        <v>15008</v>
      </c>
    </row>
    <row spans="1:3" r="22">
      <c t="s" r="A22" s="4">
        <v>822</v>
      </c>
    </row>
    <row spans="1:3" r="23">
      <c t="s" r="A23" s="3">
        <v>684</v>
      </c>
    </row>
    <row spans="1:3" r="24">
      <c t="s" r="A24" s="4">
        <v>685</v>
      </c>
      <c t="n" r="B24" s="6">
        <v>10401</v>
      </c>
    </row>
    <row spans="1:3" r="25">
      <c t="s" r="A25" s="4">
        <v>686</v>
      </c>
      <c t="s" r="B25" s="4">
        <v>821</v>
      </c>
    </row>
    <row spans="1:3" r="26">
      <c t="s" r="A26" s="4">
        <v>688</v>
      </c>
      <c t="n" r="B26" s="6">
        <v>5934</v>
      </c>
    </row>
    <row spans="1:3" r="27">
      <c t="s" r="A27" s="4">
        <v>696</v>
      </c>
    </row>
    <row spans="1:3" r="28">
      <c t="s" r="A28" s="3">
        <v>684</v>
      </c>
    </row>
    <row spans="1:3" r="29">
      <c t="s" r="A29" s="4">
        <v>697</v>
      </c>
      <c t="n" r="B29" s="7">
        <v>0</v>
      </c>
      <c t="n" r="C29" s="7">
        <v>0</v>
      </c>
    </row>
    <row spans="1:3" r="30">
      <c t="s" r="A30" s="4">
        <v>823</v>
      </c>
    </row>
    <row spans="1:3" r="31">
      <c t="s" r="A31" s="3">
        <v>684</v>
      </c>
    </row>
    <row spans="1:3" r="32">
      <c t="s" r="A32" s="4">
        <v>697</v>
      </c>
      <c t="n" r="B32" s="11">
        <v>5.01</v>
      </c>
    </row>
    <row spans="1:3" r="33">
      <c t="s" r="A33" s="4">
        <v>824</v>
      </c>
    </row>
    <row spans="1:3" r="34">
      <c t="s" r="A34" s="3">
        <v>684</v>
      </c>
    </row>
    <row spans="1:3" r="35">
      <c t="s" r="A35" s="4">
        <v>697</v>
      </c>
      <c t="n" r="B35" s="11">
        <v>12.51</v>
      </c>
    </row>
    <row spans="1:3" r="36">
      <c t="s" r="A36" s="4">
        <v>825</v>
      </c>
    </row>
    <row spans="1:3" r="37">
      <c t="s" r="A37" s="3">
        <v>684</v>
      </c>
    </row>
    <row spans="1:3" r="38">
      <c t="s" r="A38" s="4">
        <v>697</v>
      </c>
      <c t="n" r="B38" s="11">
        <v>25.01</v>
      </c>
    </row>
    <row spans="1:3" r="39">
      <c t="s" r="A39" s="4">
        <v>701</v>
      </c>
    </row>
    <row spans="1:3" r="40">
      <c t="s" r="A40" s="3">
        <v>684</v>
      </c>
    </row>
    <row spans="1:3" r="41">
      <c t="s" r="A41" s="4">
        <v>697</v>
      </c>
      <c t="n" r="B41" s="6">
        <v>5</v>
      </c>
      <c t="n" r="C41" s="7">
        <v>5</v>
      </c>
    </row>
    <row spans="1:3" r="42">
      <c t="s" r="A42" s="4">
        <v>826</v>
      </c>
    </row>
    <row spans="1:3" r="43">
      <c t="s" r="A43" s="3">
        <v>684</v>
      </c>
    </row>
    <row spans="1:3" r="44">
      <c t="s" r="A44" s="4">
        <v>697</v>
      </c>
      <c t="n" r="B44" s="11">
        <v>12.5</v>
      </c>
    </row>
    <row spans="1:3" r="45">
      <c t="s" r="A45" s="4">
        <v>827</v>
      </c>
    </row>
    <row spans="1:3" r="46">
      <c t="s" r="A46" s="3">
        <v>684</v>
      </c>
    </row>
    <row spans="1:3" r="47">
      <c t="s" r="A47" s="4">
        <v>697</v>
      </c>
      <c t="n" r="B47" s="6">
        <v>25</v>
      </c>
    </row>
    <row spans="1:3" r="48">
      <c t="s" r="A48" s="4">
        <v>828</v>
      </c>
    </row>
    <row spans="1:3" r="49">
      <c t="s" r="A49" s="3">
        <v>684</v>
      </c>
    </row>
    <row spans="1:3" r="50">
      <c t="s" r="A50" s="4">
        <v>697</v>
      </c>
      <c t="n" r="B50" s="7">
        <v>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0"/>
    <col customWidth="1" max="2" min="2" width="16"/>
    <col customWidth="1" max="3" min="3" width="15"/>
    <col customWidth="1" max="4" min="4" width="14"/>
    <col customWidth="1" max="5" min="5" width="14"/>
    <col customWidth="1" max="6" min="6" width="14"/>
    <col customWidth="1" max="7" min="7" width="14"/>
  </cols>
  <sheetData>
    <row spans="1:7" r="1">
      <c t="s" r="A1" s="1">
        <v>718</v>
      </c>
      <c t="s" r="B1" s="2">
        <v>553</v>
      </c>
      <c t="s" r="C1" s="2">
        <v>2</v>
      </c>
      <c t="s" r="D1" s="2">
        <v>554</v>
      </c>
      <c t="s" r="E1" s="2">
        <v>549</v>
      </c>
      <c t="s" r="F1" s="2">
        <v>550</v>
      </c>
      <c t="s" r="G1" s="2">
        <v>551</v>
      </c>
    </row>
    <row spans="1:7" r="2">
      <c t="s" r="A2" s="3">
        <v>829</v>
      </c>
    </row>
    <row spans="1:7" r="3">
      <c t="s" r="A3" s="4">
        <v>814</v>
      </c>
      <c t="n" r="B3" s="6">
        <v>220913</v>
      </c>
      <c t="n" r="C3" s="6">
        <v>220913</v>
      </c>
      <c t="n" r="D3" s="6">
        <v>220913</v>
      </c>
      <c t="n" r="E3" s="6">
        <v>220913</v>
      </c>
      <c t="n" r="F3" s="6">
        <v>441826</v>
      </c>
    </row>
    <row spans="1:7" r="4">
      <c t="s" r="A4" s="4">
        <v>830</v>
      </c>
      <c t="n" r="B4" s="7">
        <v>5</v>
      </c>
      <c t="n" r="C4" s="7">
        <v>5</v>
      </c>
      <c t="n" r="D4" s="9">
        <v>2.5</v>
      </c>
      <c t="n" r="G4" s="7">
        <v>5</v>
      </c>
    </row>
    <row spans="1:7" r="5">
      <c t="s" r="A5" s="4">
        <v>814</v>
      </c>
      <c t="s" r="B5" s="4">
        <v>721</v>
      </c>
      <c t="s" r="C5" s="4">
        <v>722</v>
      </c>
    </row>
    <row spans="1:7" r="6">
      <c t="s" r="A6" s="4">
        <v>831</v>
      </c>
      <c t="n" r="B6" s="7">
        <v>1325478</v>
      </c>
      <c t="n" r="C6" s="7">
        <v>110457</v>
      </c>
    </row>
    <row spans="1:7" r="7">
      <c t="s" r="A7" s="4">
        <v>832</v>
      </c>
    </row>
    <row spans="1:7" r="8">
      <c t="s" r="A8" s="4">
        <v>833</v>
      </c>
    </row>
    <row spans="1:7" r="9">
      <c t="s" r="A9" s="4">
        <v>834</v>
      </c>
    </row>
    <row spans="1:7" r="10">
      <c t="s" r="A10" s="4">
        <v>835</v>
      </c>
    </row>
    <row spans="1:7" r="11">
      <c t="s" r="A11" s="4">
        <v>816</v>
      </c>
      <c t="n" r="B11" s="6">
        <v>220913</v>
      </c>
      <c t="n" r="C11" s="6">
        <v>220913</v>
      </c>
      <c t="n" r="D11" s="6">
        <v>220913</v>
      </c>
      <c t="n" r="E11" s="6">
        <v>220913</v>
      </c>
      <c t="n" r="F11" s="6">
        <v>441826</v>
      </c>
    </row>
    <row spans="1:7" r="12">
      <c t="s" r="A12" s="4">
        <v>836</v>
      </c>
      <c t="n" r="B12" s="7">
        <v>5</v>
      </c>
      <c t="n" r="C12" s="7">
        <v>5</v>
      </c>
      <c t="n" r="D12" s="9">
        <v>2.5</v>
      </c>
      <c t="n" r="G12" s="7">
        <v>5</v>
      </c>
    </row>
    <row spans="1:7" r="13">
      <c t="s" r="A13" s="4">
        <v>816</v>
      </c>
      <c t="s" r="B13" s="4">
        <v>721</v>
      </c>
      <c t="s" r="C13" s="4">
        <v>722</v>
      </c>
    </row>
    <row spans="1:7" r="14">
      <c t="s" r="A14" s="4">
        <v>837</v>
      </c>
      <c t="n" r="B14" s="7">
        <v>1325478</v>
      </c>
      <c t="n" r="C14" s="7">
        <v>110457</v>
      </c>
    </row>
    <row spans="1:7" r="15">
      <c t="s" r="A15" s="4">
        <v>817</v>
      </c>
      <c t="n" r="C15" s="6">
        <v>220913</v>
      </c>
    </row>
    <row spans="1:7" r="16">
      <c t="s" r="A16" s="4">
        <v>838</v>
      </c>
      <c t="n" r="C16" s="7">
        <v>5</v>
      </c>
    </row>
    <row spans="1:7" r="17">
      <c t="s" r="A17" s="4">
        <v>817</v>
      </c>
      <c t="s" r="C17" s="4">
        <v>722</v>
      </c>
    </row>
    <row spans="1:7" r="18">
      <c t="s" r="A18" s="4">
        <v>839</v>
      </c>
      <c t="n" r="C18" s="7">
        <v>1104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59</v>
      </c>
      <c t="s" r="B1" s="2">
        <v>74</v>
      </c>
      <c t="s" r="D1" s="2">
        <v>1</v>
      </c>
    </row>
    <row spans="1:5" r="2">
      <c t="s" r="B2" s="2">
        <v>2</v>
      </c>
      <c t="s" r="C2" s="2">
        <v>75</v>
      </c>
      <c t="s" r="D2" s="2">
        <v>28</v>
      </c>
      <c t="s" r="E2" s="2">
        <v>29</v>
      </c>
    </row>
    <row spans="1:5" r="3">
      <c t="s" r="A3" s="3">
        <v>160</v>
      </c>
    </row>
    <row spans="1:5" r="4">
      <c t="s" r="A4" s="4">
        <v>127</v>
      </c>
      <c t="n" r="B4" s="7">
        <v>-1304691</v>
      </c>
      <c t="n" r="C4" s="7">
        <v>-3198613</v>
      </c>
      <c t="n" r="D4" s="7">
        <v>-7735464</v>
      </c>
      <c t="n" r="E4" s="7">
        <v>-6823789</v>
      </c>
    </row>
    <row spans="1:5" r="5">
      <c t="s" r="A5" s="3">
        <v>161</v>
      </c>
    </row>
    <row spans="1:5" r="6">
      <c t="s" r="A6" s="4">
        <v>82</v>
      </c>
      <c t="n" r="B6" s="6">
        <v>172775</v>
      </c>
      <c t="n" r="C6" s="6">
        <v>168191</v>
      </c>
      <c t="n" r="D6" s="6">
        <v>344128</v>
      </c>
      <c t="n" r="E6" s="7">
        <v>300909</v>
      </c>
    </row>
    <row spans="1:5" r="7">
      <c t="s" r="A7" s="4">
        <v>162</v>
      </c>
      <c t="n" r="B7" s="6">
        <v>19141</v>
      </c>
      <c t="n" r="D7" s="6">
        <v>23762</v>
      </c>
    </row>
    <row spans="1:5" r="8">
      <c t="s" r="A8" s="4">
        <v>163</v>
      </c>
      <c t="n" r="C8" s="6">
        <v>125550</v>
      </c>
      <c t="n" r="D8" s="7">
        <v>223419</v>
      </c>
      <c t="n" r="E8" s="7">
        <v>751126</v>
      </c>
    </row>
    <row spans="1:5" r="9">
      <c t="s" r="A9" s="4">
        <v>164</v>
      </c>
      <c t="n" r="E9" s="7">
        <v>234500</v>
      </c>
    </row>
    <row spans="1:5" r="10">
      <c t="s" r="A10" s="4">
        <v>165</v>
      </c>
      <c t="n" r="C10" s="6">
        <v>460949</v>
      </c>
      <c t="n" r="D10" s="7">
        <v>460949</v>
      </c>
    </row>
    <row spans="1:5" r="11">
      <c t="s" r="A11" s="4">
        <v>144</v>
      </c>
      <c t="n" r="D11" s="7">
        <v>413917</v>
      </c>
    </row>
    <row spans="1:5" r="12">
      <c t="s" r="A12" s="4">
        <v>166</v>
      </c>
      <c t="n" r="E12" s="7">
        <v>6810982</v>
      </c>
    </row>
    <row spans="1:5" r="13">
      <c t="s" r="A13" s="4">
        <v>86</v>
      </c>
      <c t="n" r="C13" s="6">
        <v>-2030</v>
      </c>
      <c t="n" r="D13" s="7">
        <v>-2030</v>
      </c>
      <c t="n" r="E13" s="6">
        <v>-7630434</v>
      </c>
    </row>
    <row spans="1:5" r="14">
      <c t="s" r="A14" s="4">
        <v>167</v>
      </c>
      <c t="n" r="E14" s="6">
        <v>1027371</v>
      </c>
    </row>
    <row spans="1:5" r="15">
      <c t="s" r="A15" s="4">
        <v>125</v>
      </c>
      <c t="n" r="B15" s="6">
        <v>168897</v>
      </c>
      <c t="n" r="C15" s="6">
        <v>1109565</v>
      </c>
      <c t="n" r="D15" s="7">
        <v>3731915</v>
      </c>
      <c t="n" r="E15" s="7">
        <v>2530061</v>
      </c>
    </row>
    <row spans="1:5" r="16">
      <c t="s" r="A16" s="4">
        <v>168</v>
      </c>
      <c t="n" r="B16" s="6">
        <v>128401</v>
      </c>
      <c t="n" r="C16" s="6">
        <v>80000</v>
      </c>
      <c t="n" r="D16" s="6">
        <v>195468</v>
      </c>
    </row>
    <row spans="1:5" r="17">
      <c t="s" r="A17" s="3">
        <v>169</v>
      </c>
    </row>
    <row spans="1:5" r="18">
      <c t="s" r="A18" s="4">
        <v>170</v>
      </c>
      <c t="n" r="B18" s="6">
        <v>68637</v>
      </c>
      <c t="n" r="C18" s="6">
        <v>-65287</v>
      </c>
      <c t="n" r="D18" s="6">
        <v>-126857</v>
      </c>
      <c t="n" r="E18" s="7">
        <v>-20432</v>
      </c>
    </row>
    <row spans="1:5" r="19">
      <c t="s" r="A19" s="4">
        <v>171</v>
      </c>
      <c t="n" r="B19" s="6">
        <v>2444</v>
      </c>
      <c t="n" r="C19" s="6">
        <v>35430</v>
      </c>
      <c t="n" r="D19" s="6">
        <v>7015</v>
      </c>
      <c t="n" r="E19" s="6">
        <v>-54319</v>
      </c>
    </row>
    <row spans="1:5" r="20">
      <c t="s" r="A20" s="4">
        <v>41</v>
      </c>
      <c t="n" r="B20" s="6">
        <v>83539</v>
      </c>
      <c t="n" r="C20" s="6">
        <v>-56197</v>
      </c>
      <c t="n" r="D20" s="6">
        <v>-136625</v>
      </c>
      <c t="n" r="E20" s="6">
        <v>221821</v>
      </c>
    </row>
    <row spans="1:5" r="21">
      <c t="s" r="A21" s="4">
        <v>42</v>
      </c>
      <c t="n" r="B21" s="6">
        <v>-129486</v>
      </c>
      <c t="n" r="C21" s="6">
        <v>44396</v>
      </c>
      <c t="n" r="D21" s="6">
        <v>231648</v>
      </c>
      <c t="n" r="E21" s="6">
        <v>-94697</v>
      </c>
    </row>
    <row spans="1:5" r="22">
      <c t="s" r="A22" s="4">
        <v>43</v>
      </c>
      <c t="n" r="B22" s="6">
        <v>-1100</v>
      </c>
      <c t="n" r="C22" s="6">
        <v>48069</v>
      </c>
      <c t="n" r="D22" s="6">
        <v>1100</v>
      </c>
      <c t="n" r="E22" s="6">
        <v>-10000</v>
      </c>
    </row>
    <row spans="1:5" r="23">
      <c t="s" r="A23" s="4">
        <v>172</v>
      </c>
      <c t="n" r="B23" s="6">
        <v>-791443</v>
      </c>
      <c t="n" r="C23" s="7">
        <v>-1249977</v>
      </c>
      <c t="n" r="D23" s="6">
        <v>-2367655</v>
      </c>
      <c t="n" r="E23" s="7">
        <v>-2756901</v>
      </c>
    </row>
    <row spans="1:5" r="24">
      <c t="s" r="A24" s="3">
        <v>173</v>
      </c>
    </row>
    <row spans="1:5" r="25">
      <c t="s" r="A25" s="4">
        <v>174</v>
      </c>
      <c t="n" r="B25" s="6">
        <v>-6506</v>
      </c>
      <c t="n" r="D25" s="6">
        <v>-1180</v>
      </c>
    </row>
    <row spans="1:5" r="26">
      <c t="s" r="A26" s="4">
        <v>175</v>
      </c>
      <c t="n" r="B26" s="6">
        <v>-150615</v>
      </c>
      <c t="n" r="C26" s="7">
        <v>-63434</v>
      </c>
      <c t="n" r="D26" s="6">
        <v>-149132</v>
      </c>
      <c t="n" r="E26" s="7">
        <v>-205515</v>
      </c>
    </row>
    <row spans="1:5" r="27">
      <c t="s" r="A27" s="4">
        <v>176</v>
      </c>
      <c t="n" r="B27" s="6">
        <v>-157121</v>
      </c>
      <c t="n" r="C27" s="6">
        <v>-63434</v>
      </c>
      <c t="n" r="D27" s="6">
        <v>-150312</v>
      </c>
      <c t="n" r="E27" s="6">
        <v>-205515</v>
      </c>
    </row>
    <row spans="1:5" r="28">
      <c t="s" r="A28" s="3">
        <v>177</v>
      </c>
    </row>
    <row spans="1:5" r="29">
      <c t="s" r="A29" s="4">
        <v>178</v>
      </c>
      <c t="n" r="D29" s="7">
        <v>1330000</v>
      </c>
      <c t="n" r="E29" s="6">
        <v>1501000</v>
      </c>
    </row>
    <row spans="1:5" r="30">
      <c t="s" r="A30" s="4">
        <v>179</v>
      </c>
      <c t="n" r="E30" s="6">
        <v>2600000</v>
      </c>
    </row>
    <row spans="1:5" r="31">
      <c t="s" r="A31" s="4">
        <v>180</v>
      </c>
      <c t="n" r="E31" s="7">
        <v>-62500</v>
      </c>
    </row>
    <row spans="1:5" r="32">
      <c t="s" r="A32" s="4">
        <v>181</v>
      </c>
      <c t="n" r="C32" s="6">
        <v>21728</v>
      </c>
      <c t="n" r="D32" s="7">
        <v>21728</v>
      </c>
    </row>
    <row spans="1:5" r="33">
      <c t="s" r="A33" s="4">
        <v>37</v>
      </c>
      <c t="n" r="B33" s="6">
        <v>-79912</v>
      </c>
    </row>
    <row spans="1:5" r="34">
      <c t="s" r="A34" s="4">
        <v>182</v>
      </c>
      <c t="n" r="C34" s="6">
        <v>1024558</v>
      </c>
      <c t="n" r="D34" s="6">
        <v>1024558</v>
      </c>
    </row>
    <row spans="1:5" r="35">
      <c t="s" r="A35" s="4">
        <v>183</v>
      </c>
      <c t="n" r="D35" s="6">
        <v>-50000</v>
      </c>
    </row>
    <row spans="1:5" r="36">
      <c t="s" r="A36" s="4">
        <v>184</v>
      </c>
      <c t="n" r="B36" s="6">
        <v>-79912</v>
      </c>
      <c t="n" r="C36" s="6">
        <v>1046286</v>
      </c>
      <c t="n" r="D36" s="6">
        <v>2326286</v>
      </c>
      <c t="n" r="E36" s="7">
        <v>4038500</v>
      </c>
    </row>
    <row spans="1:5" r="37">
      <c t="s" r="A37" s="4">
        <v>185</v>
      </c>
      <c t="n" r="B37" s="6">
        <v>-1028476</v>
      </c>
      <c t="n" r="C37" s="6">
        <v>-267125</v>
      </c>
      <c t="n" r="D37" s="6">
        <v>-191681</v>
      </c>
      <c t="n" r="E37" s="6">
        <v>1076084</v>
      </c>
    </row>
    <row spans="1:5" r="38">
      <c t="s" r="A38" s="4">
        <v>186</v>
      </c>
      <c t="n" r="B38" s="6">
        <v>1103201</v>
      </c>
      <c t="n" r="C38" s="6">
        <v>1294882</v>
      </c>
      <c t="n" r="D38" s="6">
        <v>1294882</v>
      </c>
      <c t="n" r="E38" s="6">
        <v>218798</v>
      </c>
    </row>
    <row spans="1:5" r="39">
      <c t="s" r="A39" s="4">
        <v>187</v>
      </c>
      <c t="n" r="B39" s="6">
        <v>74725</v>
      </c>
      <c t="n" r="C39" s="7">
        <v>1027757</v>
      </c>
      <c t="n" r="D39" s="6">
        <v>1103201</v>
      </c>
      <c t="n" r="E39" s="6">
        <v>1294882</v>
      </c>
    </row>
    <row spans="1:5" r="40">
      <c t="s" r="A40" s="3">
        <v>188</v>
      </c>
    </row>
    <row spans="1:5" r="41">
      <c t="s" r="A41" s="4">
        <v>189</v>
      </c>
      <c t="n" r="B41" s="6">
        <v>1473</v>
      </c>
      <c t="n" r="D41" s="7">
        <v>29127</v>
      </c>
      <c t="n" r="E41" s="7">
        <v>63510</v>
      </c>
    </row>
    <row spans="1:5" r="42">
      <c t="s" r="A42" s="4">
        <v>190</v>
      </c>
    </row>
    <row spans="1:5" r="43">
      <c t="s" r="A43" s="3">
        <v>191</v>
      </c>
    </row>
    <row spans="1:5" r="44">
      <c t="s" r="A44" s="4">
        <v>192</v>
      </c>
      <c t="n" r="E44" s="7">
        <v>553363</v>
      </c>
    </row>
    <row spans="1:5" r="45">
      <c t="s" r="A45" s="4">
        <v>193</v>
      </c>
    </row>
    <row spans="1:5" r="46">
      <c t="s" r="A46" s="4">
        <v>194</v>
      </c>
      <c t="n" r="D46" s="7">
        <v>550000</v>
      </c>
      <c t="n" r="E46" s="7">
        <v>2915000</v>
      </c>
    </row>
    <row spans="1:5" r="47">
      <c t="s" r="A47" s="4">
        <v>195</v>
      </c>
      <c t="n" r="E47" s="6">
        <v>149106</v>
      </c>
    </row>
    <row spans="1:5" r="48">
      <c t="s" r="A48" s="4">
        <v>196</v>
      </c>
      <c t="n" r="E48" s="6">
        <v>6384814</v>
      </c>
    </row>
    <row spans="1:5" r="49">
      <c t="s" r="A49" s="4">
        <v>197</v>
      </c>
      <c t="n" r="E49" s="6">
        <v>2013972</v>
      </c>
    </row>
    <row spans="1:5" r="50">
      <c t="s" r="A50" s="4">
        <v>198</v>
      </c>
      <c t="n" r="E50" s="6">
        <v>229691</v>
      </c>
    </row>
    <row spans="1:5" r="51">
      <c t="s" r="A51" s="4">
        <v>199</v>
      </c>
      <c t="n" r="E51" s="6">
        <v>150000</v>
      </c>
    </row>
    <row spans="1:5" r="52">
      <c t="s" r="A52" s="4">
        <v>200</v>
      </c>
      <c t="n" r="E52" s="6">
        <v>172000</v>
      </c>
    </row>
    <row spans="1:5" r="53">
      <c t="s" r="A53" s="4">
        <v>201</v>
      </c>
      <c t="n" r="E53" s="6">
        <v>277039</v>
      </c>
    </row>
    <row spans="1:5" r="54">
      <c t="s" r="A54" s="4">
        <v>202</v>
      </c>
      <c t="n" r="B54" s="7">
        <v>16</v>
      </c>
    </row>
    <row spans="1:5" r="55">
      <c t="s" r="A55" s="4">
        <v>203</v>
      </c>
    </row>
    <row spans="1:5" r="56">
      <c t="s" r="A56" s="3">
        <v>191</v>
      </c>
    </row>
    <row spans="1:5" r="57">
      <c t="s" r="A57" s="4">
        <v>204</v>
      </c>
      <c t="n" r="E57" s="6">
        <v>3041342</v>
      </c>
    </row>
    <row spans="1:5" r="58">
      <c t="s" r="A58" s="4">
        <v>205</v>
      </c>
    </row>
    <row spans="1:5" r="59">
      <c t="s" r="A59" s="3">
        <v>191</v>
      </c>
    </row>
    <row spans="1:5" r="60">
      <c t="s" r="A60" s="4">
        <v>204</v>
      </c>
      <c t="n" r="E60" s="7">
        <v>119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06</v>
      </c>
      <c t="s" r="B1" s="2">
        <v>74</v>
      </c>
      <c t="s" r="C1" s="2">
        <v>1</v>
      </c>
    </row>
    <row spans="1:3" r="2">
      <c t="s" r="B2" s="2">
        <v>2</v>
      </c>
      <c t="s" r="C2" s="2">
        <v>28</v>
      </c>
    </row>
    <row spans="1:3" r="3">
      <c t="s" r="A3" s="3">
        <v>207</v>
      </c>
    </row>
    <row spans="1:3" r="4">
      <c t="s" r="A4" s="4">
        <v>208</v>
      </c>
      <c t="s" r="B4" s="4">
        <v>209</v>
      </c>
      <c t="s" r="C4" s="4">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1</v>
      </c>
      <c t="s" r="B1" s="2">
        <v>74</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NATURE OF OPERATIONS AND BASIS </vt:lpstr>
      <vt:lpstr>REVERSE STOCK SPLIT</vt:lpstr>
      <vt:lpstr>GOING CONCERN AND MANAGEMENT'S </vt:lpstr>
      <vt:lpstr>SUMMARY OF SIGNIFICANT ACCOUNTI</vt:lpstr>
      <vt:lpstr>FAIR VALUE OF FINANCIAL INSTRUM</vt:lpstr>
      <vt:lpstr>PROPERTY AND EQUIPMENT</vt:lpstr>
      <vt:lpstr>INTANGIBLE ASSETS</vt:lpstr>
      <vt:lpstr>NOTES PAYABLE</vt:lpstr>
      <vt:lpstr>WARRANT DERIVATIVE LIABILITIES</vt:lpstr>
      <vt:lpstr>STOCKHOLDERS' EQUITY</vt:lpstr>
      <vt:lpstr>RELATED PARTY TRANSACTIONS</vt:lpstr>
      <vt:lpstr>COMMITMENTS AND CONTINGENCIES</vt:lpstr>
      <vt:lpstr>INCOME TAXES</vt:lpstr>
      <vt:lpstr>SUBSEQUENT EVENTS</vt:lpstr>
      <vt:lpstr>Accounting Policies, by Policy </vt:lpstr>
      <vt:lpstr>SUMMARY OF SIGNIFICANT ACCOUN23</vt:lpstr>
      <vt:lpstr>FAIR VALUE OF FINANCIAL INSTR24</vt:lpstr>
      <vt:lpstr>PROPERTY AND EQUIPMENT (Tables)</vt:lpstr>
      <vt:lpstr>INTANGIBLE ASSETS (Tables)</vt:lpstr>
      <vt:lpstr>STOCKHOLDERS' EQUITY (Tables)</vt:lpstr>
      <vt:lpstr>COMMITMENTS AND CONTINGENCIES (</vt:lpstr>
      <vt:lpstr>INCOME TAXES (Tables)</vt:lpstr>
      <vt:lpstr>REVERSE STOCK SPLIT (Details)</vt:lpstr>
      <vt:lpstr>GOING CONCERN AND MANAGEMENT'31</vt:lpstr>
      <vt:lpstr>SUMMARY OF SIGNIFICANT ACCOUN32</vt:lpstr>
      <vt:lpstr>SUMMARY OF SIGNIFICANT ACCOUN33</vt:lpstr>
      <vt:lpstr>SUMMARY OF SIGNIFICANT ACCOUN34</vt:lpstr>
      <vt:lpstr>FAIR VALUE OF FINANCIAL INSTR35</vt:lpstr>
      <vt:lpstr>FAIR VALUE OF FINANCIAL INSTR36</vt:lpstr>
      <vt:lpstr>FAIR VALUE OF FINANCIAL INSTR37</vt:lpstr>
      <vt:lpstr>FAIR VALUE OF FINANCIAL INSTR38</vt:lpstr>
      <vt:lpstr>PROPERTY AND EQUIPMENT (Details</vt:lpstr>
      <vt:lpstr>PROPERTY AND EQUIPMENT (Detai40</vt:lpstr>
      <vt:lpstr>INTANGIBLE ASSETS (Details)</vt:lpstr>
      <vt:lpstr>INTANGIBLE ASSETS (Details) - I</vt:lpstr>
      <vt:lpstr>INTANGIBLE ASSETS (Details) - T</vt:lpstr>
      <vt:lpstr>NOTES PAYABLE (Details)</vt:lpstr>
      <vt:lpstr>WARRANT DERIVATIVE LIABILITIES </vt:lpstr>
      <vt:lpstr>STOCKHOLDERS' EQUITY (Details)</vt:lpstr>
      <vt:lpstr>STOCKHOLDERS' EQUITY (Details) </vt:lpstr>
      <vt:lpstr>STOCKHOLDERS' EQUITY (Details48</vt:lpstr>
      <vt:lpstr>STOCKHOLDERS' EQUITY (Details49</vt:lpstr>
      <vt:lpstr>STOCKHOLDERS' EQUITY (Details50</vt:lpstr>
      <vt:lpstr>STOCKHOLDERS' EQUITY (Details51</vt:lpstr>
      <vt:lpstr>STOCKHOLDERS' EQUITY (Details52</vt:lpstr>
      <vt:lpstr>RELATED PARTY TRANSACTIONS (Det</vt:lpstr>
      <vt:lpstr>COMMITMENTS AND CONTINGENCIES54</vt:lpstr>
      <vt:lpstr>COMMITMENTS AND CONTINGENCIES55</vt:lpstr>
      <vt:lpstr>INCOME TAXES (Details)</vt:lpstr>
      <vt:lpstr>INCOME TAXES (Details) - The ta</vt:lpstr>
      <vt:lpstr>INCOME TAXES (Details) - The in</vt:lpstr>
      <vt:lpstr>INCOME TAXES (Details) - A reco</vt:lpstr>
      <vt:lpstr>SUBSEQUENT EVENTS (Details)</vt:lpstr>
      <vt:lpstr>SUMMARY OF SIGNIFICANT ACCOUN61</vt:lpstr>
      <vt:lpstr>STOCKHOLDERS' EQUITY (Details62</vt:lpstr>
      <vt:lpstr>STOCKHOLDERS' EQUITY (Details63</vt:lpstr>
      <vt:lpstr>STOCKHOLDERS' EQUITY (Details64</vt:lpstr>
      <vt:lpstr>STOCKHOLDERS' EQUITY (Details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7:31:45Z</dcterms:created>
  <dcterms:modified xmlns:dcterms="http://purl.org/dc/terms/" xmlns:xsi="http://www.w3.org/2001/XMLSchema-instance" xsi:type="dcterms:W3CDTF">2015-08-27T17:31:45Z</dcterms:modified>
  <dc:title xmlns:dc="http://purl.org/dc/elements/1.1/">Untitled</dc:title>
  <dc:description xmlns:dc="http://purl.org/dc/elements/1.1/"/>
  <dc:subject xmlns:dc="http://purl.org/dc/elements/1.1/"/>
  <cp:keywords/>
  <cp:category/>
</cp:coreProperties>
</file>